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GOODWILL AND INTANGIBLE ASSETS " sheetId="10" state="visible" r:id="rId10"/>
    <sheet xmlns:r="http://schemas.openxmlformats.org/officeDocument/2006/relationships" name="PREPAID AND OTHER CURRENT ASSET" sheetId="11" state="visible" r:id="rId11"/>
    <sheet xmlns:r="http://schemas.openxmlformats.org/officeDocument/2006/relationships" name="EMPLOYEE LOANS AND ALLOWANCE FO" sheetId="12" state="visible" r:id="rId12"/>
    <sheet xmlns:r="http://schemas.openxmlformats.org/officeDocument/2006/relationships" name="PROPERTY AND EQUIPMENT - NET" sheetId="13" state="visible" r:id="rId13"/>
    <sheet xmlns:r="http://schemas.openxmlformats.org/officeDocument/2006/relationships" name="ACCRUED EXPENSES AND OTHER CURR" sheetId="14" state="visible" r:id="rId14"/>
    <sheet xmlns:r="http://schemas.openxmlformats.org/officeDocument/2006/relationships" name="TAXES PAYABLE"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LONG-TERM DEBT"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QUARTERLY FINANCIAL DATA" sheetId="24" state="visible" r:id="rId24"/>
    <sheet xmlns:r="http://schemas.openxmlformats.org/officeDocument/2006/relationships" name="VALUATION AND QUALIFYING ACCOUN" sheetId="25" state="visible" r:id="rId25"/>
    <sheet xmlns:r="http://schemas.openxmlformats.org/officeDocument/2006/relationships" name="NATURE OF BUSINESS AND SIGNIFIC" sheetId="26" state="visible" r:id="rId26"/>
    <sheet xmlns:r="http://schemas.openxmlformats.org/officeDocument/2006/relationships" name="RECENT ACCOUNTING PRONOUNCEME27" sheetId="27" state="visible" r:id="rId27"/>
    <sheet xmlns:r="http://schemas.openxmlformats.org/officeDocument/2006/relationships" name="NATURE OF BUSINESS AND SUMMAR28" sheetId="28" state="visible" r:id="rId28"/>
    <sheet xmlns:r="http://schemas.openxmlformats.org/officeDocument/2006/relationships" name="ACQUISITIONS (Tables)" sheetId="29" state="visible" r:id="rId29"/>
    <sheet xmlns:r="http://schemas.openxmlformats.org/officeDocument/2006/relationships" name="GOODWILL AND INTANGIBLE ASSET30" sheetId="30" state="visible" r:id="rId30"/>
    <sheet xmlns:r="http://schemas.openxmlformats.org/officeDocument/2006/relationships" name="PREPAID AND OTHER CURRENT ASS31" sheetId="31" state="visible" r:id="rId31"/>
    <sheet xmlns:r="http://schemas.openxmlformats.org/officeDocument/2006/relationships" name="EMPLOYEE LOANS AND ALLOWANCE 32" sheetId="32" state="visible" r:id="rId32"/>
    <sheet xmlns:r="http://schemas.openxmlformats.org/officeDocument/2006/relationships" name="PROPERTY AND EQUIPMENT - NET (T" sheetId="33" state="visible" r:id="rId33"/>
    <sheet xmlns:r="http://schemas.openxmlformats.org/officeDocument/2006/relationships" name="ACCRUED EXPENSES AND OTHER CU34" sheetId="34" state="visible" r:id="rId34"/>
    <sheet xmlns:r="http://schemas.openxmlformats.org/officeDocument/2006/relationships" name="TAXES PAYABLE TAXES PAYABLE (Ta"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QUARTERLY FINANCIAL DATA (Table" sheetId="42" state="visible" r:id="rId42"/>
    <sheet xmlns:r="http://schemas.openxmlformats.org/officeDocument/2006/relationships" name="VALUATION AND QUALIFYING ACCO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NATURE OF BUSINESS AND SUMMAR51" sheetId="51" state="visible" r:id="rId51"/>
    <sheet xmlns:r="http://schemas.openxmlformats.org/officeDocument/2006/relationships" name="RECENT ACCOUNTING PRONOUNCEME52" sheetId="52" state="visible" r:id="rId52"/>
    <sheet xmlns:r="http://schemas.openxmlformats.org/officeDocument/2006/relationships" name="ACQUISITIONS (Narrative) (Detai" sheetId="53" state="visible" r:id="rId53"/>
    <sheet xmlns:r="http://schemas.openxmlformats.org/officeDocument/2006/relationships" name="ACQUISITIONS (Fair Values of Ne" sheetId="54" state="visible" r:id="rId54"/>
    <sheet xmlns:r="http://schemas.openxmlformats.org/officeDocument/2006/relationships" name="ACQUISITIONS (Fair Values and U"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PREPAID AND OTHER CURRENT ASS60" sheetId="60" state="visible" r:id="rId60"/>
    <sheet xmlns:r="http://schemas.openxmlformats.org/officeDocument/2006/relationships" name="EMPLOYEE LOANS AND ALLOWANCE 61" sheetId="61" state="visible" r:id="rId61"/>
    <sheet xmlns:r="http://schemas.openxmlformats.org/officeDocument/2006/relationships" name="EMPLOYEE LOANS AND ALLOWANCE 62" sheetId="62" state="visible" r:id="rId62"/>
    <sheet xmlns:r="http://schemas.openxmlformats.org/officeDocument/2006/relationships" name="EMPLOYEE LOANS AND ALLOWANCE 63" sheetId="63" state="visible" r:id="rId63"/>
    <sheet xmlns:r="http://schemas.openxmlformats.org/officeDocument/2006/relationships" name="PROPERTY AND EQUIPMENT - NET (P" sheetId="64" state="visible" r:id="rId64"/>
    <sheet xmlns:r="http://schemas.openxmlformats.org/officeDocument/2006/relationships" name="ACCRUED EXPENSES AND OTHER CU65" sheetId="65" state="visible" r:id="rId65"/>
    <sheet xmlns:r="http://schemas.openxmlformats.org/officeDocument/2006/relationships" name="TAXES PAYABLE (Components of Ta" sheetId="66" state="visible" r:id="rId66"/>
    <sheet xmlns:r="http://schemas.openxmlformats.org/officeDocument/2006/relationships" name="INCOME TAXES (Income_(Loss) bef" sheetId="67" state="visible" r:id="rId67"/>
    <sheet xmlns:r="http://schemas.openxmlformats.org/officeDocument/2006/relationships" name="INCOME TAXES (Provision for Inc" sheetId="68" state="visible" r:id="rId68"/>
    <sheet xmlns:r="http://schemas.openxmlformats.org/officeDocument/2006/relationships" name="INCOME TAXES (U.S. Tax Act Effe" sheetId="69" state="visible" r:id="rId69"/>
    <sheet xmlns:r="http://schemas.openxmlformats.org/officeDocument/2006/relationships" name="INCOME TAXES (Effective Tax Rat" sheetId="70" state="visible" r:id="rId70"/>
    <sheet xmlns:r="http://schemas.openxmlformats.org/officeDocument/2006/relationships" name="INCOME TAXES (Income Tax Holida" sheetId="71" state="visible" r:id="rId71"/>
    <sheet xmlns:r="http://schemas.openxmlformats.org/officeDocument/2006/relationships" name="INCOME TAXES (Deferred Income T" sheetId="72" state="visible" r:id="rId72"/>
    <sheet xmlns:r="http://schemas.openxmlformats.org/officeDocument/2006/relationships" name="INCOME TAXES (Operating Loss Ca" sheetId="73" state="visible" r:id="rId73"/>
    <sheet xmlns:r="http://schemas.openxmlformats.org/officeDocument/2006/relationships" name="INCOME TAXES (Unrecognized Tax " sheetId="74" state="visible" r:id="rId74"/>
    <sheet xmlns:r="http://schemas.openxmlformats.org/officeDocument/2006/relationships" name="INCOME TAXES (Unrecognized Ta75" sheetId="75" state="visible" r:id="rId75"/>
    <sheet xmlns:r="http://schemas.openxmlformats.org/officeDocument/2006/relationships" name="EMPLOYEE BENEFITS (Employee ben" sheetId="76" state="visible" r:id="rId76"/>
    <sheet xmlns:r="http://schemas.openxmlformats.org/officeDocument/2006/relationships" name="LONG-TERM DEBT (Revolving Line " sheetId="77" state="visible" r:id="rId77"/>
    <sheet xmlns:r="http://schemas.openxmlformats.org/officeDocument/2006/relationships" name="STOCK-BASED COMPENSATION (Costs" sheetId="78" state="visible" r:id="rId78"/>
    <sheet xmlns:r="http://schemas.openxmlformats.org/officeDocument/2006/relationships" name="STOCK-BASED COMPENSATION (Equit" sheetId="79" state="visible" r:id="rId79"/>
    <sheet xmlns:r="http://schemas.openxmlformats.org/officeDocument/2006/relationships" name="STOCK-BASED COMPENSATION (Stock" sheetId="80" state="visible" r:id="rId80"/>
    <sheet xmlns:r="http://schemas.openxmlformats.org/officeDocument/2006/relationships" name="STOCK-BASED COMPENSATION (Black" sheetId="81" state="visible" r:id="rId81"/>
    <sheet xmlns:r="http://schemas.openxmlformats.org/officeDocument/2006/relationships" name="STOCK-BASED COMPENSATION (Sto82" sheetId="82" state="visible" r:id="rId82"/>
    <sheet xmlns:r="http://schemas.openxmlformats.org/officeDocument/2006/relationships" name="STOCK-BASED COMPENSATION (Retri" sheetId="83" state="visible" r:id="rId83"/>
    <sheet xmlns:r="http://schemas.openxmlformats.org/officeDocument/2006/relationships" name="STOCK-BASED COMPENSATION (Fair " sheetId="84" state="visible" r:id="rId84"/>
    <sheet xmlns:r="http://schemas.openxmlformats.org/officeDocument/2006/relationships" name="STOCK-BASED COMPENSATION (Ret85" sheetId="85" state="visible" r:id="rId85"/>
    <sheet xmlns:r="http://schemas.openxmlformats.org/officeDocument/2006/relationships" name="EARNINGS PER SHARE (Earning per" sheetId="86" state="visible" r:id="rId86"/>
    <sheet xmlns:r="http://schemas.openxmlformats.org/officeDocument/2006/relationships" name="COMMITMENTS AND CONTINGENCIES87" sheetId="87" state="visible" r:id="rId87"/>
    <sheet xmlns:r="http://schemas.openxmlformats.org/officeDocument/2006/relationships" name="FAIR VALUE MEASUREMENTS (Financ" sheetId="88" state="visible" r:id="rId88"/>
    <sheet xmlns:r="http://schemas.openxmlformats.org/officeDocument/2006/relationships" name="FAIR VALUE MEASUREMENTS (Contra" sheetId="89" state="visible" r:id="rId89"/>
    <sheet xmlns:r="http://schemas.openxmlformats.org/officeDocument/2006/relationships" name="FAIR VALUE MEASUREMENTS (Fina90" sheetId="90" state="visible" r:id="rId90"/>
    <sheet xmlns:r="http://schemas.openxmlformats.org/officeDocument/2006/relationships" name="SEGMENT INFORMATION Schedule of" sheetId="91" state="visible" r:id="rId91"/>
    <sheet xmlns:r="http://schemas.openxmlformats.org/officeDocument/2006/relationships" name="SEGMENT INFORMATION (Major Cust" sheetId="92" state="visible" r:id="rId92"/>
    <sheet xmlns:r="http://schemas.openxmlformats.org/officeDocument/2006/relationships" name="SEGMENT INFORMATION (Reconcilia" sheetId="93" state="visible" r:id="rId93"/>
    <sheet xmlns:r="http://schemas.openxmlformats.org/officeDocument/2006/relationships" name="SEGMENT INFORMATION (Geographic" sheetId="94" state="visible" r:id="rId94"/>
    <sheet xmlns:r="http://schemas.openxmlformats.org/officeDocument/2006/relationships" name="SEGMENT INFORMATION (Revenues b" sheetId="95" state="visible" r:id="rId95"/>
    <sheet xmlns:r="http://schemas.openxmlformats.org/officeDocument/2006/relationships" name="SEGMENT INFORMATION (Revenues96" sheetId="96" state="visible" r:id="rId96"/>
    <sheet xmlns:r="http://schemas.openxmlformats.org/officeDocument/2006/relationships" name="QUARTERLY FINANCIAL DATA (Quate" sheetId="97" state="visible" r:id="rId97"/>
    <sheet xmlns:r="http://schemas.openxmlformats.org/officeDocument/2006/relationships" name="VALUATION AND QUALIFYING ACCO98" sheetId="98" state="visible" r:id="rId98"/>
  </sheets>
  <definedNames/>
  <calcPr calcId="124519" fullCalcOnLoad="1"/>
</workbook>
</file>

<file path=xl/sharedStrings.xml><?xml version="1.0" encoding="utf-8"?>
<sst xmlns="http://schemas.openxmlformats.org/spreadsheetml/2006/main" uniqueCount="989">
  <si>
    <t>Document and Entity Information - USD ($) $ in Millions</t>
  </si>
  <si>
    <t>12 Months Ended</t>
  </si>
  <si>
    <t>Dec. 31, 2017</t>
  </si>
  <si>
    <t>Feb. 12, 2018</t>
  </si>
  <si>
    <t>Jun. 30, 2017</t>
  </si>
  <si>
    <t>Document And Entity Information [Abstract]</t>
  </si>
  <si>
    <t>Entity Registrant Name</t>
  </si>
  <si>
    <t>EPAM Systems, Inc.</t>
  </si>
  <si>
    <t>Trading Symbol</t>
  </si>
  <si>
    <t>EPAM</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Period End Date</t>
  </si>
  <si>
    <t>Dec. 31,
		2017</t>
  </si>
  <si>
    <t>Document Type</t>
  </si>
  <si>
    <t>10-K</t>
  </si>
  <si>
    <t>Amendment Flag</t>
  </si>
  <si>
    <t>false</t>
  </si>
  <si>
    <t>Entity Public Float</t>
  </si>
  <si>
    <t>CONSOLIDATED BALANCE SHEETS - USD ($) $ in Thousands</t>
  </si>
  <si>
    <t>Dec. 31, 2016</t>
  </si>
  <si>
    <t>Current assets</t>
  </si>
  <si>
    <t>Cash and cash equivalents</t>
  </si>
  <si>
    <t>Accounts receivable, net of allowance of $1,186 and $1,434, respectively</t>
  </si>
  <si>
    <t>Unbilled revenues</t>
  </si>
  <si>
    <t>Prepaid and other current assets, net of allowance of $45 and $644, respectively</t>
  </si>
  <si>
    <t>Employee loans, current, net of allowance of $0 and $0, respectively</t>
  </si>
  <si>
    <t>Total current assets</t>
  </si>
  <si>
    <t>Property and equipment, net</t>
  </si>
  <si>
    <t>Employee loans, noncurrent, net of allowance of $0 and $0, respectively</t>
  </si>
  <si>
    <t>Intangible assets, net</t>
  </si>
  <si>
    <t>Goodwill</t>
  </si>
  <si>
    <t>Deferred tax assets</t>
  </si>
  <si>
    <t>Other noncurrent assets, net of allowance of $140 and $132, respectively</t>
  </si>
  <si>
    <t>Total assets</t>
  </si>
  <si>
    <t>Current liabilities</t>
  </si>
  <si>
    <t>Accounts payable</t>
  </si>
  <si>
    <t>Accrued expenses and other current liabilities</t>
  </si>
  <si>
    <t>Due to employees</t>
  </si>
  <si>
    <t>Deferred compensation due to employees</t>
  </si>
  <si>
    <t>Taxes payable, current</t>
  </si>
  <si>
    <t>Total current liabilities</t>
  </si>
  <si>
    <t>Long-term debt</t>
  </si>
  <si>
    <t>Taxes payable, noncurrent</t>
  </si>
  <si>
    <t>Other noncurrent liabilities</t>
  </si>
  <si>
    <t>Total liabilities</t>
  </si>
  <si>
    <t>Commitments and contingencies (Note 15)</t>
  </si>
  <si>
    <t xml:space="preserve"> </t>
  </si>
  <si>
    <t>Stockholders’ equity</t>
  </si>
  <si>
    <t>Common stock, $0.001 par value; 160,000,000 authorized; 53,003,420 and 51,117,422 shares issued, 52,983,685 and 51,097,687 shares outstanding at December 31, 2017 and December 31, 2016, respectively</t>
  </si>
  <si>
    <t>Additional paid-in capital</t>
  </si>
  <si>
    <t>Retained earnings</t>
  </si>
  <si>
    <t>Treasury stock</t>
  </si>
  <si>
    <t>Accumulated other comprehensive loss</t>
  </si>
  <si>
    <t>Total stockholders’ equity</t>
  </si>
  <si>
    <t>Total liabilities and stockholders’ equity</t>
  </si>
  <si>
    <t>CONSOLIDATED BALANCE SHEETS (Parenthetical) - USD ($) $ in Thousands</t>
  </si>
  <si>
    <t>Accounts receivable allowance</t>
  </si>
  <si>
    <t>Prepaid and other assets allowance</t>
  </si>
  <si>
    <t>Employee loans current allowance</t>
  </si>
  <si>
    <t>Noncurrent assets</t>
  </si>
  <si>
    <t>Employee loans long-term allowance</t>
  </si>
  <si>
    <t>Other long-term assets allowance</t>
  </si>
  <si>
    <t>Stockholders' equity</t>
  </si>
  <si>
    <t>Common stock, par value (in dollars per share)</t>
  </si>
  <si>
    <t>Common stock, shares authorized</t>
  </si>
  <si>
    <t>Common stock, shares issued</t>
  </si>
  <si>
    <t>Common stock, shares outstanding</t>
  </si>
  <si>
    <t>CONSOLIDATED STATEMENTS OF INCOME AND COMPREHENSIVE INCOME - USD ($) $ in Thousands</t>
  </si>
  <si>
    <t>Dec. 31, 2015</t>
  </si>
  <si>
    <t>Income Statement [Abstract]</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SOLIDATED STATEMENTS OF CHANGES IN STOCKHOLDERS' EQUITY - USD ($) $ in Thousands</t>
  </si>
  <si>
    <t>Total</t>
  </si>
  <si>
    <t>Common Stock</t>
  </si>
  <si>
    <t>Common Stock2012 Directors Plan</t>
  </si>
  <si>
    <t>Common StockRestricted Stock Units (RSUs)</t>
  </si>
  <si>
    <t>Additional Paid-in Capital</t>
  </si>
  <si>
    <t>Additional Paid-in CapitalRestricted Stock Units (RSUs)</t>
  </si>
  <si>
    <t>Retained Earnings</t>
  </si>
  <si>
    <t>Treasury Stock</t>
  </si>
  <si>
    <t>Accumulated Other Comprehensive (Loss)/ Income</t>
  </si>
  <si>
    <t>Balance, beginning of period at Dec. 31, 2014</t>
  </si>
  <si>
    <t>Balance, beginning of period (in shares) at Dec. 31, 2014</t>
  </si>
  <si>
    <t>Treasury stock, beginning of period at Dec. 31, 2014</t>
  </si>
  <si>
    <t>Treasury stock, beginning of period (in shares) at Dec. 31, 2014</t>
  </si>
  <si>
    <t>Increase (Decrease) in Stockholders' Equity [Roll Forward]</t>
  </si>
  <si>
    <t>Stock issued in connection with acquisition (Note 3)</t>
  </si>
  <si>
    <t>Stock issued in connection with acquisition (Note 3) (in shares)</t>
  </si>
  <si>
    <t>Forfeiture of stock issued in connection with acquisition</t>
  </si>
  <si>
    <t>Forfeiture of stock issued in connection with acquisition (in shares)</t>
  </si>
  <si>
    <t>Stock-based compensation expense</t>
  </si>
  <si>
    <t>Stock Issued During Period, Shares, Share-based Compensation, Net of Forfeitures [Abstract]</t>
  </si>
  <si>
    <t>Stock issued (in shares)</t>
  </si>
  <si>
    <t>Stock units vested (in shares)</t>
  </si>
  <si>
    <t>Stock Issued During Period, Value, Restricted Stock Award, Net of Forfeitures [Abstract]</t>
  </si>
  <si>
    <t>Stock units vested</t>
  </si>
  <si>
    <t>Proceeds from stock option exercises</t>
  </si>
  <si>
    <t>Proceeds from stock options exercises (in shares)</t>
  </si>
  <si>
    <t>Excess tax benefits</t>
  </si>
  <si>
    <t>Balance, end of period at Dec. 31, 2015</t>
  </si>
  <si>
    <t>Balance, end of period (in shares) at Dec. 31, 2015</t>
  </si>
  <si>
    <t>Treasury stock, end of period at Dec. 31, 2015</t>
  </si>
  <si>
    <t>Treasury stock, end of period (in shares) at Dec. 31, 2015</t>
  </si>
  <si>
    <t>Stock units vested, net of shares withheld for employee taxes (in shares)</t>
  </si>
  <si>
    <t>Stock units vested, net of shares withheld for employee taxes</t>
  </si>
  <si>
    <t>Balance, end of period at Dec. 31, 2016</t>
  </si>
  <si>
    <t>Balance, end of period (in shares) at Dec. 31, 2016</t>
  </si>
  <si>
    <t>Treasury stock, end of period at Dec. 31, 2016</t>
  </si>
  <si>
    <t>Treasury stock, end of period (in shares) at Dec. 31, 2016</t>
  </si>
  <si>
    <t>Stock units withheld for employee taxes</t>
  </si>
  <si>
    <t>Stock units withheld for employee taxes (in shares)</t>
  </si>
  <si>
    <t>Cumulative effect of the adoption of ASU</t>
  </si>
  <si>
    <t>Cumulative effect of the adoption of ASU | ASU 2016-09</t>
  </si>
  <si>
    <t>Balance, end of period at Dec. 31, 2017</t>
  </si>
  <si>
    <t>Balance, end of period (in shares) at Dec. 31, 2017</t>
  </si>
  <si>
    <t>Treasury stock, end of period at Dec. 31, 2017</t>
  </si>
  <si>
    <t>Treasury stock, end of period (in shares) at Dec. 31, 2017</t>
  </si>
  <si>
    <t>CONSOLIDATED STATEMENTS OF CASH FLOWS - USD ($) $ in Thousands</t>
  </si>
  <si>
    <t>Cash flows from operating activities:</t>
  </si>
  <si>
    <t>Adjustments to reconcile net income to net cash provided by operating activities:</t>
  </si>
  <si>
    <t>Depreciation and amortization</t>
  </si>
  <si>
    <t>Bad debt expense</t>
  </si>
  <si>
    <t>Deferred taxes</t>
  </si>
  <si>
    <t>Impairment charges and acquisition related adjustments</t>
  </si>
  <si>
    <t>Excess tax benefit on stock-based compensation plans</t>
  </si>
  <si>
    <t>Other</t>
  </si>
  <si>
    <t>(Increase)/decrease in operating assets:</t>
  </si>
  <si>
    <t>Accounts receivable</t>
  </si>
  <si>
    <t>Prepaid expenses and other assets</t>
  </si>
  <si>
    <t>Increase/(decrease) in operating liabilities:</t>
  </si>
  <si>
    <t>Accrued expenses and other liabilities</t>
  </si>
  <si>
    <t>Taxes payable</t>
  </si>
  <si>
    <t>Net cash provided by operating activities</t>
  </si>
  <si>
    <t>Cash flows used in investing activities:</t>
  </si>
  <si>
    <t>Purchases of property and equipment</t>
  </si>
  <si>
    <t>Payment for construction of corporate facilities</t>
  </si>
  <si>
    <t>Employee housing loans issued</t>
  </si>
  <si>
    <t>Proceeds from repayments of employee housing loans</t>
  </si>
  <si>
    <t>Restricted cash and time deposits, net</t>
  </si>
  <si>
    <t>Acquisition of businesses, net of cash acquired (Note 3)</t>
  </si>
  <si>
    <t>Other investing activities, net</t>
  </si>
  <si>
    <t>Net cash used in investing activities</t>
  </si>
  <si>
    <t>Cash flows from financing activities:</t>
  </si>
  <si>
    <t>Proceeds related to stock option exercises</t>
  </si>
  <si>
    <t>Payments of withholding taxes related to net share settlements of restricted stock units</t>
  </si>
  <si>
    <t>Proceeds from debt (Note 12)</t>
  </si>
  <si>
    <t>Repayment of debt (Note 12)</t>
  </si>
  <si>
    <t>Acquisition of businesses, deferred consideration (Note 3)</t>
  </si>
  <si>
    <t>Other financing activities, net</t>
  </si>
  <si>
    <t>Net cash provided by financing activities</t>
  </si>
  <si>
    <t>Effect of exchange rate changes on cash and cash equivalents</t>
  </si>
  <si>
    <t>Net increase/(decrease) in cash and cash equivalents</t>
  </si>
  <si>
    <t>Cash and cash equivalents, beginning of period</t>
  </si>
  <si>
    <t>Cash and cash equivalents, end of period</t>
  </si>
  <si>
    <t>Supplemental disclosures of cash flow information:</t>
  </si>
  <si>
    <t>Income taxes</t>
  </si>
  <si>
    <t>Bank interest</t>
  </si>
  <si>
    <t>Supplemental disclosure of non-cash operating activities</t>
  </si>
  <si>
    <t>Prepaid and other current assets write-off related to vendor advance</t>
  </si>
  <si>
    <t>Supplemental disclosure of non-cash investing and financing activities</t>
  </si>
  <si>
    <t>Deferred consideration payable</t>
  </si>
  <si>
    <t>NATURE OF BUSINESS AND SUMMARY OF SIGNIFICANT ACCOUNTING POLICIES</t>
  </si>
  <si>
    <t>Accounting Policies [Abstract]</t>
  </si>
  <si>
    <t>NATURE OF BUSINESS AND SUMMARY OF SIGNIFICANT ACCOUNTING POLICIES EPAM is a leading global provider of digital platform engineering and software development services to clients located around the world, primarily in North America, Europe, Asia and Australia. The Company has expertise in various industries, including software and hi-tech, financial services, media and entertainment, travel and hospitality, retail and distribution and life sciences and healthcare. The Company is incorporated in Delaware with headquarters in Newtown, PA. Principles of Consolidation — The consolidated financial statements include the financial statements of EPAM Systems, Inc. and its subsidiaries. All intercompany balances and transactions have been eliminated. 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 Change in Presentation of Certain Financial Information — During the first quarter of 2017, the Company changed the presentation of geographic area information about its consolidated revenues. Historically, information about geographic location of revenues excluded reimbursable expenses and other revenues, which primarily consist of travel and entertainment costs that are chargeable to clients. Effective January 1, 2017, the Company began reporting reimbursable expenses and other revenues based on location of clients to which these costs are chargeable and allocating them to respective geographic locations. These changes did not result in adjustments to previously reported consolidated revenues in the Company’s financial statements and were applied retrospectively effective January 1, 2015. Comparative information for the years ended December 31, 2016 and 2015 follows: Year Ended December 31, 2016 As Reported After Reclassification (in thousands except percentages) United States $ 605,856 52.2 % $ 611,392 52.7 % United Kingdom 174,719 15.1 % 177,194 15.3 % Switzerland 122,399 10.6 % 122,919 10.6 % Canada 58,742 5.1 % 59,189 5.1 % Germany 43,216 3.7 % 43,621 3.8 % Russia 40,866 3.5 % 40,944 3.5 % Sweden 22,945 2.0 % 23,838 2.1 % Hong Kong 20,333 1.8 % 21,010 1.8 % Netherlands 16,762 1.4 % 17,521 1.5 % Belgium 8,505 0.7 % 8,627 0.7 % Ireland 5,152 0.4 % 5,167 0.4 % China 4,445 0.4 % 4,479 0.4 % Italy 3,970 0.3 % 4,052 0.3 % United Arab Emirates 3,486 0.3 % 3,615 0.3 % Other locations 16,215 1.4 % 16,564 1.5 % Reimbursable expenses and other revenues 12,521 1.1 % — — % Total $ 1,160,132 100.0 % $ 1,160,132 100.0 % Year Ended December 31, 2015 As Reported After Reclassification (in thousands except percentages) United States $ 427,433 46.8 % $ 431,992 47.3 % United Kingdom 164,301 18.0 % 166,418 18.2 % Switzerland 111,353 12.2 % 111,686 12.2 % Canada 57,643 6.3 % 58,319 6.4 % Germany 36,089 3.9 % 36,403 4.0 % Russia 36,506 4.0 % 36,585 4.0 % Sweden 10,589 1.2 % 10,775 1.2 % Hong Kong 23,117 2.5 % 23,285 2.5 % Netherlands 9,989 1.1 % 10,373 1.1 % Belgium 7,916 0.9 % 8,113 0.9 % Ireland 5,437 0.6 % 5,536 0.6 % Italy 2,318 0.3 % 2,342 0.3 % China 817 0.1 % 817 0.1 % Other locations 11,109 1.1 % 11,484 1.2 % Reimbursable expenses and other revenues 9,511 1.0 % — — % Total $ 914,128 100.0 % $ 914,128 100.0 %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The majority of the Company’s revenues ( 90.3% of revenues in 2017 , 88.2% in 2016 and 85.8% in 2015 ) are generated under time-and-material contracts where revenues are recognized as services are performed with the corresponding cost of providing those services reflected as cost of revenues. The majority of such revenues are billed using hourly, daily or monthly rates as actual time is incurred on the project. Revenues from fixed-price contracts ( 8.3% of revenues in 2017 , 10.4% in 2016 and 12.8% in 2015 ) include fixed-price maintenance and support arrangements, which may exceed one year in duration, as well as fixed-price application development arrangements. Revenues from maintenance and support arrangements are generally recognized ratably over the expected service period. Revenues from fixed-price application development arrangements are primarily determined using the proportional performance method. In cases where final acceptance of the product, system, or solution is specified by the client, and the acceptance criteria are not objectively determinable to have been met as the services are provided, revenues are deferred until all acceptance criteria have been met. In the absence of a sufficient basis to measure progress towards completion, revenue is recognized upon receipt of final acceptance from the client. Assumptions, risks and uncertainties inherent in the estimates used in the application of the proportional performance method of accounting could affect the amount of revenues, receivables and deferred revenues at each reporting period. Cost of Revenues (Exclusive of Depreciation and Amortization) — Consists principally of salaries, bonuses, fringe benefits, stock-based compensation expense, project related travel costs and fees for subcontractors that are assigned to client projects. Salaries and other compensation expenses of our revenue generating professionals are reported as cost of revenues regardless of whether the employees are actually performing client services during a given period. Selling, General and Administrative Expenses — Consists of expenses associated with promoting and selling our services and general and administrative functions of the business. These expenses include the costs of salaries, bonuses, fringe benefits, stock-based compensation expense, commissions, travel, legal and audit services, insurance, operating leases, advertising and other promotional activities. In addition, we pay a membership fee of 1% of revenues generated in Belarus to the administrative organization of the Belarus Hi-Tech Park. Furthermore, the Company has issued stock to the sellers and/or personnel in connection with business acquisitions and has been recognizing stock-based compensation expense in the periods after the closing of these acquisitions as part of selling, general and administrative expenses.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During a performance measurement period, performance-based award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a risk-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Changes in the fair value of these liabilities could cause a material impact to, and volatility in the Company’s operating results. See Note 16 “Fair Value Measurements.” 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The Company intends to hold all employee loans until their maturity. Interest income is reported using the effective interest method. Where applicable, loan origination fees, net of direct origination costs, are deferred and recognized in interest income over the life of the loan. The Employee Housing Program (the “Housing Program”) provides employees with loans to purchase housing in Belarus.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solidated statements of cash flows. The acquired assets typically consist of customer relationships, trade names, non-competition agreements, and workforce and as a result, a substantial portion of the purchase price is allocated to goodwill and other intangible assets. Cash and Cash Equivalents — Cash equivalents are short-term, highly liquid investments that are readily convertible into cash, with maturities of three months or less at the date acquired. As of December 31, 2017 and 2016 the Company had no cash equivalents. Accounts Receivable — Accounts receivable are stated net of allowance for doubtful accounts. Outstanding accounts receivable are reviewed periodically and allowances are provided when management believes it is probable that such balances will not be collected within a reasonable time. The allowance for doubtful accounts is determined by evaluating the relative creditworthiness of each client,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 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to fifty years. Leasehold improvements are amortized on a straight-line basis over the shorter of the term of the lease or the estimated useful life of the improvement. Maintenance and repairs are expensed as incurred. 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 Property and equipment held for disposal are carried at the lower of the current carrying value or fair value less estimated costs to sell. The Company did not incur any impairment of long-lived assets during the years ended December 31, 2017 , 2016 and 2015 . Goodwill and Other Indefinite-Lived Intangible Assets — Goodwill and other intangible assets that have indefinite useful lives are accounted for in accordance with the FASB ASC 350, “Intangibles — Goodwill and Other.”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 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See Note 10 “Income Taxes” for further information. 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Stock-Based Compensation — The Company recognizes the cost of its equity-classified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Quarterly,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ould have a material effect on the financial statements. Foreign Currency Translation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income (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income in the period in which they occur. Risks and Uncertainties — As a result of its global operations, the Company may be subject to certain inherent risks. Concentration of Credit — Financial instruments that potentially subject the Company to concentration of credit risk consist primarily of cash and cash equivalents, trade accounts receivable and unbilled revenues. The Company maintains cash and cash equivalents and short-term deposits with financial institutions. The Company determined that the Company’s credit policies reflect normal industry terms and business risk and there is no expectation of non-performance by the counterparties. As of December 31, 2017 , $240,148 of total cash, including time deposits and restricted cash, was held in CIS countries, with $196,656 of that total in Belarus. Banking and other financial systems in the CIS region are less developed and regulated than in some more developed markets, and bank deposits made by corporate entities in the CIS region are not insured. Changes in the market behavior or decisions of the Company’s clients could adversely affect the Company’s results of operations. During the years ended December 31, 2017 , 2016 and 2015 , revenues including reimbursable expenses and other revenues from our top five customers were $348,219 , $329,324 and $299,655 , respectively, representing 24.0% , 28.4% and 32.8% , respectively, of total revenues in the corresponding periods. Revenues including reimbursable expenses and other revenues from our top ten customers were $491,742 , $445,814 and $403,052 in 2017 , 2016 and 2015 , respectively, representing 33.9% , 38.4% and 44.1% , respectively, of total revenues in the corresponding periods. Foreign currency risk — The Company’s global operations are conducted predominantly in U.S. dollars. Other than U.S. dollars, the Company generates a significant portion of revenues in various currencies, principally, euros, British pounds sterling, Canadian dollars, Swiss francs and Russian rubles and incurs expenditures principally in Hungarian forints, Russian rubles, Polish zlotys, Swiss francs, British pounds, Indian rupees and China yuan renminbi associated with its delivery centers.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accounts receivable and unbilled revenues from sales in foreign currencies and cash outflows for expenditures in foreign currencies. The Company’s results of operations, primarily revenues and expenses denominated in foreign currencies, can be affected if any of the currencies, which we use materially in our business, appreciate or depreciate against the U.S. dollar. Interest rate risk — The Company’s exposure to market risk is influenced primarily by changes in interest rates received on cash and cash equivalent deposits and paid on any outstanding balance on the Company’s revolving line of credit, which is subject to a variety of rates depending on the type and timing of funds borrowed (See Note 12 “Long-Term Debt”). The Company does not use derivative financial instruments to hedge the risk of interest rate volatility.</t>
  </si>
  <si>
    <t>RECENT ACCOUNTING PRONOUNCEMENTS RECENT ACCOUNTING PRONOUNCEMENTS</t>
  </si>
  <si>
    <t>Recent Accounting Pronouncements</t>
  </si>
  <si>
    <t>Adoption of New Accounting Standards Unless otherwise discussed below, the adoption of new accounting standards did not have an impact on the Company’s consolidated financial position, results of operations, and cash flows. Stock-Based Compensation — Effective January 1, 2017, the Company adopted Accounting Standard Update (“ASU”) No. 2016-09, Compensation — Stock Compensation (Topic 718): Improvements to Employee Share-Based Payment Accounting . The provisions of the new guidance affecting the Company require excess tax benefits and tax deficiencies to be recorded in the income statement when stock-based awards vest or are settled; remove the requirement to include hypothetical excess tax benefits in the application of the treasury stock method when computing earnings per share; and provide for a new policy election to either: (1) continue applying forfeiture rate estimates in the determination of compensation cost, or (2) account for forfeitures as a reduction of share-based compensation cost as they occur. The new guidance also requires cash flows related to excess tax benefits to be classified as an operating activity in the statement of cash flows and now requires shares withheld for tax withholding purposes to be classified as a financing activity. As a result of this adoption: • the Company recognized a $1,740 increase in retained earnings as of January 1, 2017 for previously unrecognized tax benefits using the modified retrospective method of transition, as required by the standard; • the Company recognized discrete tax benefits of $9,307 in the provision for income taxes within the consolidated statement of income and comprehensive income during the year ended December 31, 2017, related to excess tax benefits upon vesting and exercise of stock-based awards; • the Company elected to adopt the cash flow presentation of the excess tax benefits prospectively where these benefits are classified along with other income tax cash flows as operating cash flows. Accordingly, prior period information has not been restated; • the Company elected to continue to estimate the number of stock-based awards expected to forfeit, rather than electing to account for forfeitures as they occur to determine the amount of compensation cost to be recognized in each period; and • the Company excluded the excess tax benefits from the assumed proceeds available to repurchase shares in the computation of diluted earnings per share for the year ended December 31, 2017. Simplifying the Measurement for Goodwill — Effective January 1, 2017, the Company early adopted the new accounting guidance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is adopted on a prospective basis. The adoption of this amended guidance did not have an impact on the Company’s financial resul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Revenue Recognition — In May 2014, the FASB issued ASU 2014-09, Revenue from Contracts with Customers (Topic 606) . The core principle of Topic 606 is that an entity should recognize revenue to depict the transfer of promised goods or services in an amount that reflects the consideration to which the entity expects to be entitled in exchange for those goods or services. Topic 606 as amended, will replace most existing revenue recognition guidance in GAAP and requires expanded disclosure about the nature, amount, timing and uncertainty of revenue and cash flows arising from customer contracts, including significant judgments and changes in judgments. The standard allows for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as well as incremental disclosure comparing results presented under Topic 606 to results that would have been presented utilizing current accounting. The Company adopted Topic 606 as amended on January 1, 2018 using the modified retrospective method. The Company completed its assessment of the impact of Topic 606 and implemented its transition plan, which included making necessary changes to policies, processes, internal controls and system enhancements to generate the information necessary to comply with the new standard. Based on the assessment procedures completed, the Company recognized a one-time immaterial adjustment to retained earnings as of January 1, 2018 and does not expect a significant change in the timing or pattern of revenue recognition after adoption. Due to the complexity of certain of the Company’s contracts, actual revenue recognition treatment required under the new standard depends on contract-specific terms and may vary from the accounting under the current guidance in some instances. For most of the Company’s time-and-materials contracts, EPAM expects to continue to recognize revenues as services are performed consistent with the Company’s current policy. For fixed-price contracts, the Company generally expects to continue to recognize revenues over time based on the measured progress of satisfaction of the performance obligations which is consistent with the Company’s current proportional performance method. The most impactful changes upon adoption included a delay in revenue recognition related to (1) cash collections on contracts when collectability is uncertain and (2) earlier recognition of revenue from certain software licenses. Beginning in the first quarter of 2018, EPAM expects to provide incremental disclosure in its consolidated financial statements related to revenue recognition including disaggregated information related to the Company’s key verticals, contract balances, remaining performance obligations, and significant judgments and estimates. Leases — Effective January 1, 2019, the Company will be required to adopt the new guidance of ASC Topic 842, Leases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requires lessees and lessors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expects to adopt this standard on January 1, 2019. The Company has not yet completed its assessment of the impact of the new guidance on its consolidated financial statements or concluded on whether it will elect to apply practical expedients. Derivatives and Hedging — Effective January 1, 2019, with early adoption permitted in any interim or annual period, the Company will be required to adopt ASU 2017-12, Derivatives and Hedging (Topic 815): Targeted Improvements to Accounting for Hedging Activities . The new guidance is intended to simplify and amend hedge accounting and reporting to better align and disclose the economic results of an entity’s risk management activities in its financial statements. The ASU makes more financial and non-financial hedging strategies eligible for hedge accounting. It also changes how companies assess effectiveness and amends the presentation and disclosure requirements by eliminating the requirement to separately measure and report hedge ineffectiveness and generally requires companies, for qualifying hedges, to present the entire change in the fair value of a hedging instrument in the same income statement line as the hedged item. The guidance also eases documentation and assessment requirements and modifies the accounting for components excluded from the assessment of hedge effectiveness. The standard requires entities to apply the amended presentation and disclosure guidance only prospectively as of the period of adoption. Currently, the Company does not apply hedge accounting and has not yet concluded on when it will adopt the standard. Measurement of Credit Losses on Financial Instruments — Effective January 1, 2020, the Company will be required to adopt the amended guidance of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t>
  </si>
  <si>
    <t>ACQUISITIONS</t>
  </si>
  <si>
    <t>Business Combinations [Abstract]</t>
  </si>
  <si>
    <t>ACQUISITIONS The Company’s acquisitions allow it to expand into desirable geographic locations, complement its existing vertical markets, increase revenue and create new service offerings. Acquisitions were settled in cash and/or stock where a portion of the settlement price may have been deferred. For some transactions, purchase agreements contain contingent consideration in the form of an earnout obligation. During the years ended December 31, 2017 and 2016, the Company completed acquisitions with aggregated purchase prices of $6,980 and $5,580 , respectively. These acquisitions individually and in the aggregate are not material to the Company’s consolidated financial statements. NavigationArts — On July 10, 2015, the Company acquired all of the outstanding equity of NavigationArts, Inc. and its subsidiary, NavigationArts, LLC (collectively “NavigationArts”). The U.S.-based NavigationArts provided digital consulting, architecture and content solutions and was regarded as a leading user-experience agency. The acquisition of NavigationArts added approximately 90 design consultants to the Company’s headcount. In connection with the NavigationArts acquisition the Company paid $28,747 as cash consideration. In the first quarter of 2016, the Company made a 338(h)(10) election to treat the NavigationArts acquisition as an asset purchase for tax purposes. As a result, during the second quarter of 2016 the Company paid an additional $1,797 to the sellers of NavigationArts, as provided for in the stock purchase agreement. The acquired goodwill that is deductible for tax purposes was $23,794 as of the date of the acquisition. AGS — On November 16, 2015, the Company acquired all of the outstanding equity of Alliance Consulting Global Holdings, Inc including its wholly-owned direct and indirect subsidiaries Alliance Global Services, Inc., Alliance Global Services, LLC, companies organized under the laws of the U.S., and Alliance Global Services IT India, a company organized under the laws of India (collectively “AGS”). AGS provided software product development services and test automation solutions and had multiple locations in the United States and India. The acquisition of AGS added 1,151 IT professionals to the Company’s headcount in the United States and India. In connection with the AGS acquisition the Company paid $51,717 as cash consideration. The following is a summary of the fair values of the net assets acquired through each respective acquisition during the year ended December 31, 2015: NavigationArts AGS Total Cash and cash equivalents $ 1,317 $ 1,727 $ 3,044 Accounts receivable and other current assets 3,920 9,934 13,854 Property and equipment and other long-term assets 230 1,600 1,830 Deferred tax assets — 5,722 5,722 Acquired intangible assets 2,800 22,700 25,500 Goodwill 23,794 24,454 48,248 Total assets acquired 32,061 66,137 98,198 Accounts payable and accrued expenses 871 2,760 3,631 Bank loans and other long-term liabilities — 295 295 Deferred revenue 50 1,049 1,099 Due to employees 596 2,342 2,938 Deferred tax liabilities — 7,974 7,974 Total liabilities assumed 1,517 14,420 15,937 Net assets acquired $ 30,544 $ 51,717 $ 82,261 The following table presents the fair values and useful lives of intangible assets acquired through each respective acquisition during the year ended December 31, 2015: NavigationArts AGS Weighted Average Useful Life (in years) Amount Weighted Average Useful Life (in years) Amount Customer relationships 10 $ 2,800 10 $ 22,700 Total $ 2,800 $ 22,700</t>
  </si>
  <si>
    <t>GOODWILL AND INTANGIBLE ASSETS - NET</t>
  </si>
  <si>
    <t>Goodwill and Intangible Assets Disclosure [Abstract]</t>
  </si>
  <si>
    <t>GOODWILL AND INTANGIBLE ASSETS — NET Goodwill by reportable segment was as follows: North America Europe Total Balance as of January 1, 2016 $ 81,464 $ 34,466 $ 115,930 NavigationArts purchase accounting adjustments 2,030 — 2,030 AGS purchase accounting adjustments (9,361 ) — (9,361 ) Other acquisitions 2,404 177 2,581 Other acquisitions purchase accounting adjustments 395 87 482 Effect of currency translation (120 ) (2,253 ) (2,373 ) Balance as of December 31, 2016 76,812 32,477 109,289 Other acquisitions 199 4,533 4,732 Other acquisitions purchase accounting adjustments (285 ) 2,100 1,815 Effect of currency translation 564 3,131 3,695 Balance as of December 31, 2017 $ 77,290 $ 42,241 $ 119,531 Excluded from the table above are the Russia and Other segments for which the allocated goodwill was fully impaired for the periods presented. The Russia segment had accumulated goodwill impairment losses of $2,241 as of December 31, 2017 , 2016 and 2015 . The Other segment had accumulated goodwill impairment losses of $1,697 as of December 31, 2017 , 2016 and 2015 . There were no accumulated goodwill impairment losses in the North America or Europe reportable segments as of December 31, 2017 , 2016 or 2015 . Intangible assets other than goodwill as of December 31, 2017 and 2016 were as follows: As of December 31, 2017 Weighted average life at acquisition (in years) Gross carrying amount Accumulated amortization Net carrying amount Customer relationships 10 $ 66,646 $ (22,200 ) $ 44,446 Trade names 5 4,099 (4,034 ) 65 Total $ 70,745 $ (26,234 ) $ 44,511 As of December 31, 2016 Weighted average life at acquisition (in years) Gross carrying amount Accumulated amortization Net carrying amount Customer relationships 10 $ 65,409 $ (15,133 ) $ 50,276 Trade names 5 5,622 (4,661 ) 961 Non-competition agreements 4 756 (733 ) 23 Total $ 71,787 $ (20,527 ) $ 51,260 All of the intangible assets other than goodwill have finite lives and as such are subject to amortization. Recognized amortization expense for each of the years ended December 31 is presented in the table below: For the Years Ended December 31, 2017 2016 2015 Customer relationships $ 6,643 $ 6,858 $ 3,961 Trade names 896 1,139 1,280 Non-competition agreements 23 173 175 Total $ 7,562 $ 8,170 $ 5,416 Estimated amortization expense related to the Company’s existing intangible assets for the next five years ending December 31 and thereafter is as follows: Amount 2018 $ 6,661 2019 6,661 2020 6,661 2021 6,661 2022 6,508 Thereafter 11,359 Total $ 44,511</t>
  </si>
  <si>
    <t>PREPAID AND OTHER CURRENT ASSETS</t>
  </si>
  <si>
    <t>Deferred Costs, Capitalized, Prepaid, and Other Assets Disclosure [Abstract]</t>
  </si>
  <si>
    <t>PREPAID AND OTHER CURRENT ASSETS Prepaid and other current assets consisted of the following: December 31, December 31, Taxes receivable $ 12,172 $ 6,054 Prepaid expenses 5,939 5,462 Other current assets, net of allowance of $45 and $644, respectively 5,085 6,977 Total $ 23,196 $ 18,493</t>
  </si>
  <si>
    <t>EMPLOYEE LOANS AND ALLOWANCE FOR LOAN LOSSES</t>
  </si>
  <si>
    <t>Loans and Leases Receivable, Related Parties Disclosure [Abstract]</t>
  </si>
  <si>
    <t>EMPLOYEE LOANS AND ALLOWANCE FOR LOAN LOSSES In 2012, the Board of Directors of the Company approved the Employee Housing Program (the “Housing Program”), which provides employees with loans to purchase housing in Belarus. The housing is sold directly to employees by independent third parties. The Housing Program was designed as a retention mechanism for the Company’s employees in Belarus and is available to full-time qualified employees who have been with the Company for at least three years . The aggregate maximum lending limit of the program is $10,000 , with no individual outstanding loans exceeding $50 . In addition to the housing loans, the Company issues relocation loans in connection with intra-company transfers, as well as certain other individual loans. During the year ended December 31, 2017 , loans issued by the Company under the Housing Program were denominated in U.S. dollars with a 5 -year term and carried an interest rate of 7.5% . As of December 31, 2017 and 2016, categories of employee loans included in the loan portfolio were as follows: December 31, December 31, Housing loans $ 3,513 $ 5,448 Relocation and other loans 697 530 Total employee loans 4,210 5,978 Less: Allowance for loan losses — — Total loans, net of allowance for loan losses $ 4,210 $ 5,978 Movement of employee loans balances during the years ended December 31, 2017 , 2016 and 2015 was as follows: Amount Employee loans at January 1, 2015 $ 6,515 Employee loans issued 3,427 Employee loans repaid (3,547 ) Employee loans written-off (7 ) Changes in interest and penalties accrued (32 ) Effect of net foreign currency exchange rate changes (18 ) Employee loans at December 31, 2015 $ 6,338 Employee loans issued 2,960 Employee loans repaid (3,273 ) Changes in interest and penalties accrued (35 ) Effect of net foreign currency exchange rate changes (12 ) Employee loans at December 31, 2016 $ 5,978 Employee loans issued 1,875 Employee loans repaid (3,615 ) Employee loans written-off (22 ) Changes in interest and penalties accrued (18 ) Effect of net foreign currency exchange rate changes 12 Employee loans at December 31, 2017 $ 4,210</t>
  </si>
  <si>
    <t>PROPERTY AND EQUIPMENT - NET</t>
  </si>
  <si>
    <t>Property, Plant and Equipment [Abstract]</t>
  </si>
  <si>
    <t>PROPERTY AND EQUIPMENT — NET Property and equipment, net consisted of the following: Weighted Average Useful Life (in years) December 31, December 31, Computer hardware 3 $ 62,132 $ 49,599 Building 49 34,058 34,012 Furniture and fixtures 7 18,071 13,178 Leasehold improvements 6 13,186 7,944 Office equipment 7 10,825 9,416 Purchased computer software 3 8,379 4,601 Land improvements 20 1,474 1,467 148,125 120,217 Less accumulated depreciation and amortization (61,706 ) (46,601 ) Total $ 86,419 $ 73,616 Depreciation and amortization expense related to property and equipment was $21,000 , $15,217 and $11,979 during the years ended December 31, 2017 , 2016 and 2015 , respectively.</t>
  </si>
  <si>
    <t>ACCRUED EXPENSES AND OTHER CURRENT LIABILITIES</t>
  </si>
  <si>
    <t>Payables and Accruals [Abstract]</t>
  </si>
  <si>
    <t>ACCRUED EXPENSES AND OTHER CURRENT LIABILITIES Accrued expenses and other current liabilities consisted of the following: December 31, December 31, Accrued compensation expense and related costs $ 67,034 $ 33,404 Deferred revenue 4,498 3,319 Other current liabilities and accrued expenses 18,280 13,172 Total $ 89,812 $ 49,895</t>
  </si>
  <si>
    <t>TAXES PAYABLE</t>
  </si>
  <si>
    <t>Taxes Payable [Abstract]</t>
  </si>
  <si>
    <t>TAXES PAYABLE Current taxes payable consisted of the following: December 31, December 31, Income taxes payable $ 9,488 $ 4,000 Value added taxes payable 16,696 10,644 Payroll, social security, and other taxes payable 14,676 10,364 Total $ 40,860 $ 25,008 As a result of the U.S. Tax Cuts and Jobs Act enacted on December 22, 2017, the Company recorded income taxes payable of $64,321 to be paid over the next 8 years. Of this amount, $59,175 is classified as Taxes payable, noncurrent as of December 31, 2017 . See Note 10 “Income Taxes” for additional discussion of the impact of the Act. There were no noncurrent taxes payable as of December 31, 2016 .</t>
  </si>
  <si>
    <t>INCOME TAXES</t>
  </si>
  <si>
    <t>Income Tax Disclosure [Abstract]</t>
  </si>
  <si>
    <t>INCOME TAXES Income/(loss) before provision for income taxes Income before provision for income taxes included losses from domestic operations and income from foreign operations based on geographic location as disclosed in the table below: For the Years Ended December 31, 2017 2016 2015 Income/(loss) before provision for income taxes: Domestic $ (6,595 ) $ (9,300 ) $ (7,687 ) Foreign 180,900 135,766 113,757 Total $ 174,305 $ 126,466 $ 106,070 Provision for income taxes The provision for income taxes consists of the following: For the Years Ended December 31, 2017 2016 2015 Current Federal $ 65,571 $ 13,324 $ 19,851 State (204 ) (63 ) 2,563 Foreign 23,617 17,243 14,528 Deferred Federal 7,235 (3,581 ) (13,361 ) State (90 ) 312 (1,891 ) Foreign 5,416 (35 ) (76 ) Total $ 101,545 $ 27,200 $ 21,614 On December 22, 2017, the United States enacted the Tax Cuts and Jobs Act (“U.S. Tax Act”). The U.S. Tax Act significantly changes U.S. corporate income tax laws including a reduction of the U.S. corporate income tax rate from 35.0% to 21.0% effective January 1, 2018 and the creation of a territorial tax system with a one-time transition tax on accumulated foreign subsidiary earnings not previously subject to U.S. income tax. In addition, the U.S. Tax Act creates new taxes on certain foreign-sourced earnings and certain related party payments, which are referred to as the global intangible low-taxed income tax (“GILTI”) and the base erosion and anti-abuse tax, respectively. Due to the timing of the enactment and the complexity involved in applying the provisions of the U.S. Tax Act, we have made reasonable estimates of the effects and recorded provisional amounts in our financial statements as of December 31, 2017 . As we collect and prepare necessary data and interpret the U.S. Tax Act and any additional guidance issued by the U.S. Treasury Department, the IRS, and other standard-setting bodies, and further refine our calculations, we may make adjustments to the provisional amounts recorded. We expect to complete our analysis during the second half of 2018. Any adjustments during this measurement period will be included in the provision for income taxes in the reporting period when such adjustments are determined. The one-time transition tax on accumulated foreign subsidiary earnings not previously subject to U.S. income tax requires us to pay U.S. income tax at a rate of 15.5% to the extent of foreign cash and certain other net current assets and 8.0% on the remaining earnings. As a result, the Company recorded a provisional income tax expense and corresponding income taxes payable of $64,321 to be paid over the next 8 years. Of this amount, $59,175 is classified as Taxes payable, noncurrent as of December 31, 2017 . In addition, the Company provisionally reduced its net deferred tax assets by $10,311 reflecting the impact of the change in the U.S. statutory tax rate from 35.0% to 21.0% in the periods in which the net deferred tax assets are expected to be realized as a result of the U.S. Tax Act. The U.S. Tax Act subjects a U.S. shareholder to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effects of the GILTI provisions and have not yet determined our accounting policy. At December 31, 2017, because we are still evaluating the GILTI provisions and our analysis of future taxable income that is subject to GILTI, we are unable to make a reasonable estimate and have not reflected any adjustments related to GILTI in our financial statements. As of December 31, 2017 and in light of the U.S. Tax Act, the Company reassessed its accumulated foreign earnings and determined $97,000 of its accumulated earnings in Belarus are no longer indefinitely reinvested. As a result, the Company recorded a charge of $4,850 in its provision for income taxes during the year ended December 31, 2017 reflecting the withholding tax that will be payable to Belarus when the earnings are expatriated. As of December 31, 2017 , the Company has determined that all other accumulated foreign earnings of $642,149 are expected to be indefinitely reinvested. Due to the enactment of the U.S. Tax Act and the one-time transition tax on accumulated foreign subsidiary earnings, these accumulated foreign earnings are no longer expected to be subject to U.S. federal income tax if repatriated but could be subject to state and foreign income and withholding taxes. Effective tax rate reconciliation The reconciliation of the provision for income taxes at the federal statutory income tax rate to our effective income tax rate is as follows: For the Years Ended December 31, 2017 2016 2015 Provision for income taxes at federal statutory rate $ 61,007 $ 44,263 $ 37,125 Increase/ (decrease) in taxes resulting from: Impact from U.S. Tax Act 74,632 — — Foreign tax expense and tax rate differential (39,997 ) (33,477 ) (31,094 ) Effect of change in accounting for excess tax benefits relating to stock-based compensation (Note 2) (9,307 ) — — Stock-based compensation expense 6,908 9,535 7,591 Subsidiary withholding tax liability 4,850 — — Effect of permanent differences 3,205 5,042 7,314 Change in valuation allowance 783 — — Change in foreign tax rates 29 — 9 State taxes, net of federal benefit (116 ) 1,192 341 Other (449 ) 645 328 Provision for income taxes $ 101,545 $ 27,200 $ 21,614 The Company’s worldwide effective tax rate for years ended December 31, 2017 , 2016 and 2015 was 58.3% , 21.5% and 20.4% , respectively. The income tax in 2017 was unfavorably impacted by U.S. Tax Reform which was partially offset by the recognition of excess tax benefits following the adoption of ASU No. 2016-09 on January 1, 2017. See Note 2 “Recent Accounting Pronouncements” for further information. In Belarus, member technology companies of High-Technologies Park have a full exemption from Belarus income tax. This tax holiday was recently extended through January 2049 . The aggregate dollar benefits derived from this tax holiday approximated $15.5 million , $13.6 million and $20.8 million for the years ended December 31, 2017 , 2016 and 2015 , respectively. The benefit the tax holiday had on diluted net income per share approximated $0.28 , $0.26 and $0.40 for the years ended December 31, 2017 , 2016 and 2015 , respectively. Deferred Income Tax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December 31, December 31, Deferred tax assets: Property and equipment $ 170 $ 203 Intangible assets 1,456 1,525 Accrued expenses 4,392 9,172 Net operating loss carryforward 5,069 5,368 Deferred revenue 1,280 1,165 Stock-based compensation 16,197 19,701 Other assets 1,415 17 Deferred tax assets $ 29,979 $ 37,151 Less: valuation allowance (924 ) — Total deferred tax assets $ 29,055 $ 37,151 Deferred tax liabilities: Property and equipment $ 1,868 $ 1,735 Intangible assets 3,077 4,969 Accrued revenue and expenses 1,352 500 Subsidiary withholding tax liability 4,850 — Stock-based compensation 1,498 1,606 Other liabilities 239 314 Total deferred tax liabilities $ 12,884 $ 9,124 Net deferred tax assets $ 16,171 $ 28,027 As of December 31, 2017 and 2016 the Company classified $8,803 and $2,979 , respectively, of deferred tax liabilities as Other noncurrent liabilities in the consolidated balance sheet. Included in the stock-based compensation expense deferred tax asset at December 31, 2017 and 2016 is $8,512 and $11,471 , respectively that is related to acquisitions and is amortized for tax purposes over a 10 to 15 -year period. As of December 31, 2017 , our domestic and foreign net operating loss (“NOL”) carryforwards for income tax purposes were approximately $6,264 and $14,792 , respectively. If not utilized, the domestic NOL carryforwards will begin to expire in 2021. Our foreign NOL carryforwards include $2,454 from jurisdictions with no expiration date, $5,338 that will expire in various countries by 2026, as well as $1,183 and $5,817 , for which the Company has recorded a valuation allowance and will expire in 2021 and 2022, respectively. The valuation allowance maintained by the Company as of December 31, 2017 relates primarily to net operating loss carryforwards in certain non-U.S. jurisdictions that we believe are not likely to be realized. The net change in the valuation allowance in the current year was $924 . Uncertain Tax Positions The liability for unrecognized tax benefits is included in noncurrent taxes payable, within the consolidated balance sheets at December 31, 2017 and 2016 . At December 31, 2017 and 2016 , the total amount of gross unrecognized tax benefits (excluding the federal benefit received from state tax positions) was $699 and $66 , respectively. These amounts represent the amount of unrecognized tax benefits that, if recognized, would favorably affect the effective tax rate in future periods. The Company’s policy is to recognize interest and penalties related to uncertain tax positions as a component of its provision for income taxes. The Company accrued $148 of interest and penalties resulting from such unrecognized tax benefits at December 31, 2017 . There was no accrued interest and penalties resulting from such unrecognized tax benefits at December 31, 2016 and December 31, 2015 . The beginning to ending reconciliation of the gross unrecognized tax benefits is as follows: For the Years Ended December 31, 2017 2016 2015 Balance at January 1 $ 66 $ 62 $ 200 Increases in tax positions in current year 240 4 — Increases in tax positions in prior year 459 — — Decreases due to settlement (66 ) — (138 ) Balance at December 31 $ 699 $ 66 $ 62 There were no tax positions for which it was reasonably possible that unrecognized tax benefits will significantly increase or decrease within twelve months of the reporting date. The Company files income tax returns in the United States and in various state, local and foreign jurisdictions. The Company’s significant tax jurisdictions are the United States, Canada, Russia, Denmark, Germany, Ukraine, the United Kingdom, Hungary, Switzerland, and India. The tax years subsequent to 2014 remain open to examination by the Internal Revenue Service and generally, the tax years subsequent to 2014 remain open to examination by various state and local taxing authorities and various foreign taxing authorities.</t>
  </si>
  <si>
    <t>EMPLOYEE BENEFITS</t>
  </si>
  <si>
    <t>Retirement Benefits [Abstract]</t>
  </si>
  <si>
    <t>EMPLOYEE BENEFITS The Company offers a 401(k) retirement plan, which is a tax-qualified self-funded retirement plan covering substantially all of the Company’s U.S. employees. Under this plan, employees may elect to defer their current compensation up to the statutory limit defined by the Internal Revenue Service. The Company provides discretionary matching contributions to the plan of up to 2% of the employee’s eligible compensation as defined by the plan. Employer contributions are subject to a two -year vesting schedule. Employer contributions charged to expense for the years ended December 31, 2017 , 2016 and 2015 , were $2,331 , $1,934 and $740 , respectively. The Company does not maintain any defined benefit pension plans or any non-qualified deferred compensation plans.</t>
  </si>
  <si>
    <t>LONG-TERM DEBT</t>
  </si>
  <si>
    <t>Debt Disclosure [Abstract]</t>
  </si>
  <si>
    <t>LONG-TERM DEBT Revolving Line of Credit — On September 12, 2014, the Company entered into a revolving loan agreement (the “2014 Credit Facility”) with PNC Bank, National Association; Santander Bank, N.A; and Silicon Valley Bank (collectively the “Lenders”). Under the 2014 Credit Facility, the Company’s borrowing capacity was set at $100,000 , with potential to increase it to $200,000 if certain conditions were met. Borrowings under the 2014 Credit Facility were denominated in U.S. dollars or, up to a maximum of $50,000 in British pounds sterling, Canadian dollars, euros or Swiss francs (or other currencies as may be approved by the Lenders). Borrowings under the 2014 Credit Facility bore interest at either a base rate or Euro-rate plus a margin based on the Company’s leverage ratio. The base rate was equal to the highest of (a) the Federal Funds Open Rate, plus 0.5% , (b) the Prime Rate, and (c) the Daily LIBOR Rate, plus 1.0% . On May 24, 2017, the Company terminated the 2014 Credit Facility and entered into a new unsecured credit facility (the “2017 Credit Facility”) with PNC Bank, National Association; PNC Capital Markets LLC; Wells Fargo Bank, National Association; Santander Bank, N.A.; Fifth Third Bank and Citibank N.A. (collectively the “Lenders”). The 2017 Credit Facility provides for a borrowing capacity of $300,000 , with potential to increase the credit facility up to $400,000 if certain conditions are met. The 2017 Credit Facility matures on May 24, 2022 . Borrowings under the 2017 Credit Facility may be denominated in U.S. dollars or up to a maximum of $100,000 in British pounds sterling, Canadian dollars, euros or Swiss francs or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 (b) the Prime Rate, or (c) the Daily LIBOR Rate, plus 1.0% . The 2017 Credit Facility includes customary business and financial covenants that may restrict the Company’s ability to make or pay dividends (other than certain intercompany dividends) if a potential or an actual event of default has occurred or would be triggered. As of December 31, 2017 , the Company was in compliance with all covenants contained in the 2017 Credit Facility. As of December 31, 2017 , the outstanding debt of the Company under the 2017 Credit Facility was $25,000 at an interest rate of 2.6% . As of December 31, 2016, the outstanding debt of the Company under the 2014 Credit Facility was $25,000 . Both borrowings are subject to a LIBOR-based interest rate, which resets regularly at issuance, based on lending terms. As of December 31, 2017 and 2016 , the Company had $1,294 and $942 irrevocable standby letters of credit, respectively. As of December 31, 2017 , the borrowing capacity of the Company under the 2017 Credit Facility was $273,706 . As of December 31, 2016, the borrowing capacity of the Company under the 2014 Credit Facility was $74,058 .</t>
  </si>
  <si>
    <t>STOCK-BASED COMPENSATION</t>
  </si>
  <si>
    <t>Disclosure of Compensation Related Costs, Share-based Payments [Abstract]</t>
  </si>
  <si>
    <t>STOCK-BASED COMPENSATION The following costs related to the Company’s stock compensation plans were included in the consolidated statements of income and comprehensive income: For the Years Ended December 31, 2017 2016 2015 Cost of revenues $ 20,868 $ 16,619 $ 13,695 Selling, general and administrative expenses — Acquisition related 8,139 12,884 18,690 Selling, general and administrative expenses — All other 23,400 19,741 13,448 Total $ 52,407 $ 49,244 $ 45,833 Equity Plans 2015 Long-Term Incentive Plan — On June 11, 2015, the Company’s stockholders approved the 2015 Long-Term Incentive Plan (“2015 Plan”) to be used to issue equity awards to company personnel. As of December 31, 2017 , 5,818,622 shares of common stock remained available for issuance under the 2015 Plan. All of the awards issued pursuant to the 2015 Plan expire 10 years from the date of grant. 2012 Non-Employee Directors Compensation Plan — On January 11, 2012, the Company approved the 2012 Non-Employee Directors Compensation Plan (“2012 Directors Plan”) to be used to issue equity grants to its non-employee directors. The Company authorized 600,000 shares of common stock to be reserved for issuance under the plan. As of December 31, 2017 , 539,772 shares of common stock remained available for issuance under the 2012 Directors Plan. The 2012 Directors Plan will expire after 10 years and is administered by the Company’s Board of Directors.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awards issued pursuant to the 2012 Plan expire 10 years from the date of grant. 2006 Stock Option Plan — Effective May 31, 2006, the Board of Directors of the Company adopted the 2006 Stock Option Plan (the “2006 Plan”) to grant stock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Weighted Average Options outstanding at January 1, 2015 6,838,746 $ 20.98 $ 183,073 Options granted 2,219,725 $ 62.18 Options exercised (1,405,826 ) $ 14.70 Options forfeited/cancelled (201,731 ) $ 34.48 Options outstanding at December 31, 2015 7,450,914 $ 34.07 $ 331,938 Options granted 313,088 $ 70.27 Options exercised (895,804 ) $ 20.13 Options forfeited/cancelled (227,759 ) $ 47.89 Options expired (3,200 ) $ 1.52 Options outstanding at December 31, 2016 6,637,239 $ 37.20 $ 179,936 Options granted 261,373 $ 73.40 Options exercised (1,789,434 ) $ 30.23 Options forfeited/cancelled (200,210 ) $ 57.09 Options expired (7,220 ) $ 4.63 Options outstanding at December 31, 2017 4,901,748 $ 40.91 $ 326,064 6.2 Options vested and exercisable at December 31, 2017 3,068,917 $ 31.49 $ 233,054 5.5 Options expected to vest 1,764,538 $ 56.35 $ 90,133 7.3 The fair value of each option award is estimated on the date of grant using the Black-Scholes option valuation model. The Company recognizes the fair value of each option as compensation expense on a straight-line basis over the requisite service period (generally the vesting period). The Company estimates the volatility of its common stock at the date of grant using historical volatility of peer public companies. During 2014, the Company began including the historical volatility for the Company in conjunction with peer public companies to formulate estimated volatility regarding stock options. The expected term of the option is calculated using the simplified method of determining expected term as outlined in SEC Staff Accounting Bulletin 107 as the Company does not have sufficient history in order to develop a more precise estimate. The risk-free rate is based on the U.S. Treasury yield curve for periods equal to the expected term of the options in effect at the time of grant. The Company has not declared or paid any dividends on its common stock. The Company intends to retain any earnings to fund operations and future growth of its business and, therefore, does not anticipate paying any cash dividends in the foreseeable future. The grant-date fair value for stock options granted was determined using a Black-Scholes model incorporating the following average assumptions: For the Years Ended December 31, 2017 2016 2015 Expected volatility 30.5 % 31.9 % 34.1 % Expected term (in years) 6.25 6.24 6.25 Risk-free interest rate 2.1 % 1.5 % 1.8 % Expected dividends — % — % — % Additionally, the Company records share-based compensation expense only for those awards that are expected to vest. The Company applies an estimated forfeiture rate at the time of grant and adjusts those estimated forfeitures to reflect actual forfeitures quarterly. The weighted-average grant-date fair value of stock options granted during the years ended December 31, 2017 , 2016 and 2015 was $25.29 , $24.26 and $24.21 , respectively. The total intrinsic value of options exercised during the years ended December 31, 2017 , 2016 and 2015 was $91,148 , $39,577 and $89,860 , respectively. The options are typically scheduled to vest over four years from the time of grant, subject to the terms of the applicable plan and stock option agreement. In general, in the event of a participant’s termination of service for any reason, unvested options are forfeited as of the date of such termination without any payment to the participant. As of December 31, 2017 , total remaining unrecognized compensation cost related to unvested stock options, net of estimated forfeitures, was approximately $24,354 . The expense is expected to be recognized over a weighted-average period of 1.4 years . As of December 31, 2017 , a total of 4,354 shares underlying options exercised through December 31, 2017 , were in transfer with the Company’s transfer agent. Restricted Stock and Restricted Stock Units The Company grants restricted stock units (“RSUs”) to Company personnel and non-employee directors under the Company’s 2015 Plan (and prior to its approval, under the 2012 Plan) and 2012 Directors Plan, respectively. Prior to 2017, awards to non-employee directors were in the form of restricted stock.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dependent on continuing employment only) and performance-based awards, which are granted and vest only if certain specified performance conditions are met. The awards issued in connection with acquisitions of businesses are subject to the terms and conditions contained in the applicable award agreement and acquisition documents with typical vesting period of three years , with 33.3% of the awards granted vesting in equal installments on the first, second and third anniversaries of the grant. Service-Based Awards The table below summarizes activity related to the Company’s equity-classified and liability-classified service-based awards for the years ended December 31, 2017 , 2016 and 2015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5 562,942 $ 37.42 70,500 $ 32.55 — $ — Awards granted 5,295 $ 70.79 108,319 $ 67.21 — $ — Awards vested (261,504 ) $ 33.74 (17,625 ) $ 32.55 — $ — Awards forfeited/cancelled 106 $ 36.57 (11,922 ) $ 34.49 — $ — Unvested service-based awards outstanding at December 31, 2015 306,839 $ 41.14 149,272 $ 57.55 — $ — Awards granted 6,510 $ 73.00 408,629 $ 70.39 207,586 $ 70.53 Awards vested (156,535 ) $ 42.64 (41,015 ) $ 55.60 — $ — Awards forfeited/cancelled (2,689 ) $ 45.32 (31,698 ) $ 70.44 (3,085 ) $ 70.52 Unvested service-based awards outstanding at December 31, 2016 154,125 $ 40.89 485,188 $ 67.69 204,501 $ 70.53 Awards granted — $ — 424,623 $ 73.89 170,295 $ 74.21 Awards modified — $ — (2,570 ) $ 26.85 2,570 $ 73.27 Awards vested (152,285 ) $ 43.39 (140,043 ) $ 66.54 (52,004 ) $ 70.56 Awards forfeited/cancelled — $ — (79,186 ) $ 70.30 (10,533 ) $ 71.72 Unvested service-based awards outstanding at December 31, 2017 1,840 $ 54.37 688,012 $ 71.60 314,829 $ 72.50 The fair value of vested service-based awards (measured at the vesting date) for the years ended December 31, 2017 , 2016 and 2015 was as follows: For the Years Ended December 31, 2017 2016 2015 Equity-classified equity-settled Restricted stock $ 12,607 $ 11,431 $ 19,305 Restricted stock units 10,620 2,932 1,092 Liability-classified cash-settled Restricted stock units 3,811 — — Total fair value of vested service-based awards $ 27,038 $ 14,363 $ 20,397 As of December 31, 2017 , $81 of total remaining unrecognized stock-based compensation costs related to service-based equity-classified restricted stock is expected to be recognized over the weighted-average remaining requisite service period of 1.6 years . As of December 31, 2017 , $32,100 of total remaining unrecognized stock-based compensation costs related to service-based equity-classified RSUs is expected to be recognized over the weighted-average remaining requisite service period of 1.9 years . As of December 31, 2017 , $19,691 of total remaining unrecognized stock-based compensation costs related to service-based liability-classified RSUs is expected to be recognized over the weighted-average remaining requisite service period of which is expected to be recognized over the next 1.9 years . The liability associated with our service-based liability-classified RSUs as of December 31, 2017 and 2016 was $5,964 and $2,111 , respectively, and was classified as Deferred compensation due to employees in the consolidated balance sheets. Performance -Based Awards In 2014, the Company granted performance-based awards in connection with the acquisitions completed during that year. The total number of the awards varied based on attainment of certain performance targets pursuant to the terms of the relevant transaction documents. No performance-based awards are outstanding as of December 31, 2017 . Summarized activity related to the Company’s performance-based awards for the years ended December 31, 2017 , 2016 and 2015 was as follows: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t January 1, 2015 33,045 $ 38.44 338,465 $ 39.43 — $ — Awards granted — $ — — $ — 14,000 $ 70.22 Awards vested (12,145 ) $ 39.92 (105,604 ) $ 40.44 — $ — Awards forfeited/cancelled (1,360 ) $ 36.57 — $ — — $ — Changes in the number of awards expected to be delivered 2,550 $ 36.57 (21,655 ) $ 32.27 — $ — Unvested performance-based awards outstanding at December 31, 2015 22,090 $ 37.52 211,206 $ 39.65 14,000 $ 70.22 Awards granted — $ — — $ — — $ — Awards vested (9,978 ) $ 40.15 (105,604 ) $ 40.44 (4,666 ) $ 70.22 Awards forfeited/cancelled (6,539 ) $ 36.97 — $ — (4,667 ) $ 70.22 Unvested performance-based awards outstanding at December 31, 2016 5,573 $ 33.47 105,602 $ 38.86 4,667 $ 70.22 Awards granted — $ — — $ — — $ — Awards vested (5,573 ) $ 33.47 (105,602 ) $ 38.86 — $ — Awards forfeited/cancelled — $ — — $ — (4,667 ) $ 70.22 Unvested performance-based awards outstanding at December 31, 2017 — $ — — $ — — $ — The fair value of vested performance-based awards (measured at the vesting date) for the years ended December 31, 2017 , 2016 and 2015 was as follows: For the Years Ended December 31, 2017 2016 2015 Equity-classified equity-settled Restricted stock $ 452 $ 690 $ 789 Restricted stock units — 348 — Liability-classified equity-settled Restricted stock 8,633 7,955 7,363 Total fair value of vested performance-based awards $ 9,085 $ 8,993 $ 8,152</t>
  </si>
  <si>
    <t>EARNINGS PER SHARE</t>
  </si>
  <si>
    <t>Earnings Per Share [Abstract]</t>
  </si>
  <si>
    <t>EARNINGS PER SHARE Basic earnings per share is computed by dividing net income available to common shareholders by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For the Years Ended December 31, 2017 2016 2015 Numerator for basic and diluted earnings per share: Net income $ 72,760 $ 99,266 $ 84,456 Numerator for basic and diluted earnings per share $ 72,760 $ 99,266 $ 84,456 Denominator for basic and diluted earnings per share: Basic weighted average common stock outstanding 52,077,011 50,309,362 48,720,844 Effect of dilutive securities: Stock options, equity-settled RSUs and performance-based awards 2,907,162 2,906,030 3,265,029 Diluted weighted average common stock outstanding 54,984,173 53,215,392 51,985,873 Earnings per share: Basic $ 1.40 $ 1.97 $ 1.73 Diluted $ 1.32 $ 1.87 $ 1.62 The amount of potential common stock that was excluded from the calculation of diluted earnings per share as their effect would be anti–dilutive was 883,350 , 2,324,667 and 1,637,048 for the years ended December 31, 2017 , 2016 and 2015 , respectively.</t>
  </si>
  <si>
    <t>COMMITMENTS AND CONTINGENCIES</t>
  </si>
  <si>
    <t>Commitments and Contingencies Disclosure [Abstract]</t>
  </si>
  <si>
    <t>COMMITMENTS AND CONTINGENCIES The Company leases office space under operating leases, which expire at various dates. Certain leases contain renewal provisions and generally require the Company to pay utilities, insurance, taxes, and other operating expenses. Rent expense under operating lease agreements for the years ended December 31, 2017 , 2016 and 2015 was $37,916 , $28,220 , and $20,065 respectively. Future minimum rental payments under operating leases that have initial or remaining lease terms in excess of one year as of December 31, 2017 were as follows: Year Ending December 31, Operating Leases 2018 $ 39,359 2019 27,739 2020 20,175 2021 15,517 2022 10,111 Thereafter 25,600 Total minimum lease payments $ 138,501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adverse effect on the Company’s business, financial condition, results of operations and cash flows.</t>
  </si>
  <si>
    <t>FAIR VALUE MEASUREMENTS</t>
  </si>
  <si>
    <t>Fair Value Disclosures [Abstract]</t>
  </si>
  <si>
    <t>FAIR VALUE MEASUREMENTS The Company had no material financial liabilities measured at fair value on a recurring basis as of December 31, 2017 . The following table shows the fair values of the Company’s financial liabilities measured at fair value on a recurring basis as of December 31, 2016 : As of December 31, 2016 Balance Level 1 Level 2 Level 3 Performance-based equity awards $ 3,789 $ 3,789 $ — $ — Total financial liabilities measured at fair value on a recurring basis $ 3,789 $ 3,789 $ — $ — Performance-based equity awards carried at fair value on a recurring basis represent contractual liabilities related to certain business combination transactions completed in 2014. All of these awards have vested as of December 31, 2017 and the related liabilities have been settled. Changes in the fair values of these awards were recorded within selling, general and administrative expenses on the Company’s consolidated statements of income and comprehensive income. A reconciliation of the beginning and ending balances of acquisition-related contractual contingent liabilities using significant unobservable inputs (Level 3) for the years ended December 31, 2016 and 2015, is as follows: Amount Contractual contingent liabilities at January 1, 2015 $ 40,623 Liability-classified stock-based awards 5,148 Changes in fair value of contractual contingent liabilities included in earnings 4,355 Effect of net foreign currency exchange rate changes 246 Settlements of contractual contingent liabilities (45,008 ) Contractual contingent liabilities at December 31, 2015 5,364 Acquisition date fair value of contractual contingent liabilities — other acquisitions 800 Liability-classified stock-based awards 5,148 Changes in fair value of contractual contingent liabilities included in earnings 1,232 Changes in fair value of contractual contingent liabilities recorded against goodwill 200 Settlements of contractual contingent liabilities (8,955 ) Reclassification of contractual contingent liabilities out of Level 3 (3,789 ) Contractual contingent liabilities at December 31, 2016 $ — There was no activity in contractual contingent liabilities during the year ended December 31, 2017.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duration of certain of the Company’s assets and liabilities results in a significant number of assets and liabilities for which fair value equals or closely approximates the amount recorded on the Company’s consolidated balance sheets. The Company’s financial assets and liabilities that are not carried at fair value on a recurring basis on the Company’s consolidated balance sheets are as follows: • cash and cash equivalents; • restricted cash and time deposits; • employee loans and notes receivable; • long-term debt (Note 12 “Long-Term Debt”) The fair value of employee housing loans is estimated using information on the rates of return that market participants in Belarus would require when investing in unsecured U.S. dollar-denominated government bonds with similar maturities (a “risk-free rate”), after taking into consideration any applicable credit and liquidity risk. 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December 31, 2017 Financial Assets: Cash and cash equivalents $ 582,585 $ 582,585 $ 582,585 $ — $ — Time deposits and restricted cash $ 673 $ 673 $ — $ 673 $ — Employee loans $ 4,210 $ 4,210 $ — $ — $ 4,210 Financial Liabilities: Borrowings under 2017 Credit Facility $ 25,009 $ 25,009 $ — $ 25,009 $ — Fair Value Hierarchy Balance Estimated Fair Value Level 1 Level 2 Level 3 December 31, 2016 Financial Assets: Cash and cash equivalents $ 362,025 $ 362,025 $ 362,025 $ — $ — Time deposits and restricted cash $ 3,042 $ 3,042 $ — $ 3,042 $ — Employee loans $ 5,978 $ 5,978 $ — $ — $ 5,978 Financial Liabilities: Borrowings under 2014 Credit Facility $ 25,019 $ 25,019 $ — $ 25,019 $ —</t>
  </si>
  <si>
    <t>SEGMENT INFORMATION</t>
  </si>
  <si>
    <t>Segment Reporting [Abstract]</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expenses not directly attributable to or controllable at the segment level are not allocated to specific segments. Further, stock based compensation expense is not allocated to individual segments in internal management reports used by the CODM. These unallocated amounts are combined with total segment operating profit to arrive at consolidated income from operations as reported below in the reconciliation of segment operating profit to consolidated income before provision for income taxes. The Company manages its business primarily based on the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at management team’s reportable segment. The Company’s reportable segments are North America, Europe, Russia and Other. The revenues in the Other segment represented less than 1% of total segment revenues in 2015 due to the ending of certain customer relationships and contractual changes with other clients. As no substantial clients remained in the segment, during the first quarter of 2016, the Company shifted managerial responsibility for the remaining clients to the Russia segment. This change did not represent a change in the Company’s segments but rather a movement in responsibility for several clients that represented less than 1% of total segment revenues. Segment revenues from external customers and segment operating profit/(loss) for the North America, Europe, Russia and Other reportable segments were as follows: For the years ended December 31, 2017 2016 2015 Total segment revenues: North America $ 796,126 $ 642,216 $ 471,603 Europe 593,167 474,988 400,460 Russia 62,994 43,611 37,992 Other — — 4,911 Total segment revenues $ 1,452,287 $ 1,160,815 $ 914,966 Segment operating profit/(loss): North America $ 169,340 $ 143,021 $ 112,312 Europe 92,080 67,545 68,717 Russia 13,906 7,555 5,198 Other — — (94 ) Total segment operating profit $ 275,326 $ 218,121 $ 186,133 Intersegment transactions were excluded from the above on the basis that they are neither included into the measure of a segment’s profit and loss by the CODM, nor provided to the CODM on a regular basis. There were no customers individually exceeding 10% of our total segment revenues for the year ended December 31, 2017 . During the years ended December 31, 2016 and 2015 , segment revenues from one customer, UBS AG, were $138,124 and $130,605 , respectively and accounted for more than 10% of total segment revenues. Revenues from this customer are reported in the Company’s Europe segment. Accounts receivable and unbilled revenues are generally dispersed across our clients in proportion to their revenues. As of December 31, 2017 , unbilled revenues from one customer, individually exceeded 10% and accounted for 13.0% of our total unbilled revenues. As of December 31, 2016, unbilled revenues from two customers, individually exceeded 10% and accounted for 22.2% of our total unbilled revenues. There were no customers individually exceeding 10% of our accounts receivable as of December 31, 2017 and 2016 . Reconciliations of segment revenues to consolidated revenues and segment operating profit to consolidated income before provision for income taxes are presented below: For the Years Ended December 31, 2017 2016 2015 Total segment revenues $ 1,452,287 $ 1,160,815 $ 914,966 Other income included in segment revenues (1,839 ) (683 ) (838 ) Revenues $ 1,450,448 $ 1,160,132 $ 914,128 Total segment operating profit: $ 275,326 $ 218,121 $ 186,133 Unallocated amounts: Other income included in segment revenues (1,839 ) (683 ) (838 ) Stock-based compensation expense (52,407 ) (49,244 ) (45,833 ) Non-corporate taxes (9,659 ) (5,909 ) (4,274 ) Professional fees (8,032 ) (8,265 ) (7,104 ) Depreciation and amortization (7,632 ) (8,290 ) (5,581 ) Bank charges (1,969 ) (1,515 ) (1,352 ) One-time charges (1,741 ) (706 ) (747 ) Other corporate expenses (19,101 ) (9,813 ) (14,437 ) Income from operations 172,946 133,696 105,967 Interest and other income, net 4,601 4,848 4,731 Foreign exchange loss (3,242 ) (12,078 ) (4,628 ) Income before provision for income taxes $ 174,305 $ 126,466 $ 106,070 Geographic Area Information Long-lived assets include property and equipment, net of accumulated depreciation and amortization, and management has determined that it is not practical to allocate these assets by segment since such assets are used interchangeably among the segments. The Company’s long-lived assets based on physical location of the assets was as follows: December 31, December 31, December 31, 2015 Belarus $ 49,866 $ 46,011 $ 44,879 Russia 9,617 7,203 2,084 Ukraine 6,995 5,610 4,487 Hungary 3,901 3,485 2,485 United States 3,371 2,618 1,969 Poland 2,893 2,213 1,088 India 2,698 1,650 1,099 China 2,608 1,887 514 Bulgaria 922 722 317 Other 3,548 2,217 1,577 Total $ 86,419 $ 73,616 $ 60,499 The table below presents information about the Company’s revenues by client location including reimbursable expenses and other revenues, of $17,138 , $12,521 and $9,511 for the years ended 2017, 2016 and 2015. See Note 1 “Nature of Business and Summary of Significant Accounting Policies” for discussion on reclassifications to conform to the current presentation. Information about the Company’s revenues by client location is as follows: For the Years Ended December 31, 2017 2016 2015 United States $ 783,563 $ 611,392 $ 431,992 United Kingdom 188,995 177,194 166,418 Switzerland 123,281 122,919 111,686 Russia 61,222 40,944 36,585 Germany 60,158 43,621 36,403 Canada 57,129 59,189 58,319 Netherlands 51,556 17,521 10,373 Sweden 32,161 23,838 10,775 Hong Kong 19,795 21,010 23,285 United Arab Emirates 12,403 3,615 — Belgium 8,725 8,627 8,113 Ireland 8,674 5,167 5,536 China 7,379 4,479 817 Italy 6,505 4,052 2,342 Other locations 28,902 16,564 11,484 Revenues $ 1,450,448 $ 1,160,132 $ 914,128 Service Offering Information Information about the Company’s revenues by service offering is as follows: For the Years Ended December 31, 2017 2016 2015 Software development $ 1,060,286 $ 841,916 $ 644,732 Application testing services 276,270 223,010 174,259 Application maintenance and support 92,630 74,475 70,551 Licensing 3,529 3,141 3,764 Infrastructure services 595 5,069 11,311 Reimbursable expenses and other revenues 17,138 12,521 9,511 Revenues $ 1,450,448 $ 1,160,132 $ 914,128</t>
  </si>
  <si>
    <t>QUARTERLY FINANCIAL DATA</t>
  </si>
  <si>
    <t>Quarterly Financial Information Disclosure [Abstract]</t>
  </si>
  <si>
    <t>QUARTERLY FINANCIAL DATA (UNAUDITED) Summarized quarterly results for the two years ended December 31, 2017 and 2016 were as follows: Three Months Ended 2017 March 31 June 30 September 30 December 31 Full Year Revenues $ 324,651 $ 348,977 $ 377,523 $ 399,297 $ 1,450,448 Operating expenses: Cost of revenues (exclusive of depreciation and amortization) 207,730 220,132 239,369 254,121 921,352 Selling, general and administrative expenses 78,453 80,419 81,190 84,793 324,855 Depreciation and amortization expense 6,672 7,020 7,174 7,696 28,562 Other operating expenses, net 830 724 542 637 2,733 Income from operations 30,966 40,682 49,248 52,050 172,946 Interest and other income, net 584 802 1,416 1,799 4,601 Foreign exchange (loss)/income (2,955 ) 1,562 (77 ) (1,772 ) (3,242 ) Income before provision for income taxes 28,595 43,046 50,587 52,077 174,305 Provision for income taxes 4,954 5,687 7,953 82,951 101,545 Net income/(loss) $ 23,641 $ 37,359 $ 42,634 $ (30,874 ) $ 72,760 Comprehensive income/(loss) $ 30,027 $ 41,910 $ 48,337 $ (27,449 ) $ 92,825 Basic net income/(loss) per share (1) $ 0.46 $ 0.72 $ 0.81 $ (0.58 ) $ 1.40 Diluted net income/(loss) per share (1)(2) $ 0.44 $ 0.68 $ 0.77 $ (0.58 ) $ 1.32 (1) Earnings per share amounts for each quarter may not necessarily total to the yearly earnings per share due to the weighting of shares outstanding on a quarterly and year to date basis. (2) Due to the net loss during the three months ended December 31, 2017, zero incremental shares are included in the calculation of diluted earnings per share because of their antidilutive effect. Three Months Ended 2016 March 31 June 30 September 30 December 31 Full Year Revenues $ 264,482 $ 283,832 $ 298,293 $ 313,525 $ 1,160,132 Operating expenses: Cost of revenues (exclusive of depreciation and amortization) 167,381 180,782 190,797 198,226 737,186 Selling, general and administrative expenses 61,494 64,241 67,491 71,432 264,658 Depreciation and amortization expense 5,102 6,123 5,925 6,237 23,387 Other operating expenses, net 174 606 178 247 1,205 Income from operations 30,331 32,080 33,902 37,383 133,696 Interest and other income, net 1,211 1,138 1,067 1,432 4,848 Foreign exchange loss (1,290 ) (2,295 ) (1,728 ) (6,765 ) (12,078 ) Income before provision for income taxes 30,252 30,923 33,241 32,050 126,466 Provision for income taxes 6,353 6,493 7,067 7,287 27,200 Net income $ 23,899 $ 24,430 $ 26,174 $ 24,763 $ 99,266 Comprehensive income $ 28,598 $ 22,044 $ 26,532 $ 19,554 $ 96,728 Basic net income per share (1) $ 0.48 $ 0.49 $ 0.51 $ 0.49 $ 1.97 Diluted net income per share (1) $ 0.45 $ 0.46 $ 0.49 $ 0.46 $ 1.87 (1) Earnings per share amounts for each quarter may not necessarily total to the yearly earnings per share due to the weighting of shares outstanding on a quarterly and year to date basis.</t>
  </si>
  <si>
    <t>VALUATION AND QUALIFYING ACCOUNTS VALUATION AND QUALIFYING ACCOUNTS</t>
  </si>
  <si>
    <t>Valuation and Qualifying Accounts [Abstract]</t>
  </si>
  <si>
    <t>Schedule of Valuation and Qualifying Accounts Disclosure [Text Block]</t>
  </si>
  <si>
    <t>VALUATION AND QUALIFYING ACCOUNTS FOR THE YEARS ENDED DECEMBER 31, 2017, 2016 AND 2015 (U.S. dollars in thousands) Balance at Beginning of Year Additions Deductions/ Write offs Balance at End of Year Year ended December 31, 2017 Allowance for doubtful accounts for trade receivables $ 2,014 998 (1,826 ) $ 1,186 Valuation allowance on deferred tax assets $ — 924 — $ 924 Year ended December 31, 2016 Allowance for doubtful accounts for trade receivables $ 1,729 3,500 (3,215 ) $ 2,014 Year ended December 31, 2015 Allowance for doubtful accounts for trade receivables $ 2,181 $ 1,704 $ (2,156 ) $ 1,729</t>
  </si>
  <si>
    <t>NATURE OF BUSINESS AND SIGNIFICANT ACCOUNTING POLICIES (Policies)</t>
  </si>
  <si>
    <t>Nature of Operations</t>
  </si>
  <si>
    <t xml:space="preserve">EPAM is a leading global provider of digital platform engineering and software development services to clients located around the world, primarily in North America, Europe, Asia and Australia. The Company has expertise in various industries, including software and hi-tech, financial services, media and entertainment, travel and hospitality, retail and distribution and life sciences and healthcare. The Company is incorporated in Delaware with headquarters in Newtown, PA. </t>
  </si>
  <si>
    <t>Principles of Consolidation</t>
  </si>
  <si>
    <t>Principles of Consolidation — The consolidated financial statements include the financial statements of EPAM Systems, Inc. and its subsidiaries. All intercompany balances and transactions have been eliminated.</t>
  </si>
  <si>
    <t>Use of Estimates</t>
  </si>
  <si>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si>
  <si>
    <t>Changes in Presentation of Certain Financial Information</t>
  </si>
  <si>
    <t>Change in Presentation of Certain Financial Information — During the first quarter of 2017, the Company changed the presentation of geographic area information about its consolidated revenues. Historically, information about geographic location of revenues excluded reimbursable expenses and other revenues, which primarily consist of travel and entertainment costs that are chargeable to clients. Effective January 1, 2017, the Company began reporting reimbursable expenses and other revenues based on location of clients to which these costs are chargeable and allocating them to respective geographic locations. These changes did not result in adjustments to previously reported consolidated revenues in the Company’s financial statements and were applied retrospectively effective January 1, 2015.</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The majority of the Company’s revenues ( 90.3% of revenues in 2017 , 88.2% in 2016 and 85.8% in 2015 ) are generated under time-and-material contracts where revenues are recognized as services are performed with the corresponding cost of providing those services reflected as cost of revenues. The majority of such revenues are billed using hourly, daily or monthly rates as actual time is incurred on the project. Revenues from fixed-price contracts ( 8.3% of revenues in 2017 , 10.4% in 2016 and 12.8% in 2015 ) include fixed-price maintenance and support arrangements, which may exceed one year in duration, as well as fixed-price application development arrangements. Revenues from maintenance and support arrangements are generally recognized ratably over the expected service period. Revenues from fixed-price application development arrangements are primarily determined using the proportional performance method. In cases where final acceptance of the product, system, or solution is specified by the client, and the acceptance criteria are not objectively determinable to have been met as the services are provided, revenues are deferred until all acceptance criteria have been met. In the absence of a sufficient basis to measure progress towards completion, revenue is recognized upon receipt of final acceptance from the client. Assumptions, risks and uncertainties inherent in the estimates used in the application of the proportional performance method of accounting could affect the amount of revenues, receivables and deferred revenues at each reporting period.</t>
  </si>
  <si>
    <t>Cost of Revenues (Exclusive of Depreciation and Amortization)</t>
  </si>
  <si>
    <t>Cost of Revenues (Exclusive of Depreciation and Amortization) — Consists principally of salaries, bonuses, fringe benefits, stock-based compensation expense, project related travel costs and fees for subcontractors that are assigned to client projects. Salaries and other compensation expenses of our revenue generating professionals are reported as cost of revenues regardless of whether the employees are actually performing client services during a given period.</t>
  </si>
  <si>
    <t>Selling, General and Administrative Expenses</t>
  </si>
  <si>
    <t xml:space="preserve">Selling, General and Administrative Expenses — Consists of expenses associated with promoting and selling our services and general and administrative functions of the business. These expenses include the costs of salaries, bonuses, fringe benefits, stock-based compensation expense, commissions, travel, legal and audit services, insurance, operating leases, advertising and other promotional activities. In addition, we pay a membership fee of 1% of revenues generated in Belarus to the administrative organization of the Belarus Hi-Tech Park. Furthermore, the Company has issued stock to the sellers and/or personnel in connection with business acquisitions and has been recognizing stock-based compensation expense in the periods after the closing of these acquisitions as part of selling, general and administrative expenses. </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During a performance measurement period, performance-based award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a risk-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Changes in the fair value of these liabilities could cause a material impact to, and volatility in the Company’s operating results.</t>
  </si>
  <si>
    <t>Employee Loans</t>
  </si>
  <si>
    <t>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The Company intends to hold all employee loans until their maturity. Interest income is reported using the effective interest method. Where applicable, loan origination fees, net of direct origination costs, are deferred and recognized in interest income over the life of the loan. The Employee Housing Program (the “Housing Program”) provides employees with loans to purchase housing in Belarus.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t>
  </si>
  <si>
    <t>Business Combinations</t>
  </si>
  <si>
    <t xml:space="preserve">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solidated statements of cash flows. The acquired assets typically consist of customer relationships, trade names, non-competition agreements, and workforce and as a result, a substantial portion of the purchase price is allocated to goodwill and other intangible assets. </t>
  </si>
  <si>
    <t>Cash and Cash Equivalents</t>
  </si>
  <si>
    <t>Cash and Cash Equivalents — Cash equivalents are short-term, highly liquid investments that are readily convertible into cash, with maturities of three months or less at the date acquired.</t>
  </si>
  <si>
    <t>Accounts Receivable</t>
  </si>
  <si>
    <t xml:space="preserve">Accounts Receivable — Accounts receivable are stated net of allowance for doubtful accounts. Outstanding accounts receivable are reviewed periodically and allowances are provided when management believes it is probable that such balances will not be collected within a reasonable time. The allowance for doubtful accounts is determined by evaluating the relative creditworthiness of each client,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 </t>
  </si>
  <si>
    <t>Property and Equipment</t>
  </si>
  <si>
    <t xml:space="preserve">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to fifty years. Leasehold improvements are amortized on a straight-line basis over the shorter of the term of the lease or the estimated useful life of the improvement. Maintenance and repairs are expensed as incurred. </t>
  </si>
  <si>
    <t>Long-Lived Assets</t>
  </si>
  <si>
    <t>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 Property and equipment held for disposal are carried at the lower of the current carrying value or fair value less estimated costs to sell.</t>
  </si>
  <si>
    <t>Goodwill and Other Indefinite-Lived Intangible Assets</t>
  </si>
  <si>
    <t>Goodwill and Other Indefinite-Lived Intangible Assets — Goodwill and other intangible assets that have indefinite useful lives are accounted for in accordance with the FASB ASC 350, “Intangibles — Goodwill and Other.”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t>
  </si>
  <si>
    <t>Income Taxes</t>
  </si>
  <si>
    <t>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t>
  </si>
  <si>
    <t>Earnings Per Share (EPS)</t>
  </si>
  <si>
    <t xml:space="preserve">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t>
  </si>
  <si>
    <t>Stock-based Compensation</t>
  </si>
  <si>
    <t>Stock-Based Compensation — The Company recognizes the cost of its equity-classified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Quarterly,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t>
  </si>
  <si>
    <t>Off-Balance Sheet Financial Instruments</t>
  </si>
  <si>
    <t>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ould have a material effect on the financial statements.</t>
  </si>
  <si>
    <t>Foreign Currency Transaction</t>
  </si>
  <si>
    <t>Foreign Currency Translation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income (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income in the period in which they occur.</t>
  </si>
  <si>
    <t>Risks and Uncertainties</t>
  </si>
  <si>
    <t>Risks and Uncertainties — As a result of its global operations, the Company may be subject to certain inherent risks. Concentration of Credit — Financial instruments that potentially subject the Company to concentration of credit risk consist primarily of cash and cash equivalents, trade accounts receivable and unbilled revenues. The Company maintains cash and cash equivalents and short-term deposits with financial institutions. The Company determined that the Company’s credit policies reflect normal industry terms and business risk and there is no expectation of non-performance by the counterparties. As of December 31, 2017 , $240,148 of total cash, including time deposits and restricted cash, was held in CIS countries, with $196,656 of that total in Belarus. Banking and other financial systems in the CIS region are less developed and regulated than in some more developed markets, and bank deposits made by corporate entities in the CIS region are not insured. Changes in the market behavior or decisions of the Company’s clients could adversely affect the Company’s results of operations. During the years ended December 31, 2017 , 2016 and 2015 , revenues including reimbursable expenses and other revenues from our top five customers were $348,219 , $329,324 and $299,655 , respectively, representing 24.0% , 28.4% and 32.8% , respectively, of total revenues in the corresponding periods. Revenues including reimbursable expenses and other revenues from our top ten customers were $491,742 , $445,814 and $403,052 in 2017 , 2016 and 2015 , respectively, representing 33.9% , 38.4% and 44.1% , respectively, of total revenues in the corresponding periods. Foreign currency risk — The Company’s global operations are conducted predominantly in U.S. dollars. Other than U.S. dollars, the Company generates a significant portion of revenues in various currencies, principally, euros, British pounds sterling, Canadian dollars, Swiss francs and Russian rubles and incurs expenditures principally in Hungarian forints, Russian rubles, Polish zlotys, Swiss francs, British pounds, Indian rupees and China yuan renminbi associated with its delivery centers.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accounts receivable and unbilled revenues from sales in foreign currencies and cash outflows for expenditures in foreign currencies. The Company’s results of operations, primarily revenues and expenses denominated in foreign currencies, can be affected if any of the currencies, which we use materially in our business, appreciate or depreciate against the U.S. dollar. Interest rate risk — The Company’s exposure to market risk is influenced primarily by changes in interest rates received on cash and cash equivalent deposits and paid on any outstanding balance on the Company’s revolving line of credit, which is subject to a variety of rates depending on the type and timing of funds borrowed (See Note 12 “Long-Term Debt”). The Company does not use derivative financial instruments to hedge the risk of interest rate volatility. Risks and Uncertainties — As a result of its global operations, the Company may be subject to certain inherent risks. Concentration of Credit — Financial instruments that potentially subject the Company to concentration of credit risk consist primarily of cash and cash equivalents, trade accounts receivable and unbilled revenues. The Company maintains cash and cash equivalents and short-term deposits with financial institutions. The Company determined that the Company’s credit policies reflect normal industry terms and business risk and there is no expectation of non-performance by the counterparties. As of December 31, 2017 , $240,148 of total cash, including time deposits and restricted cash, was held in CIS countries, with $196,656 of that total in Belarus. Banking and other financial systems in the CIS region are less developed and regulated than in some more developed markets, and bank deposits made by corporate entities in the CIS region are not insured. Changes in the market behavior or decisions of the Company’s clients could adversely affect the Company’s results of operations. During the years ended December 31, 2017 , 2016 and 2015 , revenues including reimbursable expenses and other revenues from our top five customers were $348,219 , $329,324 and $299,655 , respectively, representing 24.0% , 28.4% and 32.8% , respectively, of total revenues in the corresponding periods. Revenues including reimbursable expenses and other revenues from our top ten customers were $491,742 , $445,814 and $403,052 in 2017 , 2016 and 2015 , respectively, representing 33.9% , 38.4% and 44.1% , respectively, of total revenues in the corresponding periods. Foreign currency risk — The Company’s global operations are conducted predominantly in U.S. dollars. Other than U.S. dollars, the Company generates a significant portion of revenues in various currencies, principally, euros, British pounds sterling, Canadian dollars, Swiss francs and Russian rubles and incurs expenditures principally in Hungarian forints, Russian rubles, Polish zlotys, Swiss francs, British pounds, Indian rupees and China yuan renminbi associated with its delivery centers.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accounts receivable and unbilled revenues from sales in foreign currencies and cash outflows for expenditures in foreign currencies. The Company’s results of operations, primarily revenues and expenses denominated in foreign currencies, can be affected if any of the currencies, which we use materially in our business, appreciate or depreciate against the U.S. dollar. Interest rate risk — The Company’s exposure to market risk is influenced primarily by changes in interest rates received on cash and cash equivalent deposits and paid on any outstanding balance on the Company’s revolving line of credit, which is subject to a variety of rates depending on the type and timing of funds borrowed (See Note 12 “Long-Term Debt”). The Company does not use derivative financial instruments to hedge the risk of interest rate volatility.</t>
  </si>
  <si>
    <t>RECENT ACCOUNTING PRONOUNCEMENTS RECENT ACCOUNTING PRONOUNCEMENTS (Policies)</t>
  </si>
  <si>
    <t>NATURE OF BUSINESS AND SUMMARY OF SIGNIFICANT ACCOUNTING POLICIES NATURE OF BUSINESS AND SIGNIFICANT ACCOUNTING POLICIES (Tables)</t>
  </si>
  <si>
    <t>Schedule of Reclassifications</t>
  </si>
  <si>
    <t>Comparative information for the years ended December 31, 2016 and 2015 follows: Year Ended December 31, 2016 As Reported After Reclassification (in thousands except percentages) United States $ 605,856 52.2 % $ 611,392 52.7 % United Kingdom 174,719 15.1 % 177,194 15.3 % Switzerland 122,399 10.6 % 122,919 10.6 % Canada 58,742 5.1 % 59,189 5.1 % Germany 43,216 3.7 % 43,621 3.8 % Russia 40,866 3.5 % 40,944 3.5 % Sweden 22,945 2.0 % 23,838 2.1 % Hong Kong 20,333 1.8 % 21,010 1.8 % Netherlands 16,762 1.4 % 17,521 1.5 % Belgium 8,505 0.7 % 8,627 0.7 % Ireland 5,152 0.4 % 5,167 0.4 % China 4,445 0.4 % 4,479 0.4 % Italy 3,970 0.3 % 4,052 0.3 % United Arab Emirates 3,486 0.3 % 3,615 0.3 % Other locations 16,215 1.4 % 16,564 1.5 % Reimbursable expenses and other revenues 12,521 1.1 % — — % Total $ 1,160,132 100.0 % $ 1,160,132 100.0 % Year Ended December 31, 2015 As Reported After Reclassification (in thousands except percentages) United States $ 427,433 46.8 % $ 431,992 47.3 % United Kingdom 164,301 18.0 % 166,418 18.2 % Switzerland 111,353 12.2 % 111,686 12.2 % Canada 57,643 6.3 % 58,319 6.4 % Germany 36,089 3.9 % 36,403 4.0 % Russia 36,506 4.0 % 36,585 4.0 % Sweden 10,589 1.2 % 10,775 1.2 % Hong Kong 23,117 2.5 % 23,285 2.5 % Netherlands 9,989 1.1 % 10,373 1.1 % Belgium 7,916 0.9 % 8,113 0.9 % Ireland 5,437 0.6 % 5,536 0.6 % Italy 2,318 0.3 % 2,342 0.3 % China 817 0.1 % 817 0.1 % Other locations 11,109 1.1 % 11,484 1.2 % Reimbursable expenses and other revenues 9,511 1.0 % — — % Total $ 914,128 100.0 % $ 914,128 100.0 %</t>
  </si>
  <si>
    <t>ACQUISITIONS (Tables)</t>
  </si>
  <si>
    <t>Fair Values of Net Assets Acquired</t>
  </si>
  <si>
    <t>The following is a summary of the fair values of the net assets acquired through each respective acquisition during the year ended December 31, 2015: NavigationArts AGS Total Cash and cash equivalents $ 1,317 $ 1,727 $ 3,044 Accounts receivable and other current assets 3,920 9,934 13,854 Property and equipment and other long-term assets 230 1,600 1,830 Deferred tax assets — 5,722 5,722 Acquired intangible assets 2,800 22,700 25,500 Goodwill 23,794 24,454 48,248 Total assets acquired 32,061 66,137 98,198 Accounts payable and accrued expenses 871 2,760 3,631 Bank loans and other long-term liabilities — 295 295 Deferred revenue 50 1,049 1,099 Due to employees 596 2,342 2,938 Deferred tax liabilities — 7,974 7,974 Total liabilities assumed 1,517 14,420 15,937 Net assets acquired $ 30,544 $ 51,717 $ 82,261</t>
  </si>
  <si>
    <t>Fair Values and Useful Lives of Intangible Assets Acquired</t>
  </si>
  <si>
    <t>The following table presents the fair values and useful lives of intangible assets acquired through each respective acquisition during the year ended December 31, 2015: NavigationArts AGS Weighted Average Useful Life (in years) Amount Weighted Average Useful Life (in years) Amount Customer relationships 10 $ 2,800 10 $ 22,700 Total $ 2,800 $ 22,700</t>
  </si>
  <si>
    <t>GOODWILL AND INTANGIBLE ASSETS (Tables)</t>
  </si>
  <si>
    <t>Goodwill By Reportable Segment</t>
  </si>
  <si>
    <t>Goodwill by reportable segment was as follows: North America Europe Total Balance as of January 1, 2016 $ 81,464 $ 34,466 $ 115,930 NavigationArts purchase accounting adjustments 2,030 — 2,030 AGS purchase accounting adjustments (9,361 ) — (9,361 ) Other acquisitions 2,404 177 2,581 Other acquisitions purchase accounting adjustments 395 87 482 Effect of currency translation (120 ) (2,253 ) (2,373 ) Balance as of December 31, 2016 76,812 32,477 109,289 Other acquisitions 199 4,533 4,732 Other acquisitions purchase accounting adjustments (285 ) 2,100 1,815 Effect of currency translation 564 3,131 3,695 Balance as of December 31, 2017 $ 77,290 $ 42,241 $ 119,531</t>
  </si>
  <si>
    <t>Components of Intangible Assets</t>
  </si>
  <si>
    <t>Intangible assets other than goodwill as of December 31, 2017 and 2016 were as follows: As of December 31, 2017 Weighted average life at acquisition (in years) Gross carrying amount Accumulated amortization Net carrying amount Customer relationships 10 $ 66,646 $ (22,200 ) $ 44,446 Trade names 5 4,099 (4,034 ) 65 Total $ 70,745 $ (26,234 ) $ 44,511 As of December 31, 2016 Weighted average life at acquisition (in years) Gross carrying amount Accumulated amortization Net carrying amount Customer relationships 10 $ 65,409 $ (15,133 ) $ 50,276 Trade names 5 5,622 (4,661 ) 961 Non-competition agreements 4 756 (733 ) 23 Total $ 71,787 $ (20,527 ) $ 51,260</t>
  </si>
  <si>
    <t>Intangible Assets Amortization Expense Recognized</t>
  </si>
  <si>
    <t>Recognized amortization expense for each of the years ended December 31 is presented in the table below: For the Years Ended December 31, 2017 2016 2015 Customer relationships $ 6,643 $ 6,858 $ 3,961 Trade names 896 1,139 1,280 Non-competition agreements 23 173 175 Total $ 7,562 $ 8,170 $ 5,416</t>
  </si>
  <si>
    <t>Estimated Amortization Expense</t>
  </si>
  <si>
    <t>Estimated amortization expense related to the Company’s existing intangible assets for the next five years ending December 31 and thereafter is as follows: Amount 2018 $ 6,661 2019 6,661 2020 6,661 2021 6,661 2022 6,508 Thereafter 11,359 Total $ 44,511</t>
  </si>
  <si>
    <t>PREPAID AND OTHER CURRENT ASSETS (Tables)</t>
  </si>
  <si>
    <t>Prepaid and Other Current Assets Components</t>
  </si>
  <si>
    <t>Prepaid and other current assets consisted of the following: December 31, December 31, Taxes receivable $ 12,172 $ 6,054 Prepaid expenses 5,939 5,462 Other current assets, net of allowance of $45 and $644, respectively 5,085 6,977 Total $ 23,196 $ 18,493</t>
  </si>
  <si>
    <t>EMPLOYEE LOANS AND ALLOWANCE FOR LOAN LOSSES (Tables)</t>
  </si>
  <si>
    <t>Categories of Employee Loans</t>
  </si>
  <si>
    <t>As of December 31, 2017 and 2016, categories of employee loans included in the loan portfolio were as follows: December 31, December 31, Housing loans $ 3,513 $ 5,448 Relocation and other loans 697 530 Total employee loans 4,210 5,978 Less: Allowance for loan losses — — Total loans, net of allowance for loan losses $ 4,210 $ 5,978</t>
  </si>
  <si>
    <t>Movement of Employee Loans</t>
  </si>
  <si>
    <t>Movement of employee loans balances during the years ended December 31, 2017 , 2016 and 2015 was as follows: Amount Employee loans at January 1, 2015 $ 6,515 Employee loans issued 3,427 Employee loans repaid (3,547 ) Employee loans written-off (7 ) Changes in interest and penalties accrued (32 ) Effect of net foreign currency exchange rate changes (18 ) Employee loans at December 31, 2015 $ 6,338 Employee loans issued 2,960 Employee loans repaid (3,273 ) Changes in interest and penalties accrued (35 ) Effect of net foreign currency exchange rate changes (12 ) Employee loans at December 31, 2016 $ 5,978 Employee loans issued 1,875 Employee loans repaid (3,615 ) Employee loans written-off (22 ) Changes in interest and penalties accrued (18 ) Effect of net foreign currency exchange rate changes 12 Employee loans at December 31, 2017 $ 4,210</t>
  </si>
  <si>
    <t>PROPERTY AND EQUIPMENT - NET (Tables)</t>
  </si>
  <si>
    <t>Property and Equipment, Net</t>
  </si>
  <si>
    <t>Property and equipment, net consisted of the following: Weighted Average Useful Life (in years) December 31, December 31, Computer hardware 3 $ 62,132 $ 49,599 Building 49 34,058 34,012 Furniture and fixtures 7 18,071 13,178 Leasehold improvements 6 13,186 7,944 Office equipment 7 10,825 9,416 Purchased computer software 3 8,379 4,601 Land improvements 20 1,474 1,467 148,125 120,217 Less accumulated depreciation and amortization (61,706 ) (46,601 ) Total $ 86,419 $ 73,616</t>
  </si>
  <si>
    <t>ACCRUED EXPENSES AND OTHER CURRENT LIABILITIES (Tables)</t>
  </si>
  <si>
    <t>Components of Accrued Expenses and Other Current Liabilities</t>
  </si>
  <si>
    <t>Accrued expenses and other current liabilities consisted of the following: December 31, December 31, Accrued compensation expense and related costs $ 67,034 $ 33,404 Deferred revenue 4,498 3,319 Other current liabilities and accrued expenses 18,280 13,172 Total $ 89,812 $ 49,895</t>
  </si>
  <si>
    <t>TAXES PAYABLE TAXES PAYABLE (Tables)</t>
  </si>
  <si>
    <t>Taxes Payable, Current [Abstract]</t>
  </si>
  <si>
    <t>TaxesPayable</t>
  </si>
  <si>
    <t>Current taxes payable consisted of the following: December 31, December 31, Income taxes payable $ 9,488 $ 4,000 Value added taxes payable 16,696 10,644 Payroll, social security, and other taxes payable 14,676 10,364 Total $ 40,860 $ 25,008 As a result of the U.S. Tax Cuts and Jobs Act enacted on December 22, 2017, the Company recorded income taxes payable of $64,321 to be paid over the next 8 years. Of this amount, $59,175 is classified as Taxes payable, noncurrent as of December 31, 2017 . See Note 10 “Income Taxes” for additional discussion of the impact of the Act. There were no noncurrent taxes payable as of December 31, 2016 .</t>
  </si>
  <si>
    <t>INCOME TAXES (Tables)</t>
  </si>
  <si>
    <t>Income before provision of income taxes</t>
  </si>
  <si>
    <t>Income before provision for income taxes included losses from domestic operations and income from foreign operations based on geographic location as disclosed in the table below: For the Years Ended December 31, 2017 2016 2015 Income/(loss) before provision for income taxes: Domestic $ (6,595 ) $ (9,300 ) $ (7,687 ) Foreign 180,900 135,766 113,757 Total $ 174,305 $ 126,466 $ 106,070</t>
  </si>
  <si>
    <t>Components of provision for income taxes</t>
  </si>
  <si>
    <t>The provision for income taxes consists of the following: For the Years Ended December 31, 2017 2016 2015 Current Federal $ 65,571 $ 13,324 $ 19,851 State (204 ) (63 ) 2,563 Foreign 23,617 17,243 14,528 Deferred Federal 7,235 (3,581 ) (13,361 ) State (90 ) 312 (1,891 ) Foreign 5,416 (35 ) (76 ) Total $ 101,545 $ 27,200 $ 21,614</t>
  </si>
  <si>
    <t>Effective tax rate reconciliation</t>
  </si>
  <si>
    <t xml:space="preserve">The reconciliation of the provision for income taxes at the federal statutory income tax rate to our effective income tax rate is as follows: For the Years Ended December 31, 2017 2016 2015 Provision for income taxes at federal statutory rate $ 61,007 $ 44,263 $ 37,125 Increase/ (decrease) in taxes resulting from: Impact from U.S. Tax Act 74,632 — — Foreign tax expense and tax rate differential (39,997 ) (33,477 ) (31,094 ) Effect of change in accounting for excess tax benefits relating to stock-based compensation (Note 2) (9,307 ) — — Stock-based compensation expense 6,908 9,535 7,591 Subsidiary withholding tax liability 4,850 — — Effect of permanent differences 3,205 5,042 7,314 Change in valuation allowance 783 — — Change in foreign tax rates 29 — 9 State taxes, net of federal benefit (116 ) 1,192 341 Other (449 ) 645 328 Provision for income taxes $ 101,545 $ 27,200 $ 21,614 </t>
  </si>
  <si>
    <t>Components of deferred tax assets and liabilities</t>
  </si>
  <si>
    <t>Significant components of the Company’s deferred tax assets and liabilities are as follows: December 31, December 31, Deferred tax assets: Property and equipment $ 170 $ 203 Intangible assets 1,456 1,525 Accrued expenses 4,392 9,172 Net operating loss carryforward 5,069 5,368 Deferred revenue 1,280 1,165 Stock-based compensation 16,197 19,701 Other assets 1,415 17 Deferred tax assets $ 29,979 $ 37,151 Less: valuation allowance (924 ) — Total deferred tax assets $ 29,055 $ 37,151 Deferred tax liabilities: Property and equipment $ 1,868 $ 1,735 Intangible assets 3,077 4,969 Accrued revenue and expenses 1,352 500 Subsidiary withholding tax liability 4,850 — Stock-based compensation 1,498 1,606 Other liabilities 239 314 Total deferred tax liabilities $ 12,884 $ 9,124 Net deferred tax assets $ 16,171 $ 28,027</t>
  </si>
  <si>
    <t>Gross unrecognized tax benefits</t>
  </si>
  <si>
    <t>The beginning to ending reconciliation of the gross unrecognized tax benefits is as follows: For the Years Ended December 31, 2017 2016 2015 Balance at January 1 $ 66 $ 62 $ 200 Increases in tax positions in current year 240 4 — Increases in tax positions in prior year 459 — — Decreases due to settlement (66 ) — (138 ) Balance at December 31 $ 699 $ 66 $ 62</t>
  </si>
  <si>
    <t>STOCK-BASED COMPENSATION (Tables)</t>
  </si>
  <si>
    <t>Costs Related to Stock Compensation Plans</t>
  </si>
  <si>
    <t>The following costs related to the Company’s stock compensation plans were included in the consolidated statements of income and comprehensive income: For the Years Ended December 31, 2017 2016 2015 Cost of revenues $ 20,868 $ 16,619 $ 13,695 Selling, general and administrative expenses — Acquisition related 8,139 12,884 18,690 Selling, general and administrative expenses — All other 23,400 19,741 13,448 Total $ 52,407 $ 49,244 $ 45,833</t>
  </si>
  <si>
    <t>Stock Option Activity</t>
  </si>
  <si>
    <t>Stock option activity under the Company’s plans is set forth below: Number of Options Weighted Average Exercise Price Aggregate Intrinsic Value Weighted Average Options outstanding at January 1, 2015 6,838,746 $ 20.98 $ 183,073 Options granted 2,219,725 $ 62.18 Options exercised (1,405,826 ) $ 14.70 Options forfeited/cancelled (201,731 ) $ 34.48 Options outstanding at December 31, 2015 7,450,914 $ 34.07 $ 331,938 Options granted 313,088 $ 70.27 Options exercised (895,804 ) $ 20.13 Options forfeited/cancelled (227,759 ) $ 47.89 Options expired (3,200 ) $ 1.52 Options outstanding at December 31, 2016 6,637,239 $ 37.20 $ 179,936 Options granted 261,373 $ 73.40 Options exercised (1,789,434 ) $ 30.23 Options forfeited/cancelled (200,210 ) $ 57.09 Options expired (7,220 ) $ 4.63 Options outstanding at December 31, 2017 4,901,748 $ 40.91 $ 326,064 6.2 Options vested and exercisable at December 31, 2017 3,068,917 $ 31.49 $ 233,054 5.5 Options expected to vest 1,764,538 $ 56.35 $ 90,133 7.3</t>
  </si>
  <si>
    <t>Black-Scholes Model Valuation Assumptions</t>
  </si>
  <si>
    <t>The grant-date fair value for stock options granted was determined using a Black-Scholes model incorporating the following average assumptions: For the Years Ended December 31, 2017 2016 2015 Expected volatility 30.5 % 31.9 % 34.1 % Expected term (in years) 6.25 6.24 6.25 Risk-free interest rate 2.1 % 1.5 % 1.8 % Expected dividends — % — % — %</t>
  </si>
  <si>
    <t>Service-Based Awards Activity</t>
  </si>
  <si>
    <t>The table below summarizes activity related to the Company’s equity-classified and liability-classified service-based awards for the years ended December 31, 2017 , 2016 and 2015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5 562,942 $ 37.42 70,500 $ 32.55 — $ — Awards granted 5,295 $ 70.79 108,319 $ 67.21 — $ — Awards vested (261,504 ) $ 33.74 (17,625 ) $ 32.55 — $ — Awards forfeited/cancelled 106 $ 36.57 (11,922 ) $ 34.49 — $ — Unvested service-based awards outstanding at December 31, 2015 306,839 $ 41.14 149,272 $ 57.55 — $ — Awards granted 6,510 $ 73.00 408,629 $ 70.39 207,586 $ 70.53 Awards vested (156,535 ) $ 42.64 (41,015 ) $ 55.60 — $ — Awards forfeited/cancelled (2,689 ) $ 45.32 (31,698 ) $ 70.44 (3,085 ) $ 70.52 Unvested service-based awards outstanding at December 31, 2016 154,125 $ 40.89 485,188 $ 67.69 204,501 $ 70.53 Awards granted — $ — 424,623 $ 73.89 170,295 $ 74.21 Awards modified — $ — (2,570 ) $ 26.85 2,570 $ 73.27 Awards vested (152,285 ) $ 43.39 (140,043 ) $ 66.54 (52,004 ) $ 70.56 Awards forfeited/cancelled — $ — (79,186 ) $ 70.30 (10,533 ) $ 71.72 Unvested service-based awards outstanding at December 31, 2017 1,840 $ 54.37 688,012 $ 71.60 314,829 $ 72.50</t>
  </si>
  <si>
    <t>Fair Value of Service-Based Awards Vested</t>
  </si>
  <si>
    <t>The fair value of vested service-based awards (measured at the vesting date) for the years ended December 31, 2017 , 2016 and 2015 was as follows: For the Years Ended December 31, 2017 2016 2015 Equity-classified equity-settled Restricted stock $ 12,607 $ 11,431 $ 19,305 Restricted stock units 10,620 2,932 1,092 Liability-classified cash-settled Restricted stock units 3,811 — — Total fair value of vested service-based awards $ 27,038 $ 14,363 $ 20,397</t>
  </si>
  <si>
    <t>Performance-Based Awards Activity</t>
  </si>
  <si>
    <t>Summarized activity related to the Company’s performance-based awards for the years ended December 31, 2017 , 2016 and 2015 was as follows: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t January 1, 2015 33,045 $ 38.44 338,465 $ 39.43 — $ — Awards granted — $ — — $ — 14,000 $ 70.22 Awards vested (12,145 ) $ 39.92 (105,604 ) $ 40.44 — $ — Awards forfeited/cancelled (1,360 ) $ 36.57 — $ — — $ — Changes in the number of awards expected to be delivered 2,550 $ 36.57 (21,655 ) $ 32.27 — $ — Unvested performance-based awards outstanding at December 31, 2015 22,090 $ 37.52 211,206 $ 39.65 14,000 $ 70.22 Awards granted — $ — — $ — — $ — Awards vested (9,978 ) $ 40.15 (105,604 ) $ 40.44 (4,666 ) $ 70.22 Awards forfeited/cancelled (6,539 ) $ 36.97 — $ — (4,667 ) $ 70.22 Unvested performance-based awards outstanding at December 31, 2016 5,573 $ 33.47 105,602 $ 38.86 4,667 $ 70.22 Awards granted — $ — — $ — — $ — Awards vested (5,573 ) $ 33.47 (105,602 ) $ 38.86 — $ — Awards forfeited/cancelled — $ — — $ — (4,667 ) $ 70.22 Unvested performance-based awards outstanding at December 31, 2017 — $ — — $ — — $ —</t>
  </si>
  <si>
    <t>Fair Value of Performance-Based Awards Vested</t>
  </si>
  <si>
    <t>The fair value of vested performance-based awards (measured at the vesting date) for the years ended December 31, 2017 , 2016 and 2015 was as follows: For the Years Ended December 31, 2017 2016 2015 Equity-classified equity-settled Restricted stock $ 452 $ 690 $ 789 Restricted stock units — 348 — Liability-classified equity-settled Restricted stock 8,633 7,955 7,363 Total fair value of vested performance-based awards $ 9,085 $ 8,993 $ 8,152</t>
  </si>
  <si>
    <t>EARNINGS PER SHARE (Tables)</t>
  </si>
  <si>
    <t>Computation of Basic and Diluted Earnings Per Share</t>
  </si>
  <si>
    <t>The following table sets forth the computation of basic and diluted earnings per share of common stock as follows: For the Years Ended December 31, 2017 2016 2015 Numerator for basic and diluted earnings per share: Net income $ 72,760 $ 99,266 $ 84,456 Numerator for basic and diluted earnings per share $ 72,760 $ 99,266 $ 84,456 Denominator for basic and diluted earnings per share: Basic weighted average common stock outstanding 52,077,011 50,309,362 48,720,844 Effect of dilutive securities: Stock options, equity-settled RSUs and performance-based awards 2,907,162 2,906,030 3,265,029 Diluted weighted average common stock outstanding 54,984,173 53,215,392 51,985,873 Earnings per share: Basic $ 1.40 $ 1.97 $ 1.73 Diluted $ 1.32 $ 1.87 $ 1.62</t>
  </si>
  <si>
    <t>COMMITMENTS AND CONTINGENCIES (Tables)</t>
  </si>
  <si>
    <t>Future minimum rental payments under operating leases</t>
  </si>
  <si>
    <t>Future minimum rental payments under operating leases that have initial or remaining lease terms in excess of one year as of December 31, 2017 were as follows: Year Ending December 31, Operating Leases 2018 $ 39,359 2019 27,739 2020 20,175 2021 15,517 2022 10,111 Thereafter 25,600 Total minimum lease payments $ 138,501</t>
  </si>
  <si>
    <t>FAIR VALUE MEASUREMENTS (Tables)</t>
  </si>
  <si>
    <t>Financial Liabilities Measured at Fair Value on a Recurring Basis</t>
  </si>
  <si>
    <t>The following table shows the fair values of the Company’s financial liabilities measured at fair value on a recurring basis as of December 31, 2016 : As of December 31, 2016 Balance Level 1 Level 2 Level 3 Performance-based equity awards $ 3,789 $ 3,789 $ — $ — Total financial liabilities measured at fair value on a recurring basis $ 3,789 $ 3,789 $ — $ —</t>
  </si>
  <si>
    <t>Reconciliation of Liabilities Measured on Recurring Basis, Unobservable Input</t>
  </si>
  <si>
    <t xml:space="preserve">A reconciliation of the beginning and ending balances of acquisition-related contractual contingent liabilities using significant unobservable inputs (Level 3) for the years ended December 31, 2016 and 2015, is as follows: Amount Contractual contingent liabilities at January 1, 2015 $ 40,623 Liability-classified stock-based awards 5,148 Changes in fair value of contractual contingent liabilities included in earnings 4,355 Effect of net foreign currency exchange rate changes 246 Settlements of contractual contingent liabilities (45,008 ) Contractual contingent liabilities at December 31, 2015 5,364 Acquisition date fair value of contractual contingent liabilities — other acquisitions 800 Liability-classified stock-based awards 5,148 Changes in fair value of contractual contingent liabilities included in earnings 1,232 Changes in fair value of contractual contingent liabilities recorded against goodwill 200 Settlements of contractual contingent liabilities (8,955 ) Reclassification of contractual contingent liabilities out of Level 3 (3,789 ) Contractual contingent liabilities at December 31, 2016 $ — There was no activity in contractual contingent liabilities during the year ended December 31, 2017. </t>
  </si>
  <si>
    <t>Reported Amounts and Estimated Fair Values of the Financial Assets and Liabilities Requiring Fair Value Disclosure</t>
  </si>
  <si>
    <t>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December 31, 2017 Financial Assets: Cash and cash equivalents $ 582,585 $ 582,585 $ 582,585 $ — $ — Time deposits and restricted cash $ 673 $ 673 $ — $ 673 $ — Employee loans $ 4,210 $ 4,210 $ — $ — $ 4,210 Financial Liabilities: Borrowings under 2017 Credit Facility $ 25,009 $ 25,009 $ — $ 25,009 $ — Fair Value Hierarchy Balance Estimated Fair Value Level 1 Level 2 Level 3 December 31, 2016 Financial Assets: Cash and cash equivalents $ 362,025 $ 362,025 $ 362,025 $ — $ — Time deposits and restricted cash $ 3,042 $ 3,042 $ — $ 3,042 $ — Employee loans $ 5,978 $ 5,978 $ — $ — $ 5,978 Financial Liabilities: Borrowings under 2014 Credit Facility $ 25,019 $ 25,019 $ — $ 25,019 $ —</t>
  </si>
  <si>
    <t>SEGMENT INFORMATION (Tables)</t>
  </si>
  <si>
    <t>Schedule of Segment Revenues from External Customers and Segment Operating Profit</t>
  </si>
  <si>
    <t>evenues from external customers and segment operating profit/(loss) for the North America, Europe, Russia and Other reportable segments were as follows: For the years ended December 31, 2017 2016 2015 Total segment revenues: North America $ 796,126 $ 642,216 $ 471,603 Europe 593,167 474,988 400,460 Russia 62,994 43,611 37,992 Other — — 4,911 Total segment revenues $ 1,452,287 $ 1,160,815 $ 914,966 Segment operating profit/(loss): North America $ 169,340 $ 143,021 $ 112,312 Europe 92,080 67,545 68,717 Russia 13,906 7,555 5,198 Other — — (94 ) Total segment operating profit $ 275,326 $ 218,121 $ 186,133</t>
  </si>
  <si>
    <t>Reconciliation of Segment Revenues and Operating Profit to Consolidated Income Before Provision for Income Taxes</t>
  </si>
  <si>
    <t>Reconciliations of segment revenues to consolidated revenues and segment operating profit to consolidated income before provision for income taxes are presented below: For the Years Ended December 31, 2017 2016 2015 Total segment revenues $ 1,452,287 $ 1,160,815 $ 914,966 Other income included in segment revenues (1,839 ) (683 ) (838 ) Revenues $ 1,450,448 $ 1,160,132 $ 914,128 Total segment operating profit: $ 275,326 $ 218,121 $ 186,133 Unallocated amounts: Other income included in segment revenues (1,839 ) (683 ) (838 ) Stock-based compensation expense (52,407 ) (49,244 ) (45,833 ) Non-corporate taxes (9,659 ) (5,909 ) (4,274 ) Professional fees (8,032 ) (8,265 ) (7,104 ) Depreciation and amortization (7,632 ) (8,290 ) (5,581 ) Bank charges (1,969 ) (1,515 ) (1,352 ) One-time charges (1,741 ) (706 ) (747 ) Other corporate expenses (19,101 ) (9,813 ) (14,437 ) Income from operations 172,946 133,696 105,967 Interest and other income, net 4,601 4,848 4,731 Foreign exchange loss (3,242 ) (12,078 ) (4,628 ) Income before provision for income taxes $ 174,305 $ 126,466 $ 106,070</t>
  </si>
  <si>
    <t>Geographical Information of Long-Lived Assets Based on Physical Location</t>
  </si>
  <si>
    <t>he Company’s long-lived assets based on physical location of the assets was as follows: December 31, December 31, December 31, 2015 Belarus $ 49,866 $ 46,011 $ 44,879 Russia 9,617 7,203 2,084 Ukraine 6,995 5,610 4,487 Hungary 3,901 3,485 2,485 United States 3,371 2,618 1,969 Poland 2,893 2,213 1,088 India 2,698 1,650 1,099 China 2,608 1,887 514 Bulgaria 922 722 317 Other 3,548 2,217 1,577 Total $ 86,419 $ 73,616 $ 60,499</t>
  </si>
  <si>
    <t>Revenues by Client Location</t>
  </si>
  <si>
    <t>The table below presents information about the Company’s revenues by client location including reimbursable expenses and other revenues, of $17,138 , $12,521 and $9,511 for the years ended 2017, 2016 and 2015. See Note 1 “Nature of Business and Summary of Significant Accounting Policies” for discussion on reclassifications to conform to the current presentation. Information about the Company’s revenues by client location is as follows: For the Years Ended December 31, 2017 2016 2015 United States $ 783,563 $ 611,392 $ 431,992 United Kingdom 188,995 177,194 166,418 Switzerland 123,281 122,919 111,686 Russia 61,222 40,944 36,585 Germany 60,158 43,621 36,403 Canada 57,129 59,189 58,319 Netherlands 51,556 17,521 10,373 Sweden 32,161 23,838 10,775 Hong Kong 19,795 21,010 23,285 United Arab Emirates 12,403 3,615 — Belgium 8,725 8,627 8,113 Ireland 8,674 5,167 5,536 China 7,379 4,479 817 Italy 6,505 4,052 2,342 Other locations 28,902 16,564 11,484 Revenues $ 1,450,448 $ 1,160,132 $ 914,128</t>
  </si>
  <si>
    <t>Revenues by Service Offering</t>
  </si>
  <si>
    <t>Information about the Company’s revenues by service offering is as follows: For the Years Ended December 31, 2017 2016 2015 Software development $ 1,060,286 $ 841,916 $ 644,732 Application testing services 276,270 223,010 174,259 Application maintenance and support 92,630 74,475 70,551 Licensing 3,529 3,141 3,764 Infrastructure services 595 5,069 11,311 Reimbursable expenses and other revenues 17,138 12,521 9,511 Revenues $ 1,450,448 $ 1,160,132 $ 914,128</t>
  </si>
  <si>
    <t>QUARTERLY FINANCIAL DATA (Tables)</t>
  </si>
  <si>
    <t>Schedule of Quarterly Financial Information</t>
  </si>
  <si>
    <t>Summarized quarterly results for the two years ended December 31, 2017 and 2016 were as follows: Three Months Ended 2017 March 31 June 30 September 30 December 31 Full Year Revenues $ 324,651 $ 348,977 $ 377,523 $ 399,297 $ 1,450,448 Operating expenses: Cost of revenues (exclusive of depreciation and amortization) 207,730 220,132 239,369 254,121 921,352 Selling, general and administrative expenses 78,453 80,419 81,190 84,793 324,855 Depreciation and amortization expense 6,672 7,020 7,174 7,696 28,562 Other operating expenses, net 830 724 542 637 2,733 Income from operations 30,966 40,682 49,248 52,050 172,946 Interest and other income, net 584 802 1,416 1,799 4,601 Foreign exchange (loss)/income (2,955 ) 1,562 (77 ) (1,772 ) (3,242 ) Income before provision for income taxes 28,595 43,046 50,587 52,077 174,305 Provision for income taxes 4,954 5,687 7,953 82,951 101,545 Net income/(loss) $ 23,641 $ 37,359 $ 42,634 $ (30,874 ) $ 72,760 Comprehensive income/(loss) $ 30,027 $ 41,910 $ 48,337 $ (27,449 ) $ 92,825 Basic net income/(loss) per share (1) $ 0.46 $ 0.72 $ 0.81 $ (0.58 ) $ 1.40 Diluted net income/(loss) per share (1)(2) $ 0.44 $ 0.68 $ 0.77 $ (0.58 ) $ 1.32 (1) Earnings per share amounts for each quarter may not necessarily total to the yearly earnings per share due to the weighting of shares outstanding on a quarterly and year to date basis. (2) Due to the net loss during the three months ended December 31, 2017, zero incremental shares are included in the calculation of diluted earnings per share because of their antidilutive effect. Three Months Ended 2016 March 31 June 30 September 30 December 31 Full Year Revenues $ 264,482 $ 283,832 $ 298,293 $ 313,525 $ 1,160,132 Operating expenses: Cost of revenues (exclusive of depreciation and amortization) 167,381 180,782 190,797 198,226 737,186 Selling, general and administrative expenses 61,494 64,241 67,491 71,432 264,658 Depreciation and amortization expense 5,102 6,123 5,925 6,237 23,387 Other operating expenses, net 174 606 178 247 1,205 Income from operations 30,331 32,080 33,902 37,383 133,696 Interest and other income, net 1,211 1,138 1,067 1,432 4,848 Foreign exchange loss (1,290 ) (2,295 ) (1,728 ) (6,765 ) (12,078 ) Income before provision for income taxes 30,252 30,923 33,241 32,050 126,466 Provision for income taxes 6,353 6,493 7,067 7,287 27,200 Net income $ 23,899 $ 24,430 $ 26,174 $ 24,763 $ 99,266 Comprehensive income $ 28,598 $ 22,044 $ 26,532 $ 19,554 $ 96,728 Basic net income per share (1) $ 0.48 $ 0.49 $ 0.51 $ 0.49 $ 1.97 Diluted net income per share (1) $ 0.45 $ 0.46 $ 0.49 $ 0.46 $ 1.87 (1) Earnings per share amounts for each quarter may not necessarily total to the yearly earnings per share due to the weighting of shares outstanding on a quarterly and year to date basis.</t>
  </si>
  <si>
    <t>VALUATION AND QUALIFYING ACCOUNTS VALUATION AND QUALIFYING ACCOUNTS (Tables)</t>
  </si>
  <si>
    <t>Allowance for Credit Losses on Financing Receivables [Table Text Block]</t>
  </si>
  <si>
    <t xml:space="preserve"> Balance at Beginning of Year Additions Deductions/ Write offs Balance at End of Year Year ended December 31, 2017 Allowance for doubtful accounts for trade receivables $ 2,014 998 (1,826 ) $ 1,186 Valuation allowance on deferred tax assets $ — 924 — $ 924 Year ended December 31, 2016 Allowance for doubtful accounts for trade receivables $ 1,729 3,500 (3,215 ) $ 2,014 Year ended December 31, 2015 Allowance for doubtful accounts for trade receivables $ 2,181 $ 1,704 $ (2,156 ) $ 1,729</t>
  </si>
  <si>
    <t>NATURE OF BUSINESS AND SUMMARY OF SIGNIFICANT ACCOUNTING POLICIES (Change in Presentation of Certain Financial Information) (Details) - USD ($) $ in Thousands</t>
  </si>
  <si>
    <t>3 Months Ended</t>
  </si>
  <si>
    <t>Sep. 30, 2017</t>
  </si>
  <si>
    <t>Mar. 31, 2017</t>
  </si>
  <si>
    <t>Sep. 30, 2016</t>
  </si>
  <si>
    <t>Jun. 30, 2016</t>
  </si>
  <si>
    <t>Mar. 31, 2016</t>
  </si>
  <si>
    <t>Effect of Reclassification Adjustments [Line Items]</t>
  </si>
  <si>
    <t>Reimbursable expenses and other revenues</t>
  </si>
  <si>
    <t>United States</t>
  </si>
  <si>
    <t>United Kingdom</t>
  </si>
  <si>
    <t>Switzerland</t>
  </si>
  <si>
    <t>Canada</t>
  </si>
  <si>
    <t>Germany</t>
  </si>
  <si>
    <t>Russia</t>
  </si>
  <si>
    <t>Sweden</t>
  </si>
  <si>
    <t>Hong Kong</t>
  </si>
  <si>
    <t>Netherlands</t>
  </si>
  <si>
    <t>Belgium</t>
  </si>
  <si>
    <t>Ireland</t>
  </si>
  <si>
    <t>China</t>
  </si>
  <si>
    <t>Italy</t>
  </si>
  <si>
    <t>United Arab Emirates</t>
  </si>
  <si>
    <t>Other locations</t>
  </si>
  <si>
    <t>As Reported</t>
  </si>
  <si>
    <t>Percent of Revenue</t>
  </si>
  <si>
    <t>100.00%</t>
  </si>
  <si>
    <t>As Reported | Reimbursable expenses and other revenues</t>
  </si>
  <si>
    <t>1.10%</t>
  </si>
  <si>
    <t>1.00%</t>
  </si>
  <si>
    <t>As Reported | United States</t>
  </si>
  <si>
    <t>52.20%</t>
  </si>
  <si>
    <t>46.80%</t>
  </si>
  <si>
    <t>As Reported | United Kingdom</t>
  </si>
  <si>
    <t>15.10%</t>
  </si>
  <si>
    <t>18.00%</t>
  </si>
  <si>
    <t>As Reported | Switzerland</t>
  </si>
  <si>
    <t>10.60%</t>
  </si>
  <si>
    <t>12.20%</t>
  </si>
  <si>
    <t>As Reported | Canada</t>
  </si>
  <si>
    <t>5.10%</t>
  </si>
  <si>
    <t>6.30%</t>
  </si>
  <si>
    <t>As Reported | Germany</t>
  </si>
  <si>
    <t>3.70%</t>
  </si>
  <si>
    <t>3.90%</t>
  </si>
  <si>
    <t>As Reported | Russia</t>
  </si>
  <si>
    <t>3.50%</t>
  </si>
  <si>
    <t>4.00%</t>
  </si>
  <si>
    <t>As Reported | Sweden</t>
  </si>
  <si>
    <t>2.00%</t>
  </si>
  <si>
    <t>1.20%</t>
  </si>
  <si>
    <t>As Reported | Hong Kong</t>
  </si>
  <si>
    <t>1.80%</t>
  </si>
  <si>
    <t>2.50%</t>
  </si>
  <si>
    <t>As Reported | Netherlands</t>
  </si>
  <si>
    <t>1.40%</t>
  </si>
  <si>
    <t>As Reported | Belgium</t>
  </si>
  <si>
    <t>0.70%</t>
  </si>
  <si>
    <t>0.90%</t>
  </si>
  <si>
    <t>As Reported | Ireland</t>
  </si>
  <si>
    <t>0.40%</t>
  </si>
  <si>
    <t>0.60%</t>
  </si>
  <si>
    <t>As Reported | China</t>
  </si>
  <si>
    <t>0.10%</t>
  </si>
  <si>
    <t>As Reported | Italy</t>
  </si>
  <si>
    <t>0.30%</t>
  </si>
  <si>
    <t>As Reported | United Arab Emirates</t>
  </si>
  <si>
    <t>As Reported | Other locations</t>
  </si>
  <si>
    <t>After Reclassification</t>
  </si>
  <si>
    <t>After Reclassification | Reimbursable expenses and other revenues</t>
  </si>
  <si>
    <t>0.00%</t>
  </si>
  <si>
    <t>After Reclassification | United States</t>
  </si>
  <si>
    <t>52.70%</t>
  </si>
  <si>
    <t>47.30%</t>
  </si>
  <si>
    <t>After Reclassification | United Kingdom</t>
  </si>
  <si>
    <t>15.30%</t>
  </si>
  <si>
    <t>18.20%</t>
  </si>
  <si>
    <t>After Reclassification | Switzerland</t>
  </si>
  <si>
    <t>After Reclassification | Canada</t>
  </si>
  <si>
    <t>6.40%</t>
  </si>
  <si>
    <t>After Reclassification | Germany</t>
  </si>
  <si>
    <t>3.80%</t>
  </si>
  <si>
    <t>After Reclassification | Russia</t>
  </si>
  <si>
    <t>After Reclassification | Sweden</t>
  </si>
  <si>
    <t>2.10%</t>
  </si>
  <si>
    <t>After Reclassification | Hong Kong</t>
  </si>
  <si>
    <t>After Reclassification | Netherlands</t>
  </si>
  <si>
    <t>1.50%</t>
  </si>
  <si>
    <t>After Reclassification | Belgium</t>
  </si>
  <si>
    <t>After Reclassification | Ireland</t>
  </si>
  <si>
    <t>After Reclassification | China</t>
  </si>
  <si>
    <t>After Reclassification | Italy</t>
  </si>
  <si>
    <t>After Reclassification | United Arab Emirates</t>
  </si>
  <si>
    <t>After Reclassification | Other locations</t>
  </si>
  <si>
    <t>NATURE OF BUSINESS AND SUMMARY OF SIGNIFICANT ACCOUNTING POLICIES (Revenue Recognition) (Details) - Sales Revenue, Net - Product Concentration Risk</t>
  </si>
  <si>
    <t>Time-and-material contracts</t>
  </si>
  <si>
    <t>Concentration Risk [Line Items]</t>
  </si>
  <si>
    <t>Concentration percentage</t>
  </si>
  <si>
    <t>90.30%</t>
  </si>
  <si>
    <t>88.20%</t>
  </si>
  <si>
    <t>85.80%</t>
  </si>
  <si>
    <t>Fixed-price contracts</t>
  </si>
  <si>
    <t>8.30%</t>
  </si>
  <si>
    <t>10.40%</t>
  </si>
  <si>
    <t>12.80%</t>
  </si>
  <si>
    <t>NATURE OF BUSINESS AND SUMMARY OF SIGNIFICANT ACCOUNTING POLICIES (Employee Loans) (Details) $ in Thousands</t>
  </si>
  <si>
    <t>Dec. 31, 2017USD ($)</t>
  </si>
  <si>
    <t>Loans issued to principal officers, directors, or their affiliates</t>
  </si>
  <si>
    <t>NATURE OF BUSINESS AND SUMMARY OF SIGNIFICANT ACCOUNTING POLICIES (Cash and Cash Equivalents) (Details) - USD ($)</t>
  </si>
  <si>
    <t>Cash equivalents</t>
  </si>
  <si>
    <t>NATURE OF BUSINESS AND SUMMARY OF SIGNIFICANT ACCOUNTING POLICIES (Property and Equipment) (Details)</t>
  </si>
  <si>
    <t>Minimum</t>
  </si>
  <si>
    <t>Property, Plant and Equipment [Line Items]</t>
  </si>
  <si>
    <t>Estimated useful life (in years)</t>
  </si>
  <si>
    <t>2 years</t>
  </si>
  <si>
    <t>Maximum</t>
  </si>
  <si>
    <t>50 years</t>
  </si>
  <si>
    <t>NATURE OF BUSINESS AND SUMMARY OF SIGNIFICANT ACCOUNTING POLICIES (Long-Lived Assets) (Details) - USD ($) $ in Thousands</t>
  </si>
  <si>
    <t>Impairment of long-lived assets</t>
  </si>
  <si>
    <t>NATURE OF BUSINESS AND SUMMARY OF SIGNIFICANT ACCOUNTING POLICIES (Goodwill and Other Indefinite-Lived Intangible Assets) (Details) $ in Thousands</t>
  </si>
  <si>
    <t>Indefinite-lived intangible assets other than goodwill</t>
  </si>
  <si>
    <t>NATURE OF BUSINESS AND SUMMARY OF SIGNIFICANT ACCOUNTING POLICIES (Risks and Uncertainties) (Details) - USD ($) $ in Thousands</t>
  </si>
  <si>
    <t>Customer Concentration Risk | Sales Revenue, Net | Top Five Customers</t>
  </si>
  <si>
    <t>24.00%</t>
  </si>
  <si>
    <t>28.40%</t>
  </si>
  <si>
    <t>32.80%</t>
  </si>
  <si>
    <t>Customer Concentration Risk | Sales Revenue, Net | Top Ten Customers</t>
  </si>
  <si>
    <t>33.90%</t>
  </si>
  <si>
    <t>38.40%</t>
  </si>
  <si>
    <t>44.10%</t>
  </si>
  <si>
    <t>CIS Countries | Geographic Concentration Risk | Assets, Total</t>
  </si>
  <si>
    <t>Cash including time deposits and restricted cash</t>
  </si>
  <si>
    <t>Belarus | Geographic Concentration Risk | Assets, Total</t>
  </si>
  <si>
    <t>RECENT ACCOUNTING PRONOUNCEMENTS RECENT ACCOUNTING PRONONCEMENTS - ASU 2016-09 (Details) - USD ($) $ in Thousands</t>
  </si>
  <si>
    <t>New Accounting Pronouncements or Change in Accounting Principle [Line Items]</t>
  </si>
  <si>
    <t>Adjustment to retained earnings for previously unrecognized tax benefits</t>
  </si>
  <si>
    <t>Discrete tax benefit</t>
  </si>
  <si>
    <t>ASU 2016-09</t>
  </si>
  <si>
    <t>ACQUISITIONS (Narrative) (Details) $ in Thousands</t>
  </si>
  <si>
    <t>Nov. 16, 2015USD ($)</t>
  </si>
  <si>
    <t>Jul. 10, 2015USD ($)</t>
  </si>
  <si>
    <t>Jun. 30, 2017USD ($)</t>
  </si>
  <si>
    <t>Dec. 31, 2016USD ($)</t>
  </si>
  <si>
    <t>Dec. 31, 2015USD ($)</t>
  </si>
  <si>
    <t>Business Acquisition [Line Items]</t>
  </si>
  <si>
    <t>Cash consideration</t>
  </si>
  <si>
    <t>Cash consideration deferred</t>
  </si>
  <si>
    <t>NavigationArts</t>
  </si>
  <si>
    <t>Goodwill deductable for tax purposes</t>
  </si>
  <si>
    <t>NavigationArts | Design Consultant</t>
  </si>
  <si>
    <t>Numbers of professionals acquired</t>
  </si>
  <si>
    <t>AGS</t>
  </si>
  <si>
    <t>AGS | IT professionals</t>
  </si>
  <si>
    <t>ACQUISITIONS (Fair Values of Net Assets Acquired) (Details) - USD ($) $ in Thousands</t>
  </si>
  <si>
    <t>2015 Acquisitions | Final Valuation</t>
  </si>
  <si>
    <t>Accounts receivable and other current assets</t>
  </si>
  <si>
    <t>Property and equipment and other long-term assets</t>
  </si>
  <si>
    <t>Acquired intangible assets</t>
  </si>
  <si>
    <t>Total assets acquired</t>
  </si>
  <si>
    <t>Accounts payable and accrued expenses</t>
  </si>
  <si>
    <t>Bank loans and other long-term liabilities</t>
  </si>
  <si>
    <t>Deferred revenue</t>
  </si>
  <si>
    <t>Deferred tax liabilities</t>
  </si>
  <si>
    <t>Total liabilities assumed</t>
  </si>
  <si>
    <t>Net assets acquired</t>
  </si>
  <si>
    <t>2015 Acquisitions | Final Valuation | NavigationArts</t>
  </si>
  <si>
    <t>2015 Acquisitions | Final Valuation | AGS</t>
  </si>
  <si>
    <t>ACQUISITIONS (Fair Values and Useful Lives of Intangible Assets Acquired) (Details) - 2015 Acquisitions $ in Thousands</t>
  </si>
  <si>
    <t>Acquired Finite-Lived Intangible Assets [Line Items]</t>
  </si>
  <si>
    <t>Finite-lived intangible assets acquired, amount</t>
  </si>
  <si>
    <t>Customer relationships | NavigationArts</t>
  </si>
  <si>
    <t>Weighted average useful life (in years)</t>
  </si>
  <si>
    <t>10 years</t>
  </si>
  <si>
    <t>Customer relationships | AGS</t>
  </si>
  <si>
    <t>GOODWILL AND INTANGIBLE ASSETS - NET (Goodwill Roll Forward) (Details) - USD ($) $ in Thousands</t>
  </si>
  <si>
    <t>Goodwill [Roll Forward]</t>
  </si>
  <si>
    <t>Balance beginning of period</t>
  </si>
  <si>
    <t>Effect of currency translation</t>
  </si>
  <si>
    <t>Balance end of period</t>
  </si>
  <si>
    <t>North America</t>
  </si>
  <si>
    <t>Europe</t>
  </si>
  <si>
    <t>Purchase accounting adjustments</t>
  </si>
  <si>
    <t>NavigationArts | North America</t>
  </si>
  <si>
    <t>NavigationArts | Europe</t>
  </si>
  <si>
    <t>AGS | North America</t>
  </si>
  <si>
    <t>AGS | Europe</t>
  </si>
  <si>
    <t>Other Acquisitions</t>
  </si>
  <si>
    <t>Acquisition</t>
  </si>
  <si>
    <t>Other Acquisitions | North America</t>
  </si>
  <si>
    <t>Other Acquisitions | Europe</t>
  </si>
  <si>
    <t>GOODWILL AND INTANGIBLE ASSETS - NET (Goodwill Accumulated Impaitment Losses) (Details) - USD ($) $ in Thousands</t>
  </si>
  <si>
    <t>Goodwill [Line Items]</t>
  </si>
  <si>
    <t>Accumulated impairment loss</t>
  </si>
  <si>
    <t>GOODWILL AND INTANGIBLE ASSETS - NET (Intangible Assets Components and Amortization Expenses Recognized) (Details) - USD ($) $ in Thousands</t>
  </si>
  <si>
    <t>Finite-Lived Intangible Assets [Line Items]</t>
  </si>
  <si>
    <t>Gross carrying amount</t>
  </si>
  <si>
    <t>Accumulated amortization</t>
  </si>
  <si>
    <t>Net carrying amount</t>
  </si>
  <si>
    <t>Amortization of Intangible Assets</t>
  </si>
  <si>
    <t>Customer relationships</t>
  </si>
  <si>
    <t>Weighted average life at acquisition (in years)</t>
  </si>
  <si>
    <t>Trade names</t>
  </si>
  <si>
    <t>5 years</t>
  </si>
  <si>
    <t>Non-competition agreements</t>
  </si>
  <si>
    <t>4 years</t>
  </si>
  <si>
    <t>GOODWILL AND INTANGIBLE ASSETS - NET (Estimated Amortization Expense) (Details) - USD ($) $ in Thousands</t>
  </si>
  <si>
    <t>Finite-Lived Intangible Assets, Net, Amortization Expense, Fiscal Year Maturity [Abstract]</t>
  </si>
  <si>
    <t>Thereafter</t>
  </si>
  <si>
    <t>PREPAID AND OTHER CURRENT ASSETS (Prepaid and other current assets)  (Details) - USD ($) $ in Thousands</t>
  </si>
  <si>
    <t>Taxes receivable</t>
  </si>
  <si>
    <t>Prepaid expenses</t>
  </si>
  <si>
    <t>Other current assets, net of allowance of $45 and $644, respectively</t>
  </si>
  <si>
    <t>Other current assets allowance</t>
  </si>
  <si>
    <t>EMPLOYEE LOANS AND ALLOWANCE FOR LOAN LOSSES (Narrative) (Details) - Housing loans $ in Thousands</t>
  </si>
  <si>
    <t>Accounts, Notes, Loans and Financing Receivable [Line Items]</t>
  </si>
  <si>
    <t>Minimum service period for employee housing program</t>
  </si>
  <si>
    <t>3 years</t>
  </si>
  <si>
    <t>Loan term (in years)</t>
  </si>
  <si>
    <t>Interest rate on loan (as a percent)</t>
  </si>
  <si>
    <t>7.50%</t>
  </si>
  <si>
    <t>Loans program lending limit</t>
  </si>
  <si>
    <t>Individual loan amount limit</t>
  </si>
  <si>
    <t>EMPLOYEE LOANS AND ALLOWANCE FOR LOAN LOSSES (Categories of Employee Loans) (Details) - USD ($) $ in Thousands</t>
  </si>
  <si>
    <t>Loans and Leases Receivable Disclosure [Line Items]</t>
  </si>
  <si>
    <t>Employee loans, gross</t>
  </si>
  <si>
    <t>Allowance for loan losses</t>
  </si>
  <si>
    <t>Employee loans, net of allowance</t>
  </si>
  <si>
    <t>Housing loans</t>
  </si>
  <si>
    <t>Relocation and other loans</t>
  </si>
  <si>
    <t>EMPLOYEE LOANS AND ALLOWANCE FOR LOAN LOSSES (Employee Loans Rollforward) (Details) - USD ($) $ in Thousands</t>
  </si>
  <si>
    <t>Loans and Leases Receivable, Related Parties [Roll Forward]</t>
  </si>
  <si>
    <t>Balance, beginning of period</t>
  </si>
  <si>
    <t>Employee loans issued</t>
  </si>
  <si>
    <t>Employee loans repaid</t>
  </si>
  <si>
    <t>Employee loans written-off</t>
  </si>
  <si>
    <t>Changes in interest and penalties accrued</t>
  </si>
  <si>
    <t>Effect of net foreign currency exchange rate changes</t>
  </si>
  <si>
    <t>Balance, end of period</t>
  </si>
  <si>
    <t>PROPERTY AND EQUIPMENT - NET (Property, Plant and Equipment) (Details) - USD ($) $ in Thousands</t>
  </si>
  <si>
    <t>Property and equipment, gross</t>
  </si>
  <si>
    <t>Less accumulated depreciation and amortization</t>
  </si>
  <si>
    <t>Depreciation and amortization expenses</t>
  </si>
  <si>
    <t>Computer hardware</t>
  </si>
  <si>
    <t>Building</t>
  </si>
  <si>
    <t>49 years</t>
  </si>
  <si>
    <t>Furniture and fixtures</t>
  </si>
  <si>
    <t>7 years</t>
  </si>
  <si>
    <t>Leasehold improvements</t>
  </si>
  <si>
    <t>6 years</t>
  </si>
  <si>
    <t>Office equipment</t>
  </si>
  <si>
    <t>Purchased computer software</t>
  </si>
  <si>
    <t>Land improvements</t>
  </si>
  <si>
    <t>20 years</t>
  </si>
  <si>
    <t>ACCRUED EXPENSES AND OTHER CURRENT LIABILITIES (Accrued expenses and other current liabilities) (Details) - USD ($) $ in Thousands</t>
  </si>
  <si>
    <t>Accrued compensation expense and related costs</t>
  </si>
  <si>
    <t>Other current liabilities and accrued expenses</t>
  </si>
  <si>
    <t>TAXES PAYABLE (Components of Taxes Payable) (Details) - USD ($) $ in Thousands</t>
  </si>
  <si>
    <t>Schedule of Taxes Payable [Line Items]</t>
  </si>
  <si>
    <t>Income taxes payable</t>
  </si>
  <si>
    <t>Value added taxes payable</t>
  </si>
  <si>
    <t>Payroll, social security, and other taxes payable</t>
  </si>
  <si>
    <t>Tax Cuts and Jobs Act</t>
  </si>
  <si>
    <t>Income tax payable, total</t>
  </si>
  <si>
    <t>INCOME TAXES (Income/(Loss) before Provision for Income Taxes) (Details) - USD ($) $ in Thousands</t>
  </si>
  <si>
    <t>Income/(loss) before provision for income taxes:</t>
  </si>
  <si>
    <t>Domestic</t>
  </si>
  <si>
    <t>Foreign</t>
  </si>
  <si>
    <t>INCOME TAXES (Provision for Income Taxes) (Details) - USD ($) $ in Thousands</t>
  </si>
  <si>
    <t>Current</t>
  </si>
  <si>
    <t>Federal</t>
  </si>
  <si>
    <t>State</t>
  </si>
  <si>
    <t>Deferred</t>
  </si>
  <si>
    <t>INCOME TAXES (U.S. Tax Act Effect) (Details) - USD ($) $ in Thousands</t>
  </si>
  <si>
    <t>Dec. 31, 2018</t>
  </si>
  <si>
    <t>Schedule of Change in Tax Legislation [Line Items]</t>
  </si>
  <si>
    <t>Statutory income tax rate</t>
  </si>
  <si>
    <t>35.00%</t>
  </si>
  <si>
    <t>Provisional income tax expense</t>
  </si>
  <si>
    <t>Accumulated foreign earnings indefinitely reinvested</t>
  </si>
  <si>
    <t>Income tax rate on foreign cash and certain other net current assets</t>
  </si>
  <si>
    <t>15.50%</t>
  </si>
  <si>
    <t>Income tax rate on remaining earnings</t>
  </si>
  <si>
    <t>8.00%</t>
  </si>
  <si>
    <t>Adjustment to deferred tax asset</t>
  </si>
  <si>
    <t>Tax Cuts and Jobs Act | Belarus</t>
  </si>
  <si>
    <t>Accumulated earnings that are no longer indefinitely reinvested</t>
  </si>
  <si>
    <t>Subsequent Event | Tax Cuts and Jobs Act</t>
  </si>
  <si>
    <t>21.00%</t>
  </si>
  <si>
    <t>INCOME TAXES (Effective Tax Rate Reconciliation) (Details) - USD ($) $ in Thousands</t>
  </si>
  <si>
    <t>Effective Income Tax Rate Reconciliation, Amount [Abstract]</t>
  </si>
  <si>
    <t>Provision for income taxes at federal statutory rate</t>
  </si>
  <si>
    <t>Increase/ (decrease) in taxes resulting from:</t>
  </si>
  <si>
    <t>Impact from U.S. Tax Act</t>
  </si>
  <si>
    <t>Foreign tax expense and tax rate differential</t>
  </si>
  <si>
    <t>Effect of change in accounting for excess tax benefits relating to stock-based compensation (Note 2)</t>
  </si>
  <si>
    <t>Subsidiary withholding tax liability</t>
  </si>
  <si>
    <t>Effect of permanent differences</t>
  </si>
  <si>
    <t>Change in valuation allowance</t>
  </si>
  <si>
    <t>Change in foreign tax rate</t>
  </si>
  <si>
    <t>State taxes, net of federal benefit</t>
  </si>
  <si>
    <t>Effective tax rate</t>
  </si>
  <si>
    <t>58.30%</t>
  </si>
  <si>
    <t>21.50%</t>
  </si>
  <si>
    <t>20.40%</t>
  </si>
  <si>
    <t>INCOME TAXES (Income Tax Holiday) (Details) - Foreign - Belarus - USD ($) $ / shares in Units, $ in Millions</t>
  </si>
  <si>
    <t>Income Tax Holiday [Line Items]</t>
  </si>
  <si>
    <t>Income tax holiday description</t>
  </si>
  <si>
    <t>In Belarus, member technology companies of High-Technologies Park have a full exemption from Belarus income tax. This tax holiday was recently extended through January 2049 . The aggregate dollar benefits derived from this tax holiday approximated $15.5 million , $13.6 million and $20.8 million for the years ended December 31, 2017 , 2016 and 2015 , respectively. The benefit the tax holiday had on diluted net income per share approximated $0.28 , $0.26 and $0.40 for the years ended December 31, 2017 , 2016 and 2015 , respectively.</t>
  </si>
  <si>
    <t>Income tax holiday termination date</t>
  </si>
  <si>
    <t>1/1/2049</t>
  </si>
  <si>
    <t>Aggregate dollar benefits from tax holiday</t>
  </si>
  <si>
    <t>Tax holiday benefit on diluted net income per share</t>
  </si>
  <si>
    <t>INCOME TAXES (Deferred Income Taxes) (Details) - USD ($) $ in Thousands</t>
  </si>
  <si>
    <t>Deferred Tax Assets, Gross [Abstract]</t>
  </si>
  <si>
    <t>Property and equipment</t>
  </si>
  <si>
    <t>Intangible assets</t>
  </si>
  <si>
    <t>Accrued expenses</t>
  </si>
  <si>
    <t>Net operating loss carryforward</t>
  </si>
  <si>
    <t>Stock-based compensation</t>
  </si>
  <si>
    <t>Other assets</t>
  </si>
  <si>
    <t>Less: valuation allowance</t>
  </si>
  <si>
    <t>Total deferred tax assets</t>
  </si>
  <si>
    <t>Deferred Tax Liabilities, Gross [Abstract]</t>
  </si>
  <si>
    <t>Accrued revenue and expenses</t>
  </si>
  <si>
    <t>Other liabilities</t>
  </si>
  <si>
    <t>Total deferred tax liabilities</t>
  </si>
  <si>
    <t>Net deferred tax assets</t>
  </si>
  <si>
    <t>Deferred Tax Liabilities, Classification [Abstract]</t>
  </si>
  <si>
    <t>Deferred tax liabilities, noncurrent</t>
  </si>
  <si>
    <t>Business acquisitions</t>
  </si>
  <si>
    <t>Business acquisitions | Minimum</t>
  </si>
  <si>
    <t>Amortization period of stock-based compensation for tax</t>
  </si>
  <si>
    <t>Business acquisitions | Maximum</t>
  </si>
  <si>
    <t>15 years</t>
  </si>
  <si>
    <t>INCOME TAXES (Operating Loss Carryforwards) (Details) $ in Thousands</t>
  </si>
  <si>
    <t>Valuation Allowance Related to NOL Carryforwards</t>
  </si>
  <si>
    <t>Operating Loss Carryforwards [Line Items]</t>
  </si>
  <si>
    <t>Net change in teh valuation allowance</t>
  </si>
  <si>
    <t>Net operating loss</t>
  </si>
  <si>
    <t>Foreign | No expiry</t>
  </si>
  <si>
    <t>Foreign | 2021</t>
  </si>
  <si>
    <t>Foreign | 2022</t>
  </si>
  <si>
    <t>Foreign | 2026</t>
  </si>
  <si>
    <t>INCOME TAXES (Unrecognized Tax Benefit Narrative) (Details) - USD ($) $ in Thousands</t>
  </si>
  <si>
    <t>Dec. 31, 2014</t>
  </si>
  <si>
    <t>Income Tax Contingency [Line Items]</t>
  </si>
  <si>
    <t>Total gross unrecognized tax benefit</t>
  </si>
  <si>
    <t>Penalties and interest</t>
  </si>
  <si>
    <t>Taxes Payable, Noncurrent</t>
  </si>
  <si>
    <t>INCOME TAXES (Unrecognized Tax Benefits) (Details) - USD ($) $ in Thousands</t>
  </si>
  <si>
    <t>Reconciliation of Unrecognized Tax Benefits, Excluding Amounts Pertaining to Examined Tax Returns [Roll Forward]</t>
  </si>
  <si>
    <t>Balance at beginning of period</t>
  </si>
  <si>
    <t>Increases in tax positions in current year</t>
  </si>
  <si>
    <t>Increases in tax positions in prior year</t>
  </si>
  <si>
    <t>Decreases due to settlement</t>
  </si>
  <si>
    <t>Balance at end of period</t>
  </si>
  <si>
    <t>EMPLOYEE BENEFITS (Employee benefits) (Details) - USD ($) $ in Thousands</t>
  </si>
  <si>
    <t>Discretionary matching contribution to retirement plan by employer (as a percent)</t>
  </si>
  <si>
    <t>Vesting period</t>
  </si>
  <si>
    <t>Employer contributions charged to expenses</t>
  </si>
  <si>
    <t>LONG-TERM DEBT (Revolving Line of Credit) (Details) - USD ($) $ in Thousands</t>
  </si>
  <si>
    <t>May 24, 2017</t>
  </si>
  <si>
    <t>Sep. 12, 2014</t>
  </si>
  <si>
    <t>Revolving Credit Facility | 2014 Credit Facility | LIBOR</t>
  </si>
  <si>
    <t>Debt Instrument [Line Items]</t>
  </si>
  <si>
    <t>Variable rate spread</t>
  </si>
  <si>
    <t>Revolving Credit Facility | 2014 Credit Facility | Federal Funds Open Rate</t>
  </si>
  <si>
    <t>0.50%</t>
  </si>
  <si>
    <t>Revolving Credit Facility | 2014 Credit Facility | U.S. dollars</t>
  </si>
  <si>
    <t>Line of credit, borrowing capacity</t>
  </si>
  <si>
    <t>Line of credit, maximum borrowing capacity</t>
  </si>
  <si>
    <t>Line of credit, remaining borrowing capacity</t>
  </si>
  <si>
    <t>Revolving Credit Facility | 2014 Credit Facility | U.S. dollars | LIBOR</t>
  </si>
  <si>
    <t>Outstanding debt</t>
  </si>
  <si>
    <t>Revolving Credit Facility | 2014 Credit Facility | Other currencies, excluding U.S. dollars</t>
  </si>
  <si>
    <t>Revolving Credit Facility | 2017 Credit Facility</t>
  </si>
  <si>
    <t>Maturity date</t>
  </si>
  <si>
    <t>May 24,
		2022</t>
  </si>
  <si>
    <t>Revolving Credit Facility | 2017 Credit Facility | LIBOR</t>
  </si>
  <si>
    <t>Revolving Credit Facility | 2017 Credit Facility | Federal Funds Open Rate</t>
  </si>
  <si>
    <t>Revolving Credit Facility | 2017 Credit Facility | U.S. dollars</t>
  </si>
  <si>
    <t>Revolving Credit Facility | 2017 Credit Facility | U.S. dollars | LIBOR</t>
  </si>
  <si>
    <t>Line of credit, interest rate</t>
  </si>
  <si>
    <t>2.56%</t>
  </si>
  <si>
    <t>Revolving Credit Facility | 2017 Credit Facility | Other currencies, excluding U.S. dollars</t>
  </si>
  <si>
    <t>Standby Letter of Credit | 2014 Credit Facility</t>
  </si>
  <si>
    <t>Irrevocable standby letters of credit</t>
  </si>
  <si>
    <t>Standby Letter of Credit | 2017 Credit Facility</t>
  </si>
  <si>
    <t>STOCK-BASED COMPENSATION (Costs Related to Stock Compensation Plans) (Details) - USD ($) $ in Thousands</t>
  </si>
  <si>
    <t>Employee Service Share-based Compensation, Allocation of Recognized Period Costs [Line Items]</t>
  </si>
  <si>
    <t>Cost of revenues | Organic growth</t>
  </si>
  <si>
    <t>Selling, general and administrative expenses | Organic growth</t>
  </si>
  <si>
    <t>Selling, general and administrative expenses | Business acquisitions</t>
  </si>
  <si>
    <t>STOCK-BASED COMPENSATION (Equity Plans) (Details) - shares</t>
  </si>
  <si>
    <t>Jun. 11, 2015</t>
  </si>
  <si>
    <t>Jan. 11, 2012</t>
  </si>
  <si>
    <t>May 31, 2006</t>
  </si>
  <si>
    <t>2015 Plan</t>
  </si>
  <si>
    <t>Share-based Compensation Arrangement by Share-based Payment Award [Line Items]</t>
  </si>
  <si>
    <t>Number of shares available for issuance (in shares)</t>
  </si>
  <si>
    <t>Expiration period</t>
  </si>
  <si>
    <t>2012 Directors Plan</t>
  </si>
  <si>
    <t>Number of shares authorized for issuance (in shares)</t>
  </si>
  <si>
    <t>2012 Plan</t>
  </si>
  <si>
    <t>2006 Plan | Stock Options</t>
  </si>
  <si>
    <t>STOCK-BASED COMPENSATION (Stock Option Activity) (Details) - Stock Options - USD ($) $ / shares in Units, $ in Thousands</t>
  </si>
  <si>
    <t>Number of Options (in shares)</t>
  </si>
  <si>
    <t>Options outstanding, beginning of period</t>
  </si>
  <si>
    <t>Options granted</t>
  </si>
  <si>
    <t>Options exercised</t>
  </si>
  <si>
    <t>Options forfeited/cancelled</t>
  </si>
  <si>
    <t>Options expired</t>
  </si>
  <si>
    <t>Options outstanding, end of period</t>
  </si>
  <si>
    <t>Options vested and exercisable at December 31, 2017</t>
  </si>
  <si>
    <t>Options expected to vest</t>
  </si>
  <si>
    <t>Weighted Average Exercise Price (in dollars per share)</t>
  </si>
  <si>
    <t>Aggregate Intrinsic Value</t>
  </si>
  <si>
    <t>Weighted Average Remaining Contractual Term (in years)</t>
  </si>
  <si>
    <t>Options outstanding at December 31, 2017</t>
  </si>
  <si>
    <t>6 years 2 months 11 days</t>
  </si>
  <si>
    <t>5 years 6 months 6 days</t>
  </si>
  <si>
    <t>7 years 3 months 29 days</t>
  </si>
  <si>
    <t>STOCK-BASED COMPENSATION (Black Scholes Model Valuation Assumptions) (Details)</t>
  </si>
  <si>
    <t>Expected volatility</t>
  </si>
  <si>
    <t>30.50%</t>
  </si>
  <si>
    <t>31.85%</t>
  </si>
  <si>
    <t>34.07%</t>
  </si>
  <si>
    <t>Expected term (in years)</t>
  </si>
  <si>
    <t>6 years 3 months</t>
  </si>
  <si>
    <t>6 years 2 months 27 days</t>
  </si>
  <si>
    <t>6 years 2 months 29 days</t>
  </si>
  <si>
    <t>Risk-free interest rate</t>
  </si>
  <si>
    <t>1.49%</t>
  </si>
  <si>
    <t>1.83%</t>
  </si>
  <si>
    <t>Expected dividends</t>
  </si>
  <si>
    <t>STOCK-BASED COMPENSATION (Stock Options) (Details) - USD ($) $ / shares in Units, $ in Thousands</t>
  </si>
  <si>
    <t>Number of options exercised, in transfer (in shares)</t>
  </si>
  <si>
    <t>Stock Options</t>
  </si>
  <si>
    <t>Weighted-average grant-date fair value</t>
  </si>
  <si>
    <t>Total intrinsic value of options exercised</t>
  </si>
  <si>
    <t>Vesting period (in years)</t>
  </si>
  <si>
    <t>Unrecognized compensation cost net of forfeitures</t>
  </si>
  <si>
    <t>Unrecognized compensation cost, period for recognition</t>
  </si>
  <si>
    <t>1 year 5 months</t>
  </si>
  <si>
    <t>STOCK-BASED COMPENSATION (Retricted Stock and Restricted Stock Units Activity) (Details) - $ / shares</t>
  </si>
  <si>
    <t>Service Period | Equity Classified Award | Equity-Settled Award | Restricted Stock</t>
  </si>
  <si>
    <t>Number of Shares</t>
  </si>
  <si>
    <t>Unvested awards outstanding, beginning of period</t>
  </si>
  <si>
    <t>Awards granted</t>
  </si>
  <si>
    <t>Awards modified</t>
  </si>
  <si>
    <t>Awards vested</t>
  </si>
  <si>
    <t>Awards forfeited/cancelled</t>
  </si>
  <si>
    <t>Unvested awards outstanding, end of period</t>
  </si>
  <si>
    <t>Weighted Average Grant Date Fair Value Per Share (in dollars per share)</t>
  </si>
  <si>
    <t>Service Period | Equity Classified Award | Equity-Settled Award | Restricted Stock Units (RSUs)</t>
  </si>
  <si>
    <t>Service Period | Liability Classified Award | Cash-Settled Award | Restricted Stock Units (RSUs)</t>
  </si>
  <si>
    <t>Performance Targets</t>
  </si>
  <si>
    <t>Performance Targets | Equity Classified Award | Equity-Settled Award | Restricted Stock</t>
  </si>
  <si>
    <t>Changes in the number of awards expected to be delivered</t>
  </si>
  <si>
    <t>Performance Targets | Equity Classified Award | Equity-Settled Award | Restricted Stock Units (RSUs)</t>
  </si>
  <si>
    <t>Performance Targets | Liability Classified Award | Equity-Settled Award | Restricted Stock</t>
  </si>
  <si>
    <t>STOCK-BASED COMPENSATION (Fair Value of Restricted Stock and Restricted Stock Units Vested) (Details) - USD ($) $ in Thousands</t>
  </si>
  <si>
    <t>Service Period</t>
  </si>
  <si>
    <t>Fair value of awards vested</t>
  </si>
  <si>
    <t>Equity Classified Award | Service Period | Equity-Settled Award | Restricted Stock</t>
  </si>
  <si>
    <t>Equity Classified Award | Service Period | Equity-Settled Award | Restricted Stock Units (RSUs)</t>
  </si>
  <si>
    <t>Equity Classified Award | Performance Targets | Equity-Settled Award | Restricted Stock</t>
  </si>
  <si>
    <t>Equity Classified Award | Performance Targets | Equity-Settled Award | Restricted Stock Units (RSUs)</t>
  </si>
  <si>
    <t>Liability Classified Award | Service Period | Cash-Settled Award | Restricted Stock Units (RSUs)</t>
  </si>
  <si>
    <t>Liability Classified Award | Performance Targets | Equity-Settled Award | Restricted Stock</t>
  </si>
  <si>
    <t>STOCK-BASED COMPENSATION (Retricted Stock and Restricted Stock Units) (Details) - USD ($)</t>
  </si>
  <si>
    <t>Liability associated with stock-based awardsurrent</t>
  </si>
  <si>
    <t>Unrecognized compensation cost</t>
  </si>
  <si>
    <t>1 year 7 months 16 days</t>
  </si>
  <si>
    <t>1 year 10 months 21 days</t>
  </si>
  <si>
    <t>1 year 10 months 29 days</t>
  </si>
  <si>
    <t>Cash paid to settle awards</t>
  </si>
  <si>
    <t>Liability Classified Award | Service Period | Cash-Settled Award | Restricted Stock Units (RSUs) | Deferred compensation due to employees</t>
  </si>
  <si>
    <t>Year One | Business acquisitions</t>
  </si>
  <si>
    <t>Vesting percentage</t>
  </si>
  <si>
    <t>33.30%</t>
  </si>
  <si>
    <t>Year Two | Business acquisitions</t>
  </si>
  <si>
    <t>Year Three | Business acquisitions</t>
  </si>
  <si>
    <t>EARNINGS PER SHARE (Earning per share) (Details) - USD ($) $ / shares in Units, $ in Thousands</t>
  </si>
  <si>
    <t>Numerator for basic and diluted earnings per share:</t>
  </si>
  <si>
    <t>Numerator for basic and diluted earnings per share</t>
  </si>
  <si>
    <t>Denominator for basic and diluted earnings per share:</t>
  </si>
  <si>
    <t>Basic weighted average common stock outstanding (in shares)</t>
  </si>
  <si>
    <t>Stock options, equity-settled RSUs and performance-based awards (in shares)</t>
  </si>
  <si>
    <t>Diluted weighted average common stock outstanding (in shares)</t>
  </si>
  <si>
    <t>Earnings per share:</t>
  </si>
  <si>
    <t>[1],[2]</t>
  </si>
  <si>
    <t>[1]</t>
  </si>
  <si>
    <t>Anti-dilutive stock excluded from the calculation (in shares)</t>
  </si>
  <si>
    <t>(1)Earnings per share amounts for each quarter may not necessarily total to the yearly earnings per share due to the weighting of shares outstanding on a quarterly and year to date basis.</t>
  </si>
  <si>
    <t>[2]</t>
  </si>
  <si>
    <t>(2)Due to the net loss during the three months ended December 31, 2017, zero incremental shares are included in the calculation of diluted earnings per share because of their antidilutive effect.</t>
  </si>
  <si>
    <t>COMMITMENTS AND CONTINGENCIES (Future Minimum Rental Payments) (Details) - USD ($) $ in Thousands</t>
  </si>
  <si>
    <t>Operating Leases, Future Minimum Payments Due, Fiscal Year Maturity [Abstract]</t>
  </si>
  <si>
    <t>Total minimum lease payments</t>
  </si>
  <si>
    <t>Operating lease expense</t>
  </si>
  <si>
    <t>FAIR VALUE MEASUREMENTS (Financial Liabilities at Fair Value on a Recurring Basis) (Details) - Recurring - USD ($) $ in Thousands</t>
  </si>
  <si>
    <t>Liabilities, Fair Value Disclosure [Abstract]</t>
  </si>
  <si>
    <t>Total financial liabilities measured at fair value on a recurring basis</t>
  </si>
  <si>
    <t>Restricted Stock</t>
  </si>
  <si>
    <t>Performance-based equity awards</t>
  </si>
  <si>
    <t>Level 1 | Restricted Stock</t>
  </si>
  <si>
    <t>Level 2 | Restricted Stock</t>
  </si>
  <si>
    <t>Level 3 | Restricted Stock</t>
  </si>
  <si>
    <t>FAIR VALUE MEASUREMENTS (Contractual Contingent Liabilities Roll Forward) (Details) - Level 3 - USD ($) $ in Thousands</t>
  </si>
  <si>
    <t>Fair Value, Liabilities Measured on Recurring Basis, Unobservable Input Reconciliation, Calculation [Roll Forward]</t>
  </si>
  <si>
    <t>Contractual contingent liabilities, beginning of period</t>
  </si>
  <si>
    <t>Liability-classified stock-based awards</t>
  </si>
  <si>
    <t>Changes in fair value of contractual contingent liabilities included in earnings</t>
  </si>
  <si>
    <t>Changes in fair value of contractual contingent liabilities recorded against goodwill</t>
  </si>
  <si>
    <t>Settlements of contractual contingent liabilities</t>
  </si>
  <si>
    <t>Reclassification of contractual contingent liabilities out of Level 3</t>
  </si>
  <si>
    <t>Increase/(decrease) in contractual contingent liabilities</t>
  </si>
  <si>
    <t>Contractual contingent liabilities, end of period</t>
  </si>
  <si>
    <t>Acquisition date fair value of contractual contingent liabilities — other acquisitions</t>
  </si>
  <si>
    <t>FAIR VALUE MEASUREMENTS (Financial Assets and Liabilities Not Measured on Recurring Basis) (Details) - Nonrecurring - USD ($) $ in Thousands</t>
  </si>
  <si>
    <t>Balance</t>
  </si>
  <si>
    <t>Assets, Fair Value Disclosure [Abstract]</t>
  </si>
  <si>
    <t>Cash and Cash Equivalents, Fair Value Disclosure</t>
  </si>
  <si>
    <t>Time Deposits and Restricted Cash and Cash Equivalents, Fair Value Disclosure</t>
  </si>
  <si>
    <t>Loans Receivable, Fair Value Disclosure</t>
  </si>
  <si>
    <t>Balance | Revolving Credit Facility | 2017 Credit Facility</t>
  </si>
  <si>
    <t>Borrowings</t>
  </si>
  <si>
    <t>Balance | Revolving Credit Facility | 2014 Credit Facility</t>
  </si>
  <si>
    <t>Estimated Fair Value</t>
  </si>
  <si>
    <t>Estimated Fair Value | Revolving Credit Facility | 2017 Credit Facility</t>
  </si>
  <si>
    <t>Estimated Fair Value | Revolving Credit Facility | 2014 Credit Facility</t>
  </si>
  <si>
    <t>Estimated Fair Value | Level 1</t>
  </si>
  <si>
    <t>Estimated Fair Value | Level 1 | Revolving Credit Facility | 2017 Credit Facility</t>
  </si>
  <si>
    <t>Estimated Fair Value | Level 1 | Revolving Credit Facility | 2014 Credit Facility</t>
  </si>
  <si>
    <t>Estimated Fair Value | Level 2</t>
  </si>
  <si>
    <t>Estimated Fair Value | Level 2 | 2017 Credit Facility</t>
  </si>
  <si>
    <t>Estimated Fair Value | Level 2 | 2014 Credit Facility</t>
  </si>
  <si>
    <t>Estimated Fair Value | Level 3</t>
  </si>
  <si>
    <t>Estimated Fair Value | Level 3 | Revolving Credit Facility | 2017 Credit Facility</t>
  </si>
  <si>
    <t>Estimated Fair Value | Level 3 | Revolving Credit Facility | 2014 Credit Facility</t>
  </si>
  <si>
    <t>SEGMENT INFORMATION Schedule of Segment Revenues from External Customers and Segment Operating Profit) (Details) - USD ($) $ in Thousands</t>
  </si>
  <si>
    <t>Segment Reporting Information [Line Items]</t>
  </si>
  <si>
    <t>Operating profit/(loss)</t>
  </si>
  <si>
    <t>Operating Segments</t>
  </si>
  <si>
    <t>Operating Segments | North America</t>
  </si>
  <si>
    <t>Operating Segments | Europe</t>
  </si>
  <si>
    <t>Operating Segments | Russia</t>
  </si>
  <si>
    <t>Operating Segments | Other</t>
  </si>
  <si>
    <t>SEGMENT INFORMATION (Major Customers) (Details) $ in Thousands</t>
  </si>
  <si>
    <t>Sep. 30, 2017USD ($)</t>
  </si>
  <si>
    <t>Mar. 31, 2017USD ($)</t>
  </si>
  <si>
    <t>Sep. 30, 2016USD ($)</t>
  </si>
  <si>
    <t>Jun. 30, 2016USD ($)</t>
  </si>
  <si>
    <t>Mar. 31, 2016USD ($)</t>
  </si>
  <si>
    <t>Revenue, Major Customer [Line Items]</t>
  </si>
  <si>
    <t>Accounts Receivable | Customer Concentration Risk | Billed Revenues</t>
  </si>
  <si>
    <t>Number of customers</t>
  </si>
  <si>
    <t>Accounts Receivable | Customer Concentration Risk | Unbilled Revenues</t>
  </si>
  <si>
    <t>13.00%</t>
  </si>
  <si>
    <t>22.20%</t>
  </si>
  <si>
    <t>Operating Segments | Sales Revenue, Segment | Customer Concentration Risk</t>
  </si>
  <si>
    <t>Operating Segments | Sales Revenue, Segment | Customer Concentration Risk | Europe | UBS AG</t>
  </si>
  <si>
    <t>SEGMENT INFORMATION (Reconciliation of Segment Revenues and Operating Profit to Consolidated Income Before Providion for Income Taxes (Details) - USD ($) $ in Thousands</t>
  </si>
  <si>
    <t>Segment Reporting, Revenue Reconciling Item [Line Items]</t>
  </si>
  <si>
    <t>Total segment operating profit:</t>
  </si>
  <si>
    <t>Unallocated Amounts</t>
  </si>
  <si>
    <t>Other income included in segment revenues</t>
  </si>
  <si>
    <t>Non-corporate taxes</t>
  </si>
  <si>
    <t>Professional fees</t>
  </si>
  <si>
    <t>Bank charges</t>
  </si>
  <si>
    <t>One-time charges</t>
  </si>
  <si>
    <t>Other corporate expenses</t>
  </si>
  <si>
    <t>SEGMENT INFORMATION (Geographical Information of Long-Lived Assets Based on Physical Location) (Details) - USD ($) $ in Thousands</t>
  </si>
  <si>
    <t>Long-Lived Assets by Geographical Areas [Line Items]</t>
  </si>
  <si>
    <t>Long-lived assets</t>
  </si>
  <si>
    <t>Belarus</t>
  </si>
  <si>
    <t>Ukraine</t>
  </si>
  <si>
    <t>Hungary</t>
  </si>
  <si>
    <t>Poland</t>
  </si>
  <si>
    <t>India</t>
  </si>
  <si>
    <t>Bulgaria</t>
  </si>
  <si>
    <t>SEGMENT INFORMATION (Revenues by Client Location) (Details) - USD ($) $ in Thousands</t>
  </si>
  <si>
    <t>SEGMENT INFORMATION (Revenues by Service Offering) (Details) - USD ($) $ in Thousands</t>
  </si>
  <si>
    <t>Revenue from External Customer [Line Items]</t>
  </si>
  <si>
    <t>Software development</t>
  </si>
  <si>
    <t>Application testing services</t>
  </si>
  <si>
    <t>Application maintenance and support</t>
  </si>
  <si>
    <t>Licensing</t>
  </si>
  <si>
    <t>Infrastructure services</t>
  </si>
  <si>
    <t>QUARTERLY FINANCIAL DATA (Quaterly Financial Data) (Details) - USD ($) $ / shares in Units, $ in Thousands</t>
  </si>
  <si>
    <t>Comprehensive income/(loss)</t>
  </si>
  <si>
    <t>Basic net income/(loss) per share</t>
  </si>
  <si>
    <t>Diluted net income/(loss) per share</t>
  </si>
  <si>
    <t>Incremental shares (in shares)</t>
  </si>
  <si>
    <t>VALUATION AND QUALIFYING ACCOUNTS (Valuation and Qualifying Accounts) (Details) - USD ($) $ in Thousands</t>
  </si>
  <si>
    <t>Allowance for Trade Receivables</t>
  </si>
  <si>
    <t>Movement in Valuation Allowances and Reserves [Roll Forward]</t>
  </si>
  <si>
    <t>Balance at Beginning of Year</t>
  </si>
  <si>
    <t>Additions</t>
  </si>
  <si>
    <t>Deductions/ Write offs</t>
  </si>
  <si>
    <t>Balance at End of Year</t>
  </si>
  <si>
    <t>Valuation Allowance on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520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C12" s="5" t="n">
        <v>53039832</v>
      </c>
    </row>
    <row r="13" spans="1:4">
      <c r="A13" s="4" t="s">
        <v>21</v>
      </c>
      <c r="B13" s="5" t="n">
        <v>2017</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D18" s="6" t="n">
        <v>4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2585</v>
      </c>
      <c r="C3" s="6" t="n">
        <v>362025</v>
      </c>
    </row>
    <row r="4" spans="1:3">
      <c r="A4" s="4" t="s">
        <v>35</v>
      </c>
      <c r="B4" s="5" t="n">
        <v>265639</v>
      </c>
      <c r="C4" s="5" t="n">
        <v>199982</v>
      </c>
    </row>
    <row r="5" spans="1:3">
      <c r="A5" s="4" t="s">
        <v>36</v>
      </c>
      <c r="B5" s="5" t="n">
        <v>86500</v>
      </c>
      <c r="C5" s="5" t="n">
        <v>63325</v>
      </c>
    </row>
    <row r="6" spans="1:3">
      <c r="A6" s="4" t="s">
        <v>37</v>
      </c>
      <c r="B6" s="5" t="n">
        <v>23196</v>
      </c>
      <c r="C6" s="5" t="n">
        <v>18493</v>
      </c>
    </row>
    <row r="7" spans="1:3">
      <c r="A7" s="4" t="s">
        <v>38</v>
      </c>
      <c r="B7" s="5" t="n">
        <v>2113</v>
      </c>
      <c r="C7" s="5" t="n">
        <v>2726</v>
      </c>
    </row>
    <row r="8" spans="1:3">
      <c r="A8" s="4" t="s">
        <v>39</v>
      </c>
      <c r="B8" s="5" t="n">
        <v>960033</v>
      </c>
      <c r="C8" s="5" t="n">
        <v>646551</v>
      </c>
    </row>
    <row r="9" spans="1:3">
      <c r="A9" s="4" t="s">
        <v>40</v>
      </c>
      <c r="B9" s="5" t="n">
        <v>86419</v>
      </c>
      <c r="C9" s="5" t="n">
        <v>73616</v>
      </c>
    </row>
    <row r="10" spans="1:3">
      <c r="A10" s="4" t="s">
        <v>41</v>
      </c>
      <c r="B10" s="5" t="n">
        <v>2097</v>
      </c>
      <c r="C10" s="5" t="n">
        <v>3252</v>
      </c>
    </row>
    <row r="11" spans="1:3">
      <c r="A11" s="4" t="s">
        <v>42</v>
      </c>
      <c r="B11" s="5" t="n">
        <v>44511</v>
      </c>
      <c r="C11" s="5" t="n">
        <v>51260</v>
      </c>
    </row>
    <row r="12" spans="1:3">
      <c r="A12" s="4" t="s">
        <v>43</v>
      </c>
      <c r="B12" s="5" t="n">
        <v>119531</v>
      </c>
      <c r="C12" s="5" t="n">
        <v>109289</v>
      </c>
    </row>
    <row r="13" spans="1:3">
      <c r="A13" s="4" t="s">
        <v>44</v>
      </c>
      <c r="B13" s="5" t="n">
        <v>24974</v>
      </c>
      <c r="C13" s="5" t="n">
        <v>31005</v>
      </c>
    </row>
    <row r="14" spans="1:3">
      <c r="A14" s="4" t="s">
        <v>45</v>
      </c>
      <c r="B14" s="5" t="n">
        <v>12691</v>
      </c>
      <c r="C14" s="5" t="n">
        <v>10838</v>
      </c>
    </row>
    <row r="15" spans="1:3">
      <c r="A15" s="4" t="s">
        <v>46</v>
      </c>
      <c r="B15" s="5" t="n">
        <v>1250256</v>
      </c>
      <c r="C15" s="5" t="n">
        <v>925811</v>
      </c>
    </row>
    <row r="16" spans="1:3">
      <c r="A16" s="3" t="s">
        <v>47</v>
      </c>
    </row>
    <row r="17" spans="1:3">
      <c r="A17" s="4" t="s">
        <v>48</v>
      </c>
      <c r="B17" s="5" t="n">
        <v>5574</v>
      </c>
      <c r="C17" s="5" t="n">
        <v>3213</v>
      </c>
    </row>
    <row r="18" spans="1:3">
      <c r="A18" s="4" t="s">
        <v>49</v>
      </c>
      <c r="B18" s="5" t="n">
        <v>89812</v>
      </c>
      <c r="C18" s="5" t="n">
        <v>49895</v>
      </c>
    </row>
    <row r="19" spans="1:3">
      <c r="A19" s="4" t="s">
        <v>50</v>
      </c>
      <c r="B19" s="5" t="n">
        <v>38757</v>
      </c>
      <c r="C19" s="5" t="n">
        <v>32203</v>
      </c>
    </row>
    <row r="20" spans="1:3">
      <c r="A20" s="4" t="s">
        <v>51</v>
      </c>
      <c r="B20" s="5" t="n">
        <v>5964</v>
      </c>
      <c r="C20" s="5" t="n">
        <v>5900</v>
      </c>
    </row>
    <row r="21" spans="1:3">
      <c r="A21" s="4" t="s">
        <v>52</v>
      </c>
      <c r="B21" s="5" t="n">
        <v>40860</v>
      </c>
      <c r="C21" s="5" t="n">
        <v>25008</v>
      </c>
    </row>
    <row r="22" spans="1:3">
      <c r="A22" s="4" t="s">
        <v>53</v>
      </c>
      <c r="B22" s="5" t="n">
        <v>180967</v>
      </c>
      <c r="C22" s="5" t="n">
        <v>116219</v>
      </c>
    </row>
    <row r="23" spans="1:3">
      <c r="A23" s="4" t="s">
        <v>54</v>
      </c>
      <c r="B23" s="5" t="n">
        <v>25033</v>
      </c>
      <c r="C23" s="5" t="n">
        <v>25048</v>
      </c>
    </row>
    <row r="24" spans="1:3">
      <c r="A24" s="4" t="s">
        <v>55</v>
      </c>
      <c r="B24" s="5" t="n">
        <v>59874</v>
      </c>
      <c r="C24" s="5" t="n">
        <v>0</v>
      </c>
    </row>
    <row r="25" spans="1:3">
      <c r="A25" s="4" t="s">
        <v>56</v>
      </c>
      <c r="B25" s="5" t="n">
        <v>9435</v>
      </c>
      <c r="C25" s="5" t="n">
        <v>3132</v>
      </c>
    </row>
    <row r="26" spans="1:3">
      <c r="A26" s="4" t="s">
        <v>57</v>
      </c>
      <c r="B26" s="5" t="n">
        <v>275309</v>
      </c>
      <c r="C26" s="5" t="n">
        <v>144399</v>
      </c>
    </row>
    <row r="27" spans="1:3">
      <c r="A27" s="4" t="s">
        <v>58</v>
      </c>
      <c r="B27" s="4" t="s">
        <v>59</v>
      </c>
      <c r="C27" s="4" t="s">
        <v>59</v>
      </c>
    </row>
    <row r="28" spans="1:3">
      <c r="A28" s="3" t="s">
        <v>60</v>
      </c>
    </row>
    <row r="29" spans="1:3">
      <c r="A29" s="4" t="s">
        <v>61</v>
      </c>
      <c r="B29" s="5" t="n">
        <v>53</v>
      </c>
      <c r="C29" s="5" t="n">
        <v>50</v>
      </c>
    </row>
    <row r="30" spans="1:3">
      <c r="A30" s="4" t="s">
        <v>62</v>
      </c>
      <c r="B30" s="5" t="n">
        <v>473874</v>
      </c>
      <c r="C30" s="5" t="n">
        <v>374907</v>
      </c>
    </row>
    <row r="31" spans="1:3">
      <c r="A31" s="4" t="s">
        <v>63</v>
      </c>
      <c r="B31" s="5" t="n">
        <v>518820</v>
      </c>
      <c r="C31" s="5" t="n">
        <v>444320</v>
      </c>
    </row>
    <row r="32" spans="1:3">
      <c r="A32" s="4" t="s">
        <v>64</v>
      </c>
      <c r="B32" s="5" t="n">
        <v>-177</v>
      </c>
      <c r="C32" s="5" t="n">
        <v>-177</v>
      </c>
    </row>
    <row r="33" spans="1:3">
      <c r="A33" s="4" t="s">
        <v>65</v>
      </c>
      <c r="B33" s="5" t="n">
        <v>-17623</v>
      </c>
      <c r="C33" s="5" t="n">
        <v>-37688</v>
      </c>
    </row>
    <row r="34" spans="1:3">
      <c r="A34" s="4" t="s">
        <v>66</v>
      </c>
      <c r="B34" s="5" t="n">
        <v>974947</v>
      </c>
      <c r="C34" s="5" t="n">
        <v>781412</v>
      </c>
    </row>
    <row r="35" spans="1:3">
      <c r="A35" s="4" t="s">
        <v>67</v>
      </c>
      <c r="B35" s="6" t="n">
        <v>1250256</v>
      </c>
      <c r="C35" s="6" t="n">
        <v>925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33</v>
      </c>
    </row>
    <row r="3" spans="1:3">
      <c r="A3" s="4" t="s">
        <v>69</v>
      </c>
      <c r="B3" s="6" t="n">
        <v>1186</v>
      </c>
      <c r="C3" s="6" t="n">
        <v>1434</v>
      </c>
    </row>
    <row r="4" spans="1:3">
      <c r="A4" s="4" t="s">
        <v>70</v>
      </c>
      <c r="B4" s="5" t="n">
        <v>45</v>
      </c>
      <c r="C4" s="5" t="n">
        <v>644</v>
      </c>
    </row>
    <row r="5" spans="1:3">
      <c r="A5" s="4" t="s">
        <v>71</v>
      </c>
      <c r="B5" s="5" t="n">
        <v>0</v>
      </c>
      <c r="C5" s="5" t="n">
        <v>0</v>
      </c>
    </row>
    <row r="6" spans="1:3">
      <c r="A6" s="3" t="s">
        <v>72</v>
      </c>
    </row>
    <row r="7" spans="1:3">
      <c r="A7" s="4" t="s">
        <v>73</v>
      </c>
      <c r="B7" s="5" t="n">
        <v>0</v>
      </c>
      <c r="C7" s="5" t="n">
        <v>0</v>
      </c>
    </row>
    <row r="8" spans="1:3">
      <c r="A8" s="4" t="s">
        <v>74</v>
      </c>
      <c r="B8" s="6" t="n">
        <v>140</v>
      </c>
      <c r="C8" s="6" t="n">
        <v>132</v>
      </c>
    </row>
    <row r="9" spans="1:3">
      <c r="A9" s="3" t="s">
        <v>75</v>
      </c>
    </row>
    <row r="10" spans="1:3">
      <c r="A10" s="4" t="s">
        <v>76</v>
      </c>
      <c r="B10" s="7" t="n">
        <v>0.001</v>
      </c>
      <c r="C10" s="7" t="n">
        <v>0.001</v>
      </c>
    </row>
    <row r="11" spans="1:3">
      <c r="A11" s="4" t="s">
        <v>77</v>
      </c>
      <c r="B11" s="5" t="n">
        <v>160000000</v>
      </c>
      <c r="C11" s="5" t="n">
        <v>160000000</v>
      </c>
    </row>
    <row r="12" spans="1:3">
      <c r="A12" s="4" t="s">
        <v>78</v>
      </c>
      <c r="B12" s="5" t="n">
        <v>53003420</v>
      </c>
      <c r="C12" s="5" t="n">
        <v>51117422</v>
      </c>
    </row>
    <row r="13" spans="1:3">
      <c r="A13" s="4" t="s">
        <v>79</v>
      </c>
      <c r="B13" s="5" t="n">
        <v>52983685</v>
      </c>
      <c r="C13" s="5" t="n">
        <v>51097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450448</v>
      </c>
      <c r="C4" s="6" t="n">
        <v>1160132</v>
      </c>
      <c r="D4" s="6" t="n">
        <v>914128</v>
      </c>
    </row>
    <row r="5" spans="1:4">
      <c r="A5" s="3" t="s">
        <v>84</v>
      </c>
    </row>
    <row r="6" spans="1:4">
      <c r="A6" s="4" t="s">
        <v>85</v>
      </c>
      <c r="B6" s="5" t="n">
        <v>921352</v>
      </c>
      <c r="C6" s="5" t="n">
        <v>737186</v>
      </c>
      <c r="D6" s="5" t="n">
        <v>566913</v>
      </c>
    </row>
    <row r="7" spans="1:4">
      <c r="A7" s="4" t="s">
        <v>86</v>
      </c>
      <c r="B7" s="5" t="n">
        <v>324855</v>
      </c>
      <c r="C7" s="5" t="n">
        <v>264658</v>
      </c>
      <c r="D7" s="5" t="n">
        <v>222759</v>
      </c>
    </row>
    <row r="8" spans="1:4">
      <c r="A8" s="4" t="s">
        <v>87</v>
      </c>
      <c r="B8" s="5" t="n">
        <v>28562</v>
      </c>
      <c r="C8" s="5" t="n">
        <v>23387</v>
      </c>
      <c r="D8" s="5" t="n">
        <v>17395</v>
      </c>
    </row>
    <row r="9" spans="1:4">
      <c r="A9" s="4" t="s">
        <v>88</v>
      </c>
      <c r="B9" s="5" t="n">
        <v>2733</v>
      </c>
      <c r="C9" s="5" t="n">
        <v>1205</v>
      </c>
      <c r="D9" s="5" t="n">
        <v>1094</v>
      </c>
    </row>
    <row r="10" spans="1:4">
      <c r="A10" s="4" t="s">
        <v>89</v>
      </c>
      <c r="B10" s="5" t="n">
        <v>172946</v>
      </c>
      <c r="C10" s="5" t="n">
        <v>133696</v>
      </c>
      <c r="D10" s="5" t="n">
        <v>105967</v>
      </c>
    </row>
    <row r="11" spans="1:4">
      <c r="A11" s="4" t="s">
        <v>90</v>
      </c>
      <c r="B11" s="5" t="n">
        <v>4601</v>
      </c>
      <c r="C11" s="5" t="n">
        <v>4848</v>
      </c>
      <c r="D11" s="5" t="n">
        <v>4731</v>
      </c>
    </row>
    <row r="12" spans="1:4">
      <c r="A12" s="4" t="s">
        <v>91</v>
      </c>
      <c r="B12" s="5" t="n">
        <v>-3242</v>
      </c>
      <c r="C12" s="5" t="n">
        <v>-12078</v>
      </c>
      <c r="D12" s="5" t="n">
        <v>-4628</v>
      </c>
    </row>
    <row r="13" spans="1:4">
      <c r="A13" s="4" t="s">
        <v>92</v>
      </c>
      <c r="B13" s="5" t="n">
        <v>174305</v>
      </c>
      <c r="C13" s="5" t="n">
        <v>126466</v>
      </c>
      <c r="D13" s="5" t="n">
        <v>106070</v>
      </c>
    </row>
    <row r="14" spans="1:4">
      <c r="A14" s="4" t="s">
        <v>93</v>
      </c>
      <c r="B14" s="5" t="n">
        <v>101545</v>
      </c>
      <c r="C14" s="5" t="n">
        <v>27200</v>
      </c>
      <c r="D14" s="5" t="n">
        <v>21614</v>
      </c>
    </row>
    <row r="15" spans="1:4">
      <c r="A15" s="4" t="s">
        <v>94</v>
      </c>
      <c r="B15" s="5" t="n">
        <v>72760</v>
      </c>
      <c r="C15" s="5" t="n">
        <v>99266</v>
      </c>
      <c r="D15" s="5" t="n">
        <v>84456</v>
      </c>
    </row>
    <row r="16" spans="1:4">
      <c r="A16" s="4" t="s">
        <v>95</v>
      </c>
      <c r="B16" s="5" t="n">
        <v>20065</v>
      </c>
      <c r="C16" s="5" t="n">
        <v>-2538</v>
      </c>
      <c r="D16" s="5" t="n">
        <v>-13096</v>
      </c>
    </row>
    <row r="17" spans="1:4">
      <c r="A17" s="4" t="s">
        <v>96</v>
      </c>
      <c r="B17" s="6" t="n">
        <v>92825</v>
      </c>
      <c r="C17" s="6" t="n">
        <v>96728</v>
      </c>
      <c r="D17" s="6" t="n">
        <v>71360</v>
      </c>
    </row>
    <row r="18" spans="1:4">
      <c r="A18" s="3" t="s">
        <v>97</v>
      </c>
    </row>
    <row r="19" spans="1:4">
      <c r="A19" s="4" t="s">
        <v>98</v>
      </c>
      <c r="B19" s="8" t="n">
        <v>1.4</v>
      </c>
      <c r="C19" s="8" t="n">
        <v>1.97</v>
      </c>
      <c r="D19" s="8" t="n">
        <v>1.73</v>
      </c>
    </row>
    <row r="20" spans="1:4">
      <c r="A20" s="4" t="s">
        <v>99</v>
      </c>
      <c r="B20" s="8" t="n">
        <v>1.32</v>
      </c>
      <c r="C20" s="8" t="n">
        <v>1.87</v>
      </c>
      <c r="D20" s="8" t="n">
        <v>1.62</v>
      </c>
    </row>
    <row r="21" spans="1:4">
      <c r="A21" s="3" t="s">
        <v>100</v>
      </c>
    </row>
    <row r="22" spans="1:4">
      <c r="A22" s="4" t="s">
        <v>101</v>
      </c>
      <c r="B22" s="5" t="n">
        <v>52077011</v>
      </c>
      <c r="C22" s="5" t="n">
        <v>50309362</v>
      </c>
      <c r="D22" s="5" t="n">
        <v>48720844</v>
      </c>
    </row>
    <row r="23" spans="1:4">
      <c r="A23" s="4" t="s">
        <v>102</v>
      </c>
      <c r="B23" s="5" t="n">
        <v>54984173</v>
      </c>
      <c r="C23" s="5" t="n">
        <v>53215392</v>
      </c>
      <c r="D23" s="5" t="n">
        <v>51985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48</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393</v>
      </c>
    </row>
    <row r="4" spans="1:12">
      <c r="A4" s="4" t="s">
        <v>83</v>
      </c>
      <c r="B4" s="6" t="n">
        <v>399297</v>
      </c>
      <c r="C4" s="6" t="n">
        <v>377523</v>
      </c>
      <c r="D4" s="6" t="n">
        <v>348977</v>
      </c>
      <c r="E4" s="6" t="n">
        <v>324651</v>
      </c>
      <c r="F4" s="6" t="n">
        <v>313525</v>
      </c>
      <c r="G4" s="6" t="n">
        <v>298293</v>
      </c>
      <c r="H4" s="6" t="n">
        <v>283832</v>
      </c>
      <c r="I4" s="6" t="n">
        <v>264482</v>
      </c>
      <c r="J4" s="6" t="n">
        <v>1450448</v>
      </c>
      <c r="K4" s="6" t="n">
        <v>1160132</v>
      </c>
      <c r="L4" s="6" t="n">
        <v>914128</v>
      </c>
    </row>
    <row r="5" spans="1:12">
      <c r="A5" s="4" t="s">
        <v>394</v>
      </c>
    </row>
    <row r="6" spans="1:12">
      <c r="A6" s="3" t="s">
        <v>393</v>
      </c>
    </row>
    <row r="7" spans="1:12">
      <c r="A7" s="4" t="s">
        <v>83</v>
      </c>
      <c r="J7" s="5" t="n">
        <v>17138</v>
      </c>
      <c r="K7" s="5" t="n">
        <v>12521</v>
      </c>
      <c r="L7" s="5" t="n">
        <v>9511</v>
      </c>
    </row>
    <row r="8" spans="1:12">
      <c r="A8" s="4" t="s">
        <v>395</v>
      </c>
    </row>
    <row r="9" spans="1:12">
      <c r="A9" s="3" t="s">
        <v>393</v>
      </c>
    </row>
    <row r="10" spans="1:12">
      <c r="A10" s="4" t="s">
        <v>83</v>
      </c>
      <c r="J10" s="5" t="n">
        <v>783563</v>
      </c>
      <c r="K10" s="5" t="n">
        <v>611392</v>
      </c>
      <c r="L10" s="5" t="n">
        <v>431992</v>
      </c>
    </row>
    <row r="11" spans="1:12">
      <c r="A11" s="4" t="s">
        <v>396</v>
      </c>
    </row>
    <row r="12" spans="1:12">
      <c r="A12" s="3" t="s">
        <v>393</v>
      </c>
    </row>
    <row r="13" spans="1:12">
      <c r="A13" s="4" t="s">
        <v>83</v>
      </c>
      <c r="J13" s="5" t="n">
        <v>188995</v>
      </c>
      <c r="K13" s="5" t="n">
        <v>177194</v>
      </c>
      <c r="L13" s="5" t="n">
        <v>166418</v>
      </c>
    </row>
    <row r="14" spans="1:12">
      <c r="A14" s="4" t="s">
        <v>397</v>
      </c>
    </row>
    <row r="15" spans="1:12">
      <c r="A15" s="3" t="s">
        <v>393</v>
      </c>
    </row>
    <row r="16" spans="1:12">
      <c r="A16" s="4" t="s">
        <v>83</v>
      </c>
      <c r="J16" s="5" t="n">
        <v>123281</v>
      </c>
      <c r="K16" s="5" t="n">
        <v>122919</v>
      </c>
      <c r="L16" s="5" t="n">
        <v>111686</v>
      </c>
    </row>
    <row r="17" spans="1:12">
      <c r="A17" s="4" t="s">
        <v>398</v>
      </c>
    </row>
    <row r="18" spans="1:12">
      <c r="A18" s="3" t="s">
        <v>393</v>
      </c>
    </row>
    <row r="19" spans="1:12">
      <c r="A19" s="4" t="s">
        <v>83</v>
      </c>
      <c r="J19" s="5" t="n">
        <v>57129</v>
      </c>
      <c r="K19" s="5" t="n">
        <v>59189</v>
      </c>
      <c r="L19" s="5" t="n">
        <v>58319</v>
      </c>
    </row>
    <row r="20" spans="1:12">
      <c r="A20" s="4" t="s">
        <v>399</v>
      </c>
    </row>
    <row r="21" spans="1:12">
      <c r="A21" s="3" t="s">
        <v>393</v>
      </c>
    </row>
    <row r="22" spans="1:12">
      <c r="A22" s="4" t="s">
        <v>83</v>
      </c>
      <c r="J22" s="5" t="n">
        <v>60158</v>
      </c>
      <c r="K22" s="5" t="n">
        <v>43621</v>
      </c>
      <c r="L22" s="5" t="n">
        <v>36403</v>
      </c>
    </row>
    <row r="23" spans="1:12">
      <c r="A23" s="4" t="s">
        <v>400</v>
      </c>
    </row>
    <row r="24" spans="1:12">
      <c r="A24" s="3" t="s">
        <v>393</v>
      </c>
    </row>
    <row r="25" spans="1:12">
      <c r="A25" s="4" t="s">
        <v>83</v>
      </c>
      <c r="J25" s="5" t="n">
        <v>61222</v>
      </c>
      <c r="K25" s="5" t="n">
        <v>40944</v>
      </c>
      <c r="L25" s="5" t="n">
        <v>36585</v>
      </c>
    </row>
    <row r="26" spans="1:12">
      <c r="A26" s="4" t="s">
        <v>401</v>
      </c>
    </row>
    <row r="27" spans="1:12">
      <c r="A27" s="3" t="s">
        <v>393</v>
      </c>
    </row>
    <row r="28" spans="1:12">
      <c r="A28" s="4" t="s">
        <v>83</v>
      </c>
      <c r="J28" s="5" t="n">
        <v>32161</v>
      </c>
      <c r="K28" s="5" t="n">
        <v>23838</v>
      </c>
      <c r="L28" s="5" t="n">
        <v>10775</v>
      </c>
    </row>
    <row r="29" spans="1:12">
      <c r="A29" s="4" t="s">
        <v>402</v>
      </c>
    </row>
    <row r="30" spans="1:12">
      <c r="A30" s="3" t="s">
        <v>393</v>
      </c>
    </row>
    <row r="31" spans="1:12">
      <c r="A31" s="4" t="s">
        <v>83</v>
      </c>
      <c r="J31" s="5" t="n">
        <v>19795</v>
      </c>
      <c r="K31" s="5" t="n">
        <v>21010</v>
      </c>
      <c r="L31" s="5" t="n">
        <v>23285</v>
      </c>
    </row>
    <row r="32" spans="1:12">
      <c r="A32" s="4" t="s">
        <v>403</v>
      </c>
    </row>
    <row r="33" spans="1:12">
      <c r="A33" s="3" t="s">
        <v>393</v>
      </c>
    </row>
    <row r="34" spans="1:12">
      <c r="A34" s="4" t="s">
        <v>83</v>
      </c>
      <c r="J34" s="5" t="n">
        <v>51556</v>
      </c>
      <c r="K34" s="5" t="n">
        <v>17521</v>
      </c>
      <c r="L34" s="5" t="n">
        <v>10373</v>
      </c>
    </row>
    <row r="35" spans="1:12">
      <c r="A35" s="4" t="s">
        <v>404</v>
      </c>
    </row>
    <row r="36" spans="1:12">
      <c r="A36" s="3" t="s">
        <v>393</v>
      </c>
    </row>
    <row r="37" spans="1:12">
      <c r="A37" s="4" t="s">
        <v>83</v>
      </c>
      <c r="J37" s="5" t="n">
        <v>8725</v>
      </c>
      <c r="K37" s="5" t="n">
        <v>8627</v>
      </c>
      <c r="L37" s="5" t="n">
        <v>8113</v>
      </c>
    </row>
    <row r="38" spans="1:12">
      <c r="A38" s="4" t="s">
        <v>405</v>
      </c>
    </row>
    <row r="39" spans="1:12">
      <c r="A39" s="3" t="s">
        <v>393</v>
      </c>
    </row>
    <row r="40" spans="1:12">
      <c r="A40" s="4" t="s">
        <v>83</v>
      </c>
      <c r="J40" s="5" t="n">
        <v>8674</v>
      </c>
      <c r="K40" s="5" t="n">
        <v>5167</v>
      </c>
      <c r="L40" s="5" t="n">
        <v>5536</v>
      </c>
    </row>
    <row r="41" spans="1:12">
      <c r="A41" s="4" t="s">
        <v>406</v>
      </c>
    </row>
    <row r="42" spans="1:12">
      <c r="A42" s="3" t="s">
        <v>393</v>
      </c>
    </row>
    <row r="43" spans="1:12">
      <c r="A43" s="4" t="s">
        <v>83</v>
      </c>
      <c r="J43" s="5" t="n">
        <v>7379</v>
      </c>
      <c r="K43" s="5" t="n">
        <v>4479</v>
      </c>
      <c r="L43" s="5" t="n">
        <v>817</v>
      </c>
    </row>
    <row r="44" spans="1:12">
      <c r="A44" s="4" t="s">
        <v>407</v>
      </c>
    </row>
    <row r="45" spans="1:12">
      <c r="A45" s="3" t="s">
        <v>393</v>
      </c>
    </row>
    <row r="46" spans="1:12">
      <c r="A46" s="4" t="s">
        <v>83</v>
      </c>
      <c r="J46" s="5" t="n">
        <v>6505</v>
      </c>
      <c r="K46" s="5" t="n">
        <v>4052</v>
      </c>
      <c r="L46" s="5" t="n">
        <v>2342</v>
      </c>
    </row>
    <row r="47" spans="1:12">
      <c r="A47" s="4" t="s">
        <v>408</v>
      </c>
    </row>
    <row r="48" spans="1:12">
      <c r="A48" s="3" t="s">
        <v>393</v>
      </c>
    </row>
    <row r="49" spans="1:12">
      <c r="A49" s="4" t="s">
        <v>83</v>
      </c>
      <c r="J49" s="5" t="n">
        <v>12403</v>
      </c>
      <c r="K49" s="5" t="n">
        <v>3615</v>
      </c>
      <c r="L49" s="5" t="n">
        <v>0</v>
      </c>
    </row>
    <row r="50" spans="1:12">
      <c r="A50" s="4" t="s">
        <v>409</v>
      </c>
    </row>
    <row r="51" spans="1:12">
      <c r="A51" s="3" t="s">
        <v>393</v>
      </c>
    </row>
    <row r="52" spans="1:12">
      <c r="A52" s="4" t="s">
        <v>83</v>
      </c>
      <c r="J52" s="6" t="n">
        <v>28902</v>
      </c>
      <c r="K52" s="5" t="n">
        <v>16564</v>
      </c>
      <c r="L52" s="5" t="n">
        <v>11484</v>
      </c>
    </row>
    <row r="53" spans="1:12">
      <c r="A53" s="4" t="s">
        <v>410</v>
      </c>
    </row>
    <row r="54" spans="1:12">
      <c r="A54" s="3" t="s">
        <v>393</v>
      </c>
    </row>
    <row r="55" spans="1:12">
      <c r="A55" s="4" t="s">
        <v>83</v>
      </c>
      <c r="K55" s="6" t="n">
        <v>1160132</v>
      </c>
      <c r="L55" s="6" t="n">
        <v>914128</v>
      </c>
    </row>
    <row r="56" spans="1:12">
      <c r="A56" s="4" t="s">
        <v>411</v>
      </c>
      <c r="K56" s="4" t="s">
        <v>412</v>
      </c>
      <c r="L56" s="4" t="s">
        <v>412</v>
      </c>
    </row>
    <row r="57" spans="1:12">
      <c r="A57" s="4" t="s">
        <v>413</v>
      </c>
    </row>
    <row r="58" spans="1:12">
      <c r="A58" s="3" t="s">
        <v>393</v>
      </c>
    </row>
    <row r="59" spans="1:12">
      <c r="A59" s="4" t="s">
        <v>411</v>
      </c>
      <c r="K59" s="4" t="s">
        <v>414</v>
      </c>
      <c r="L59" s="4" t="s">
        <v>415</v>
      </c>
    </row>
    <row r="60" spans="1:12">
      <c r="A60" s="4" t="s">
        <v>416</v>
      </c>
    </row>
    <row r="61" spans="1:12">
      <c r="A61" s="3" t="s">
        <v>393</v>
      </c>
    </row>
    <row r="62" spans="1:12">
      <c r="A62" s="4" t="s">
        <v>83</v>
      </c>
      <c r="K62" s="6" t="n">
        <v>605856</v>
      </c>
      <c r="L62" s="6" t="n">
        <v>427433</v>
      </c>
    </row>
    <row r="63" spans="1:12">
      <c r="A63" s="4" t="s">
        <v>411</v>
      </c>
      <c r="K63" s="4" t="s">
        <v>417</v>
      </c>
      <c r="L63" s="4" t="s">
        <v>418</v>
      </c>
    </row>
    <row r="64" spans="1:12">
      <c r="A64" s="4" t="s">
        <v>419</v>
      </c>
    </row>
    <row r="65" spans="1:12">
      <c r="A65" s="3" t="s">
        <v>393</v>
      </c>
    </row>
    <row r="66" spans="1:12">
      <c r="A66" s="4" t="s">
        <v>83</v>
      </c>
      <c r="K66" s="6" t="n">
        <v>174719</v>
      </c>
      <c r="L66" s="6" t="n">
        <v>164301</v>
      </c>
    </row>
    <row r="67" spans="1:12">
      <c r="A67" s="4" t="s">
        <v>411</v>
      </c>
      <c r="K67" s="4" t="s">
        <v>420</v>
      </c>
      <c r="L67" s="4" t="s">
        <v>421</v>
      </c>
    </row>
    <row r="68" spans="1:12">
      <c r="A68" s="4" t="s">
        <v>422</v>
      </c>
    </row>
    <row r="69" spans="1:12">
      <c r="A69" s="3" t="s">
        <v>393</v>
      </c>
    </row>
    <row r="70" spans="1:12">
      <c r="A70" s="4" t="s">
        <v>83</v>
      </c>
      <c r="K70" s="6" t="n">
        <v>122399</v>
      </c>
      <c r="L70" s="6" t="n">
        <v>111353</v>
      </c>
    </row>
    <row r="71" spans="1:12">
      <c r="A71" s="4" t="s">
        <v>411</v>
      </c>
      <c r="K71" s="4" t="s">
        <v>423</v>
      </c>
      <c r="L71" s="4" t="s">
        <v>424</v>
      </c>
    </row>
    <row r="72" spans="1:12">
      <c r="A72" s="4" t="s">
        <v>425</v>
      </c>
    </row>
    <row r="73" spans="1:12">
      <c r="A73" s="3" t="s">
        <v>393</v>
      </c>
    </row>
    <row r="74" spans="1:12">
      <c r="A74" s="4" t="s">
        <v>83</v>
      </c>
      <c r="K74" s="6" t="n">
        <v>58742</v>
      </c>
      <c r="L74" s="6" t="n">
        <v>57643</v>
      </c>
    </row>
    <row r="75" spans="1:12">
      <c r="A75" s="4" t="s">
        <v>411</v>
      </c>
      <c r="K75" s="4" t="s">
        <v>426</v>
      </c>
      <c r="L75" s="4" t="s">
        <v>427</v>
      </c>
    </row>
    <row r="76" spans="1:12">
      <c r="A76" s="4" t="s">
        <v>428</v>
      </c>
    </row>
    <row r="77" spans="1:12">
      <c r="A77" s="3" t="s">
        <v>393</v>
      </c>
    </row>
    <row r="78" spans="1:12">
      <c r="A78" s="4" t="s">
        <v>83</v>
      </c>
      <c r="K78" s="6" t="n">
        <v>43216</v>
      </c>
      <c r="L78" s="6" t="n">
        <v>36089</v>
      </c>
    </row>
    <row r="79" spans="1:12">
      <c r="A79" s="4" t="s">
        <v>411</v>
      </c>
      <c r="K79" s="4" t="s">
        <v>429</v>
      </c>
      <c r="L79" s="4" t="s">
        <v>430</v>
      </c>
    </row>
    <row r="80" spans="1:12">
      <c r="A80" s="4" t="s">
        <v>431</v>
      </c>
    </row>
    <row r="81" spans="1:12">
      <c r="A81" s="3" t="s">
        <v>393</v>
      </c>
    </row>
    <row r="82" spans="1:12">
      <c r="A82" s="4" t="s">
        <v>83</v>
      </c>
      <c r="K82" s="6" t="n">
        <v>40866</v>
      </c>
      <c r="L82" s="6" t="n">
        <v>36506</v>
      </c>
    </row>
    <row r="83" spans="1:12">
      <c r="A83" s="4" t="s">
        <v>411</v>
      </c>
      <c r="K83" s="4" t="s">
        <v>432</v>
      </c>
      <c r="L83" s="4" t="s">
        <v>433</v>
      </c>
    </row>
    <row r="84" spans="1:12">
      <c r="A84" s="4" t="s">
        <v>434</v>
      </c>
    </row>
    <row r="85" spans="1:12">
      <c r="A85" s="3" t="s">
        <v>393</v>
      </c>
    </row>
    <row r="86" spans="1:12">
      <c r="A86" s="4" t="s">
        <v>83</v>
      </c>
      <c r="K86" s="6" t="n">
        <v>22945</v>
      </c>
      <c r="L86" s="6" t="n">
        <v>10589</v>
      </c>
    </row>
    <row r="87" spans="1:12">
      <c r="A87" s="4" t="s">
        <v>411</v>
      </c>
      <c r="K87" s="4" t="s">
        <v>435</v>
      </c>
      <c r="L87" s="4" t="s">
        <v>436</v>
      </c>
    </row>
    <row r="88" spans="1:12">
      <c r="A88" s="4" t="s">
        <v>437</v>
      </c>
    </row>
    <row r="89" spans="1:12">
      <c r="A89" s="3" t="s">
        <v>393</v>
      </c>
    </row>
    <row r="90" spans="1:12">
      <c r="A90" s="4" t="s">
        <v>83</v>
      </c>
      <c r="K90" s="6" t="n">
        <v>20333</v>
      </c>
      <c r="L90" s="6" t="n">
        <v>23117</v>
      </c>
    </row>
    <row r="91" spans="1:12">
      <c r="A91" s="4" t="s">
        <v>411</v>
      </c>
      <c r="K91" s="4" t="s">
        <v>438</v>
      </c>
      <c r="L91" s="4" t="s">
        <v>439</v>
      </c>
    </row>
    <row r="92" spans="1:12">
      <c r="A92" s="4" t="s">
        <v>440</v>
      </c>
    </row>
    <row r="93" spans="1:12">
      <c r="A93" s="3" t="s">
        <v>393</v>
      </c>
    </row>
    <row r="94" spans="1:12">
      <c r="A94" s="4" t="s">
        <v>83</v>
      </c>
      <c r="K94" s="6" t="n">
        <v>16762</v>
      </c>
      <c r="L94" s="6" t="n">
        <v>9989</v>
      </c>
    </row>
    <row r="95" spans="1:12">
      <c r="A95" s="4" t="s">
        <v>411</v>
      </c>
      <c r="K95" s="4" t="s">
        <v>441</v>
      </c>
      <c r="L95" s="4" t="s">
        <v>414</v>
      </c>
    </row>
    <row r="96" spans="1:12">
      <c r="A96" s="4" t="s">
        <v>442</v>
      </c>
    </row>
    <row r="97" spans="1:12">
      <c r="A97" s="3" t="s">
        <v>393</v>
      </c>
    </row>
    <row r="98" spans="1:12">
      <c r="A98" s="4" t="s">
        <v>83</v>
      </c>
      <c r="K98" s="6" t="n">
        <v>8505</v>
      </c>
      <c r="L98" s="6" t="n">
        <v>7916</v>
      </c>
    </row>
    <row r="99" spans="1:12">
      <c r="A99" s="4" t="s">
        <v>411</v>
      </c>
      <c r="K99" s="4" t="s">
        <v>443</v>
      </c>
      <c r="L99" s="4" t="s">
        <v>444</v>
      </c>
    </row>
    <row r="100" spans="1:12">
      <c r="A100" s="4" t="s">
        <v>445</v>
      </c>
    </row>
    <row r="101" spans="1:12">
      <c r="A101" s="3" t="s">
        <v>393</v>
      </c>
    </row>
    <row r="102" spans="1:12">
      <c r="A102" s="4" t="s">
        <v>83</v>
      </c>
      <c r="K102" s="6" t="n">
        <v>5152</v>
      </c>
      <c r="L102" s="6" t="n">
        <v>5437</v>
      </c>
    </row>
    <row r="103" spans="1:12">
      <c r="A103" s="4" t="s">
        <v>411</v>
      </c>
      <c r="K103" s="4" t="s">
        <v>446</v>
      </c>
      <c r="L103" s="4" t="s">
        <v>447</v>
      </c>
    </row>
    <row r="104" spans="1:12">
      <c r="A104" s="4" t="s">
        <v>448</v>
      </c>
    </row>
    <row r="105" spans="1:12">
      <c r="A105" s="3" t="s">
        <v>393</v>
      </c>
    </row>
    <row r="106" spans="1:12">
      <c r="A106" s="4" t="s">
        <v>83</v>
      </c>
      <c r="K106" s="6" t="n">
        <v>4445</v>
      </c>
      <c r="L106" s="6" t="n">
        <v>817</v>
      </c>
    </row>
    <row r="107" spans="1:12">
      <c r="A107" s="4" t="s">
        <v>411</v>
      </c>
      <c r="K107" s="4" t="s">
        <v>446</v>
      </c>
      <c r="L107" s="4" t="s">
        <v>449</v>
      </c>
    </row>
    <row r="108" spans="1:12">
      <c r="A108" s="4" t="s">
        <v>450</v>
      </c>
    </row>
    <row r="109" spans="1:12">
      <c r="A109" s="3" t="s">
        <v>393</v>
      </c>
    </row>
    <row r="110" spans="1:12">
      <c r="A110" s="4" t="s">
        <v>83</v>
      </c>
      <c r="K110" s="6" t="n">
        <v>3970</v>
      </c>
      <c r="L110" s="6" t="n">
        <v>2318</v>
      </c>
    </row>
    <row r="111" spans="1:12">
      <c r="A111" s="4" t="s">
        <v>411</v>
      </c>
      <c r="K111" s="4" t="s">
        <v>451</v>
      </c>
      <c r="L111" s="4" t="s">
        <v>451</v>
      </c>
    </row>
    <row r="112" spans="1:12">
      <c r="A112" s="4" t="s">
        <v>452</v>
      </c>
    </row>
    <row r="113" spans="1:12">
      <c r="A113" s="3" t="s">
        <v>393</v>
      </c>
    </row>
    <row r="114" spans="1:12">
      <c r="A114" s="4" t="s">
        <v>83</v>
      </c>
      <c r="K114" s="6" t="n">
        <v>3486</v>
      </c>
    </row>
    <row r="115" spans="1:12">
      <c r="A115" s="4" t="s">
        <v>411</v>
      </c>
      <c r="K115" s="4" t="s">
        <v>451</v>
      </c>
    </row>
    <row r="116" spans="1:12">
      <c r="A116" s="4" t="s">
        <v>453</v>
      </c>
    </row>
    <row r="117" spans="1:12">
      <c r="A117" s="3" t="s">
        <v>393</v>
      </c>
    </row>
    <row r="118" spans="1:12">
      <c r="A118" s="4" t="s">
        <v>83</v>
      </c>
      <c r="K118" s="6" t="n">
        <v>16215</v>
      </c>
      <c r="L118" s="6" t="n">
        <v>11109</v>
      </c>
    </row>
    <row r="119" spans="1:12">
      <c r="A119" s="4" t="s">
        <v>411</v>
      </c>
      <c r="K119" s="4" t="s">
        <v>441</v>
      </c>
      <c r="L119" s="4" t="s">
        <v>414</v>
      </c>
    </row>
    <row r="120" spans="1:12">
      <c r="A120" s="4" t="s">
        <v>454</v>
      </c>
    </row>
    <row r="121" spans="1:12">
      <c r="A121" s="3" t="s">
        <v>393</v>
      </c>
    </row>
    <row r="122" spans="1:12">
      <c r="A122" s="4" t="s">
        <v>83</v>
      </c>
      <c r="K122" s="6" t="n">
        <v>1160132</v>
      </c>
      <c r="L122" s="6" t="n">
        <v>914128</v>
      </c>
    </row>
    <row r="123" spans="1:12">
      <c r="A123" s="4" t="s">
        <v>411</v>
      </c>
      <c r="K123" s="4" t="s">
        <v>412</v>
      </c>
      <c r="L123" s="4" t="s">
        <v>412</v>
      </c>
    </row>
    <row r="124" spans="1:12">
      <c r="A124" s="4" t="s">
        <v>455</v>
      </c>
    </row>
    <row r="125" spans="1:12">
      <c r="A125" s="3" t="s">
        <v>393</v>
      </c>
    </row>
    <row r="126" spans="1:12">
      <c r="A126" s="4" t="s">
        <v>83</v>
      </c>
      <c r="K126" s="6" t="n">
        <v>0</v>
      </c>
      <c r="L126" s="6" t="n">
        <v>0</v>
      </c>
    </row>
    <row r="127" spans="1:12">
      <c r="A127" s="4" t="s">
        <v>411</v>
      </c>
      <c r="K127" s="4" t="s">
        <v>456</v>
      </c>
      <c r="L127" s="4" t="s">
        <v>456</v>
      </c>
    </row>
    <row r="128" spans="1:12">
      <c r="A128" s="4" t="s">
        <v>457</v>
      </c>
    </row>
    <row r="129" spans="1:12">
      <c r="A129" s="3" t="s">
        <v>393</v>
      </c>
    </row>
    <row r="130" spans="1:12">
      <c r="A130" s="4" t="s">
        <v>83</v>
      </c>
      <c r="K130" s="6" t="n">
        <v>611392</v>
      </c>
      <c r="L130" s="6" t="n">
        <v>431992</v>
      </c>
    </row>
    <row r="131" spans="1:12">
      <c r="A131" s="4" t="s">
        <v>411</v>
      </c>
      <c r="K131" s="4" t="s">
        <v>458</v>
      </c>
      <c r="L131" s="4" t="s">
        <v>459</v>
      </c>
    </row>
    <row r="132" spans="1:12">
      <c r="A132" s="4" t="s">
        <v>460</v>
      </c>
    </row>
    <row r="133" spans="1:12">
      <c r="A133" s="3" t="s">
        <v>393</v>
      </c>
    </row>
    <row r="134" spans="1:12">
      <c r="A134" s="4" t="s">
        <v>83</v>
      </c>
      <c r="K134" s="6" t="n">
        <v>177194</v>
      </c>
      <c r="L134" s="6" t="n">
        <v>166418</v>
      </c>
    </row>
    <row r="135" spans="1:12">
      <c r="A135" s="4" t="s">
        <v>411</v>
      </c>
      <c r="K135" s="4" t="s">
        <v>461</v>
      </c>
      <c r="L135" s="4" t="s">
        <v>462</v>
      </c>
    </row>
    <row r="136" spans="1:12">
      <c r="A136" s="4" t="s">
        <v>463</v>
      </c>
    </row>
    <row r="137" spans="1:12">
      <c r="A137" s="3" t="s">
        <v>393</v>
      </c>
    </row>
    <row r="138" spans="1:12">
      <c r="A138" s="4" t="s">
        <v>83</v>
      </c>
      <c r="K138" s="6" t="n">
        <v>122919</v>
      </c>
      <c r="L138" s="6" t="n">
        <v>111686</v>
      </c>
    </row>
    <row r="139" spans="1:12">
      <c r="A139" s="4" t="s">
        <v>411</v>
      </c>
      <c r="K139" s="4" t="s">
        <v>423</v>
      </c>
      <c r="L139" s="4" t="s">
        <v>424</v>
      </c>
    </row>
    <row r="140" spans="1:12">
      <c r="A140" s="4" t="s">
        <v>464</v>
      </c>
    </row>
    <row r="141" spans="1:12">
      <c r="A141" s="3" t="s">
        <v>393</v>
      </c>
    </row>
    <row r="142" spans="1:12">
      <c r="A142" s="4" t="s">
        <v>83</v>
      </c>
      <c r="K142" s="6" t="n">
        <v>59189</v>
      </c>
      <c r="L142" s="6" t="n">
        <v>58319</v>
      </c>
    </row>
    <row r="143" spans="1:12">
      <c r="A143" s="4" t="s">
        <v>411</v>
      </c>
      <c r="K143" s="4" t="s">
        <v>426</v>
      </c>
      <c r="L143" s="4" t="s">
        <v>465</v>
      </c>
    </row>
    <row r="144" spans="1:12">
      <c r="A144" s="4" t="s">
        <v>466</v>
      </c>
    </row>
    <row r="145" spans="1:12">
      <c r="A145" s="3" t="s">
        <v>393</v>
      </c>
    </row>
    <row r="146" spans="1:12">
      <c r="A146" s="4" t="s">
        <v>83</v>
      </c>
      <c r="K146" s="6" t="n">
        <v>43621</v>
      </c>
      <c r="L146" s="6" t="n">
        <v>36403</v>
      </c>
    </row>
    <row r="147" spans="1:12">
      <c r="A147" s="4" t="s">
        <v>411</v>
      </c>
      <c r="K147" s="4" t="s">
        <v>467</v>
      </c>
      <c r="L147" s="4" t="s">
        <v>433</v>
      </c>
    </row>
    <row r="148" spans="1:12">
      <c r="A148" s="4" t="s">
        <v>468</v>
      </c>
    </row>
    <row r="149" spans="1:12">
      <c r="A149" s="3" t="s">
        <v>393</v>
      </c>
    </row>
    <row r="150" spans="1:12">
      <c r="A150" s="4" t="s">
        <v>83</v>
      </c>
      <c r="K150" s="6" t="n">
        <v>40944</v>
      </c>
      <c r="L150" s="6" t="n">
        <v>36585</v>
      </c>
    </row>
    <row r="151" spans="1:12">
      <c r="A151" s="4" t="s">
        <v>411</v>
      </c>
      <c r="K151" s="4" t="s">
        <v>432</v>
      </c>
      <c r="L151" s="4" t="s">
        <v>433</v>
      </c>
    </row>
    <row r="152" spans="1:12">
      <c r="A152" s="4" t="s">
        <v>469</v>
      </c>
    </row>
    <row r="153" spans="1:12">
      <c r="A153" s="3" t="s">
        <v>393</v>
      </c>
    </row>
    <row r="154" spans="1:12">
      <c r="A154" s="4" t="s">
        <v>83</v>
      </c>
      <c r="K154" s="6" t="n">
        <v>23838</v>
      </c>
      <c r="L154" s="6" t="n">
        <v>10775</v>
      </c>
    </row>
    <row r="155" spans="1:12">
      <c r="A155" s="4" t="s">
        <v>411</v>
      </c>
      <c r="K155" s="4" t="s">
        <v>470</v>
      </c>
      <c r="L155" s="4" t="s">
        <v>436</v>
      </c>
    </row>
    <row r="156" spans="1:12">
      <c r="A156" s="4" t="s">
        <v>471</v>
      </c>
    </row>
    <row r="157" spans="1:12">
      <c r="A157" s="3" t="s">
        <v>393</v>
      </c>
    </row>
    <row r="158" spans="1:12">
      <c r="A158" s="4" t="s">
        <v>83</v>
      </c>
      <c r="K158" s="6" t="n">
        <v>21010</v>
      </c>
      <c r="L158" s="6" t="n">
        <v>23285</v>
      </c>
    </row>
    <row r="159" spans="1:12">
      <c r="A159" s="4" t="s">
        <v>411</v>
      </c>
      <c r="K159" s="4" t="s">
        <v>438</v>
      </c>
      <c r="L159" s="4" t="s">
        <v>439</v>
      </c>
    </row>
    <row r="160" spans="1:12">
      <c r="A160" s="4" t="s">
        <v>472</v>
      </c>
    </row>
    <row r="161" spans="1:12">
      <c r="A161" s="3" t="s">
        <v>393</v>
      </c>
    </row>
    <row r="162" spans="1:12">
      <c r="A162" s="4" t="s">
        <v>83</v>
      </c>
      <c r="K162" s="6" t="n">
        <v>17521</v>
      </c>
      <c r="L162" s="6" t="n">
        <v>10373</v>
      </c>
    </row>
    <row r="163" spans="1:12">
      <c r="A163" s="4" t="s">
        <v>411</v>
      </c>
      <c r="K163" s="4" t="s">
        <v>473</v>
      </c>
      <c r="L163" s="4" t="s">
        <v>414</v>
      </c>
    </row>
    <row r="164" spans="1:12">
      <c r="A164" s="4" t="s">
        <v>474</v>
      </c>
    </row>
    <row r="165" spans="1:12">
      <c r="A165" s="3" t="s">
        <v>393</v>
      </c>
    </row>
    <row r="166" spans="1:12">
      <c r="A166" s="4" t="s">
        <v>83</v>
      </c>
      <c r="K166" s="6" t="n">
        <v>8627</v>
      </c>
      <c r="L166" s="6" t="n">
        <v>8113</v>
      </c>
    </row>
    <row r="167" spans="1:12">
      <c r="A167" s="4" t="s">
        <v>411</v>
      </c>
      <c r="K167" s="4" t="s">
        <v>443</v>
      </c>
      <c r="L167" s="4" t="s">
        <v>444</v>
      </c>
    </row>
    <row r="168" spans="1:12">
      <c r="A168" s="4" t="s">
        <v>475</v>
      </c>
    </row>
    <row r="169" spans="1:12">
      <c r="A169" s="3" t="s">
        <v>393</v>
      </c>
    </row>
    <row r="170" spans="1:12">
      <c r="A170" s="4" t="s">
        <v>83</v>
      </c>
      <c r="K170" s="6" t="n">
        <v>5167</v>
      </c>
      <c r="L170" s="6" t="n">
        <v>5536</v>
      </c>
    </row>
    <row r="171" spans="1:12">
      <c r="A171" s="4" t="s">
        <v>411</v>
      </c>
      <c r="K171" s="4" t="s">
        <v>446</v>
      </c>
      <c r="L171" s="4" t="s">
        <v>447</v>
      </c>
    </row>
    <row r="172" spans="1:12">
      <c r="A172" s="4" t="s">
        <v>476</v>
      </c>
    </row>
    <row r="173" spans="1:12">
      <c r="A173" s="3" t="s">
        <v>393</v>
      </c>
    </row>
    <row r="174" spans="1:12">
      <c r="A174" s="4" t="s">
        <v>83</v>
      </c>
      <c r="K174" s="6" t="n">
        <v>4479</v>
      </c>
      <c r="L174" s="6" t="n">
        <v>817</v>
      </c>
    </row>
    <row r="175" spans="1:12">
      <c r="A175" s="4" t="s">
        <v>411</v>
      </c>
      <c r="K175" s="4" t="s">
        <v>446</v>
      </c>
      <c r="L175" s="4" t="s">
        <v>449</v>
      </c>
    </row>
    <row r="176" spans="1:12">
      <c r="A176" s="4" t="s">
        <v>477</v>
      </c>
    </row>
    <row r="177" spans="1:12">
      <c r="A177" s="3" t="s">
        <v>393</v>
      </c>
    </row>
    <row r="178" spans="1:12">
      <c r="A178" s="4" t="s">
        <v>83</v>
      </c>
      <c r="K178" s="6" t="n">
        <v>4052</v>
      </c>
      <c r="L178" s="6" t="n">
        <v>2342</v>
      </c>
    </row>
    <row r="179" spans="1:12">
      <c r="A179" s="4" t="s">
        <v>411</v>
      </c>
      <c r="K179" s="4" t="s">
        <v>451</v>
      </c>
      <c r="L179" s="4" t="s">
        <v>451</v>
      </c>
    </row>
    <row r="180" spans="1:12">
      <c r="A180" s="4" t="s">
        <v>478</v>
      </c>
    </row>
    <row r="181" spans="1:12">
      <c r="A181" s="3" t="s">
        <v>393</v>
      </c>
    </row>
    <row r="182" spans="1:12">
      <c r="A182" s="4" t="s">
        <v>83</v>
      </c>
      <c r="K182" s="6" t="n">
        <v>3615</v>
      </c>
    </row>
    <row r="183" spans="1:12">
      <c r="A183" s="4" t="s">
        <v>411</v>
      </c>
      <c r="K183" s="4" t="s">
        <v>451</v>
      </c>
    </row>
    <row r="184" spans="1:12">
      <c r="A184" s="4" t="s">
        <v>479</v>
      </c>
    </row>
    <row r="185" spans="1:12">
      <c r="A185" s="3" t="s">
        <v>393</v>
      </c>
    </row>
    <row r="186" spans="1:12">
      <c r="A186" s="4" t="s">
        <v>83</v>
      </c>
      <c r="K186" s="6" t="n">
        <v>16564</v>
      </c>
      <c r="L186" s="6" t="n">
        <v>11484</v>
      </c>
    </row>
    <row r="187" spans="1:12">
      <c r="A187" s="4" t="s">
        <v>411</v>
      </c>
      <c r="K187" s="4" t="s">
        <v>473</v>
      </c>
      <c r="L187" s="4" t="s">
        <v>43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1</v>
      </c>
    </row>
    <row r="3" spans="1:4">
      <c r="A3" s="4" t="s">
        <v>481</v>
      </c>
    </row>
    <row r="4" spans="1:4">
      <c r="A4" s="3" t="s">
        <v>482</v>
      </c>
    </row>
    <row r="5" spans="1:4">
      <c r="A5" s="4" t="s">
        <v>483</v>
      </c>
      <c r="B5" s="4" t="s">
        <v>484</v>
      </c>
      <c r="C5" s="4" t="s">
        <v>485</v>
      </c>
      <c r="D5" s="4" t="s">
        <v>486</v>
      </c>
    </row>
    <row r="6" spans="1:4">
      <c r="A6" s="4" t="s">
        <v>487</v>
      </c>
    </row>
    <row r="7" spans="1:4">
      <c r="A7" s="3" t="s">
        <v>482</v>
      </c>
    </row>
    <row r="8" spans="1:4">
      <c r="A8" s="4" t="s">
        <v>483</v>
      </c>
      <c r="B8" s="4" t="s">
        <v>488</v>
      </c>
      <c r="C8" s="4" t="s">
        <v>489</v>
      </c>
      <c r="D8" s="4" t="s">
        <v>4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94</v>
      </c>
    </row>
    <row r="3" spans="1:2">
      <c r="A3" s="4" t="s">
        <v>493</v>
      </c>
      <c r="B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194</v>
      </c>
    </row>
    <row r="3" spans="1:3">
      <c r="A3" s="4" t="s">
        <v>495</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1</v>
      </c>
    </row>
    <row r="3" spans="1:4">
      <c r="A3" s="3" t="s">
        <v>194</v>
      </c>
    </row>
    <row r="4" spans="1:4">
      <c r="A4" s="4" t="s">
        <v>504</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2"/>
    <col customWidth="1" max="5" min="5" width="42"/>
    <col customWidth="1" max="6" min="6" width="27"/>
    <col customWidth="1" max="7" min="7" width="56"/>
    <col customWidth="1" max="8" min="8" width="18"/>
    <col customWidth="1" max="9" min="9" width="15"/>
    <col customWidth="1" max="10" min="10" width="47"/>
  </cols>
  <sheetData>
    <row r="1" spans="1:10">
      <c r="A1" s="1" t="s">
        <v>103</v>
      </c>
      <c r="B1" s="2" t="s">
        <v>104</v>
      </c>
      <c r="C1" s="2" t="s">
        <v>105</v>
      </c>
      <c r="D1" s="2" t="s">
        <v>106</v>
      </c>
      <c r="E1" s="2" t="s">
        <v>107</v>
      </c>
      <c r="F1" s="2" t="s">
        <v>108</v>
      </c>
      <c r="G1" s="2" t="s">
        <v>109</v>
      </c>
      <c r="H1" s="2" t="s">
        <v>110</v>
      </c>
      <c r="I1" s="2" t="s">
        <v>111</v>
      </c>
      <c r="J1" s="2" t="s">
        <v>112</v>
      </c>
    </row>
    <row r="2" spans="1:10">
      <c r="A2" s="4" t="s">
        <v>113</v>
      </c>
      <c r="B2" s="6" t="n">
        <v>464050</v>
      </c>
      <c r="C2" s="6" t="n">
        <v>48</v>
      </c>
      <c r="F2" s="6" t="n">
        <v>229501</v>
      </c>
      <c r="H2" s="6" t="n">
        <v>260598</v>
      </c>
      <c r="J2" s="6" t="n">
        <v>-22054</v>
      </c>
    </row>
    <row r="3" spans="1:10">
      <c r="A3" s="4" t="s">
        <v>114</v>
      </c>
      <c r="C3" s="5" t="n">
        <v>48303811</v>
      </c>
    </row>
    <row r="4" spans="1:10">
      <c r="A4" s="4" t="s">
        <v>115</v>
      </c>
      <c r="I4" s="6" t="n">
        <v>-4043</v>
      </c>
    </row>
    <row r="5" spans="1:10">
      <c r="A5" s="4" t="s">
        <v>116</v>
      </c>
      <c r="I5" s="5" t="n">
        <v>444487</v>
      </c>
    </row>
    <row r="6" spans="1:10">
      <c r="A6" s="3" t="s">
        <v>117</v>
      </c>
    </row>
    <row r="7" spans="1:10">
      <c r="A7" s="4" t="s">
        <v>118</v>
      </c>
      <c r="B7" s="5" t="n">
        <v>5081</v>
      </c>
      <c r="F7" s="5" t="n">
        <v>1118</v>
      </c>
      <c r="I7" s="6" t="n">
        <v>3963</v>
      </c>
    </row>
    <row r="8" spans="1:10">
      <c r="A8" s="4" t="s">
        <v>119</v>
      </c>
      <c r="C8" s="5" t="n">
        <v>435462</v>
      </c>
      <c r="I8" s="5" t="n">
        <v>435462</v>
      </c>
    </row>
    <row r="9" spans="1:10">
      <c r="A9" s="4" t="s">
        <v>120</v>
      </c>
      <c r="F9" s="5" t="n">
        <v>13</v>
      </c>
      <c r="I9" s="6" t="n">
        <v>-13</v>
      </c>
    </row>
    <row r="10" spans="1:10">
      <c r="A10" s="4" t="s">
        <v>121</v>
      </c>
      <c r="C10" s="5" t="n">
        <v>-1482</v>
      </c>
      <c r="I10" s="5" t="n">
        <v>1482</v>
      </c>
    </row>
    <row r="11" spans="1:10">
      <c r="A11" s="4" t="s">
        <v>122</v>
      </c>
      <c r="B11" s="5" t="n">
        <v>43120</v>
      </c>
      <c r="F11" s="5" t="n">
        <v>43120</v>
      </c>
    </row>
    <row r="12" spans="1:10">
      <c r="A12" s="3" t="s">
        <v>123</v>
      </c>
    </row>
    <row r="13" spans="1:10">
      <c r="A13" s="4" t="s">
        <v>124</v>
      </c>
      <c r="D13" s="5" t="n">
        <v>5295</v>
      </c>
    </row>
    <row r="14" spans="1:10">
      <c r="A14" s="4" t="s">
        <v>125</v>
      </c>
      <c r="E14" s="5" t="n">
        <v>17625</v>
      </c>
    </row>
    <row r="15" spans="1:10">
      <c r="A15" s="3" t="s">
        <v>126</v>
      </c>
    </row>
    <row r="16" spans="1:10">
      <c r="A16" s="4" t="s">
        <v>127</v>
      </c>
      <c r="B16" s="5" t="n">
        <v>574</v>
      </c>
      <c r="G16" s="6" t="n">
        <v>574</v>
      </c>
    </row>
    <row r="17" spans="1:10">
      <c r="A17" s="4" t="s">
        <v>128</v>
      </c>
      <c r="B17" s="5" t="n">
        <v>20675</v>
      </c>
      <c r="C17" s="6" t="n">
        <v>1</v>
      </c>
      <c r="F17" s="5" t="n">
        <v>20674</v>
      </c>
    </row>
    <row r="18" spans="1:10">
      <c r="A18" s="4" t="s">
        <v>129</v>
      </c>
      <c r="C18" s="5" t="n">
        <v>1405826</v>
      </c>
    </row>
    <row r="19" spans="1:10">
      <c r="A19" s="4" t="s">
        <v>130</v>
      </c>
      <c r="B19" s="5" t="n">
        <v>8363</v>
      </c>
      <c r="F19" s="5" t="n">
        <v>8363</v>
      </c>
    </row>
    <row r="20" spans="1:10">
      <c r="A20" s="4" t="s">
        <v>95</v>
      </c>
      <c r="B20" s="5" t="n">
        <v>-13096</v>
      </c>
      <c r="J20" s="5" t="n">
        <v>-13096</v>
      </c>
    </row>
    <row r="21" spans="1:10">
      <c r="A21" s="4" t="s">
        <v>94</v>
      </c>
      <c r="B21" s="5" t="n">
        <v>84456</v>
      </c>
      <c r="H21" s="5" t="n">
        <v>84456</v>
      </c>
    </row>
    <row r="22" spans="1:10">
      <c r="A22" s="4" t="s">
        <v>131</v>
      </c>
      <c r="B22" s="5" t="n">
        <v>613223</v>
      </c>
      <c r="C22" s="6" t="n">
        <v>49</v>
      </c>
      <c r="F22" s="5" t="n">
        <v>303363</v>
      </c>
      <c r="H22" s="5" t="n">
        <v>345054</v>
      </c>
      <c r="J22" s="5" t="n">
        <v>-35150</v>
      </c>
    </row>
    <row r="23" spans="1:10">
      <c r="A23" s="4" t="s">
        <v>132</v>
      </c>
      <c r="C23" s="5" t="n">
        <v>50166537</v>
      </c>
    </row>
    <row r="24" spans="1:10">
      <c r="A24" s="4" t="s">
        <v>133</v>
      </c>
      <c r="I24" s="6" t="n">
        <v>-93</v>
      </c>
    </row>
    <row r="25" spans="1:10">
      <c r="A25" s="4" t="s">
        <v>134</v>
      </c>
      <c r="I25" s="5" t="n">
        <v>10507</v>
      </c>
    </row>
    <row r="26" spans="1:10">
      <c r="A26" s="3" t="s">
        <v>117</v>
      </c>
    </row>
    <row r="27" spans="1:10">
      <c r="A27" s="4" t="s">
        <v>120</v>
      </c>
      <c r="F27" s="5" t="n">
        <v>84</v>
      </c>
      <c r="I27" s="6" t="n">
        <v>-84</v>
      </c>
    </row>
    <row r="28" spans="1:10">
      <c r="A28" s="4" t="s">
        <v>121</v>
      </c>
      <c r="C28" s="5" t="n">
        <v>-9228</v>
      </c>
      <c r="I28" s="5" t="n">
        <v>9228</v>
      </c>
    </row>
    <row r="29" spans="1:10">
      <c r="A29" s="4" t="s">
        <v>122</v>
      </c>
      <c r="B29" s="5" t="n">
        <v>46100</v>
      </c>
      <c r="F29" s="5" t="n">
        <v>46100</v>
      </c>
    </row>
    <row r="30" spans="1:10">
      <c r="A30" s="3" t="s">
        <v>123</v>
      </c>
    </row>
    <row r="31" spans="1:10">
      <c r="A31" s="4" t="s">
        <v>124</v>
      </c>
      <c r="D31" s="5" t="n">
        <v>6510</v>
      </c>
    </row>
    <row r="32" spans="1:10">
      <c r="A32" s="4" t="s">
        <v>135</v>
      </c>
      <c r="E32" s="5" t="n">
        <v>38064</v>
      </c>
    </row>
    <row r="33" spans="1:10">
      <c r="A33" s="3" t="s">
        <v>126</v>
      </c>
    </row>
    <row r="34" spans="1:10">
      <c r="A34" s="4" t="s">
        <v>136</v>
      </c>
      <c r="B34" s="5" t="n">
        <v>2069</v>
      </c>
      <c r="G34" s="5" t="n">
        <v>2069</v>
      </c>
    </row>
    <row r="35" spans="1:10">
      <c r="A35" s="4" t="s">
        <v>128</v>
      </c>
      <c r="B35" s="5" t="n">
        <v>18028</v>
      </c>
      <c r="C35" s="6" t="n">
        <v>1</v>
      </c>
      <c r="F35" s="5" t="n">
        <v>18027</v>
      </c>
    </row>
    <row r="36" spans="1:10">
      <c r="A36" s="4" t="s">
        <v>129</v>
      </c>
      <c r="C36" s="5" t="n">
        <v>895804</v>
      </c>
    </row>
    <row r="37" spans="1:10">
      <c r="A37" s="4" t="s">
        <v>130</v>
      </c>
      <c r="B37" s="5" t="n">
        <v>5264</v>
      </c>
      <c r="F37" s="5" t="n">
        <v>5264</v>
      </c>
    </row>
    <row r="38" spans="1:10">
      <c r="A38" s="4" t="s">
        <v>95</v>
      </c>
      <c r="B38" s="5" t="n">
        <v>-2538</v>
      </c>
      <c r="J38" s="5" t="n">
        <v>-2538</v>
      </c>
    </row>
    <row r="39" spans="1:10">
      <c r="A39" s="4" t="s">
        <v>94</v>
      </c>
      <c r="B39" s="5" t="n">
        <v>99266</v>
      </c>
      <c r="H39" s="5" t="n">
        <v>99266</v>
      </c>
    </row>
    <row r="40" spans="1:10">
      <c r="A40" s="4" t="s">
        <v>137</v>
      </c>
      <c r="B40" s="6" t="n">
        <v>781412</v>
      </c>
      <c r="C40" s="6" t="n">
        <v>50</v>
      </c>
      <c r="F40" s="5" t="n">
        <v>374907</v>
      </c>
      <c r="H40" s="5" t="n">
        <v>444320</v>
      </c>
      <c r="J40" s="5" t="n">
        <v>-37688</v>
      </c>
    </row>
    <row r="41" spans="1:10">
      <c r="A41" s="4" t="s">
        <v>138</v>
      </c>
      <c r="B41" s="5" t="n">
        <v>51097687</v>
      </c>
      <c r="C41" s="5" t="n">
        <v>51097687</v>
      </c>
    </row>
    <row r="42" spans="1:10">
      <c r="A42" s="4" t="s">
        <v>139</v>
      </c>
      <c r="I42" s="6" t="n">
        <v>-177</v>
      </c>
    </row>
    <row r="43" spans="1:10">
      <c r="A43" s="4" t="s">
        <v>140</v>
      </c>
      <c r="I43" s="5" t="n">
        <v>19735</v>
      </c>
    </row>
    <row r="44" spans="1:10">
      <c r="A44" s="3" t="s">
        <v>117</v>
      </c>
    </row>
    <row r="45" spans="1:10">
      <c r="A45" s="4" t="s">
        <v>122</v>
      </c>
      <c r="B45" s="6" t="n">
        <v>48173</v>
      </c>
      <c r="F45" s="5" t="n">
        <v>48173</v>
      </c>
    </row>
    <row r="46" spans="1:10">
      <c r="A46" s="3" t="s">
        <v>123</v>
      </c>
    </row>
    <row r="47" spans="1:10">
      <c r="A47" s="4" t="s">
        <v>125</v>
      </c>
      <c r="E47" s="5" t="n">
        <v>140043</v>
      </c>
    </row>
    <row r="48" spans="1:10">
      <c r="A48" s="3" t="s">
        <v>126</v>
      </c>
    </row>
    <row r="49" spans="1:10">
      <c r="A49" s="4" t="s">
        <v>141</v>
      </c>
      <c r="B49" s="5" t="n">
        <v>-3300</v>
      </c>
      <c r="G49" s="6" t="n">
        <v>-3300</v>
      </c>
    </row>
    <row r="50" spans="1:10">
      <c r="A50" s="4" t="s">
        <v>142</v>
      </c>
      <c r="E50" s="5" t="n">
        <v>-43479</v>
      </c>
    </row>
    <row r="51" spans="1:10">
      <c r="A51" s="4" t="s">
        <v>128</v>
      </c>
      <c r="B51" s="5" t="n">
        <v>54097</v>
      </c>
      <c r="C51" s="6" t="n">
        <v>3</v>
      </c>
      <c r="F51" s="5" t="n">
        <v>54094</v>
      </c>
    </row>
    <row r="52" spans="1:10">
      <c r="A52" s="4" t="s">
        <v>129</v>
      </c>
      <c r="C52" s="5" t="n">
        <v>1789434</v>
      </c>
    </row>
    <row r="53" spans="1:10">
      <c r="A53" s="4" t="s">
        <v>95</v>
      </c>
      <c r="B53" s="5" t="n">
        <v>20065</v>
      </c>
      <c r="J53" s="5" t="n">
        <v>20065</v>
      </c>
    </row>
    <row r="54" spans="1:10">
      <c r="A54" s="4" t="s">
        <v>143</v>
      </c>
      <c r="B54" s="5" t="n">
        <v>1740</v>
      </c>
    </row>
    <row r="55" spans="1:10">
      <c r="A55" s="4" t="s">
        <v>144</v>
      </c>
      <c r="B55" s="5" t="n">
        <v>1740</v>
      </c>
    </row>
    <row r="56" spans="1:10">
      <c r="A56" s="4" t="s">
        <v>94</v>
      </c>
      <c r="B56" s="5" t="n">
        <v>72760</v>
      </c>
      <c r="H56" s="5" t="n">
        <v>72760</v>
      </c>
    </row>
    <row r="57" spans="1:10">
      <c r="A57" s="4" t="s">
        <v>145</v>
      </c>
      <c r="B57" s="6" t="n">
        <v>974947</v>
      </c>
      <c r="C57" s="6" t="n">
        <v>53</v>
      </c>
      <c r="F57" s="6" t="n">
        <v>473874</v>
      </c>
      <c r="H57" s="6" t="n">
        <v>518820</v>
      </c>
      <c r="J57" s="6" t="n">
        <v>-17623</v>
      </c>
    </row>
    <row r="58" spans="1:10">
      <c r="A58" s="4" t="s">
        <v>146</v>
      </c>
      <c r="B58" s="5" t="n">
        <v>52983685</v>
      </c>
      <c r="C58" s="5" t="n">
        <v>52983685</v>
      </c>
    </row>
    <row r="59" spans="1:10">
      <c r="A59" s="4" t="s">
        <v>147</v>
      </c>
      <c r="I59" s="6" t="n">
        <v>-177</v>
      </c>
    </row>
    <row r="60" spans="1:10">
      <c r="A60" s="4" t="s">
        <v>148</v>
      </c>
      <c r="I60" s="5" t="n">
        <v>19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92</v>
      </c>
    </row>
    <row r="2" spans="1:2">
      <c r="A2" s="3" t="s">
        <v>194</v>
      </c>
    </row>
    <row r="3" spans="1:2">
      <c r="A3" s="4" t="s">
        <v>506</v>
      </c>
      <c r="B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1</v>
      </c>
    </row>
    <row r="3" spans="1:4">
      <c r="A3" s="3" t="s">
        <v>482</v>
      </c>
    </row>
    <row r="4" spans="1:4">
      <c r="A4" s="4" t="s">
        <v>83</v>
      </c>
      <c r="B4" s="6" t="n">
        <v>1450448</v>
      </c>
      <c r="C4" s="6" t="n">
        <v>1160132</v>
      </c>
      <c r="D4" s="6" t="n">
        <v>914128</v>
      </c>
    </row>
    <row r="5" spans="1:4">
      <c r="A5" s="4" t="s">
        <v>508</v>
      </c>
    </row>
    <row r="6" spans="1:4">
      <c r="A6" s="3" t="s">
        <v>482</v>
      </c>
    </row>
    <row r="7" spans="1:4">
      <c r="A7" s="4" t="s">
        <v>483</v>
      </c>
      <c r="B7" s="4" t="s">
        <v>509</v>
      </c>
      <c r="C7" s="4" t="s">
        <v>510</v>
      </c>
      <c r="D7" s="4" t="s">
        <v>511</v>
      </c>
    </row>
    <row r="8" spans="1:4">
      <c r="A8" s="4" t="s">
        <v>83</v>
      </c>
      <c r="B8" s="6" t="n">
        <v>348219</v>
      </c>
      <c r="C8" s="6" t="n">
        <v>329324</v>
      </c>
      <c r="D8" s="6" t="n">
        <v>299655</v>
      </c>
    </row>
    <row r="9" spans="1:4">
      <c r="A9" s="4" t="s">
        <v>512</v>
      </c>
    </row>
    <row r="10" spans="1:4">
      <c r="A10" s="3" t="s">
        <v>482</v>
      </c>
    </row>
    <row r="11" spans="1:4">
      <c r="A11" s="4" t="s">
        <v>483</v>
      </c>
      <c r="B11" s="4" t="s">
        <v>513</v>
      </c>
      <c r="C11" s="4" t="s">
        <v>514</v>
      </c>
      <c r="D11" s="4" t="s">
        <v>515</v>
      </c>
    </row>
    <row r="12" spans="1:4">
      <c r="A12" s="4" t="s">
        <v>83</v>
      </c>
      <c r="B12" s="6" t="n">
        <v>491742</v>
      </c>
      <c r="C12" s="6" t="n">
        <v>445814</v>
      </c>
      <c r="D12" s="6" t="n">
        <v>403052</v>
      </c>
    </row>
    <row r="13" spans="1:4">
      <c r="A13" s="4" t="s">
        <v>516</v>
      </c>
    </row>
    <row r="14" spans="1:4">
      <c r="A14" s="3" t="s">
        <v>482</v>
      </c>
    </row>
    <row r="15" spans="1:4">
      <c r="A15" s="4" t="s">
        <v>517</v>
      </c>
      <c r="B15" s="5" t="n">
        <v>240148</v>
      </c>
    </row>
    <row r="16" spans="1:4">
      <c r="A16" s="4" t="s">
        <v>518</v>
      </c>
    </row>
    <row r="17" spans="1:4">
      <c r="A17" s="3" t="s">
        <v>482</v>
      </c>
    </row>
    <row r="18" spans="1:4">
      <c r="A18" s="4" t="s">
        <v>517</v>
      </c>
      <c r="B18" s="6" t="n">
        <v>1966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1</v>
      </c>
    </row>
    <row r="3" spans="1:4">
      <c r="A3" s="3" t="s">
        <v>520</v>
      </c>
    </row>
    <row r="4" spans="1:4">
      <c r="A4" s="4" t="s">
        <v>521</v>
      </c>
      <c r="B4" s="6" t="n">
        <v>1740</v>
      </c>
    </row>
    <row r="5" spans="1:4">
      <c r="A5" s="4" t="s">
        <v>522</v>
      </c>
      <c r="B5" s="5" t="n">
        <v>9307</v>
      </c>
      <c r="C5" s="6" t="n">
        <v>0</v>
      </c>
      <c r="D5" s="6" t="n">
        <v>0</v>
      </c>
    </row>
    <row r="6" spans="1:4">
      <c r="A6" s="4" t="s">
        <v>523</v>
      </c>
    </row>
    <row r="7" spans="1:4">
      <c r="A7" s="3" t="s">
        <v>520</v>
      </c>
    </row>
    <row r="8" spans="1:4">
      <c r="A8" s="4" t="s">
        <v>521</v>
      </c>
      <c r="B8" s="5" t="n">
        <v>1740</v>
      </c>
    </row>
    <row r="9" spans="1:4">
      <c r="A9" s="4" t="s">
        <v>522</v>
      </c>
      <c r="B9" s="6" t="n">
        <v>93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524</v>
      </c>
      <c r="B1" s="2" t="s">
        <v>525</v>
      </c>
      <c r="C1" s="2" t="s">
        <v>526</v>
      </c>
      <c r="D1" s="2" t="s">
        <v>527</v>
      </c>
      <c r="E1" s="2" t="s">
        <v>492</v>
      </c>
      <c r="F1" s="2" t="s">
        <v>528</v>
      </c>
      <c r="G1" s="2" t="s">
        <v>529</v>
      </c>
    </row>
    <row r="2" spans="1:7">
      <c r="A2" s="3" t="s">
        <v>530</v>
      </c>
    </row>
    <row r="3" spans="1:7">
      <c r="A3" s="4" t="s">
        <v>531</v>
      </c>
      <c r="E3" s="6" t="n">
        <v>6980</v>
      </c>
      <c r="F3" s="6" t="n">
        <v>5580</v>
      </c>
    </row>
    <row r="4" spans="1:7">
      <c r="A4" s="4" t="s">
        <v>532</v>
      </c>
      <c r="E4" s="6" t="n">
        <v>0</v>
      </c>
      <c r="F4" s="6" t="n">
        <v>2260</v>
      </c>
      <c r="G4" s="6" t="n">
        <v>30274</v>
      </c>
    </row>
    <row r="5" spans="1:7">
      <c r="A5" s="4" t="s">
        <v>533</v>
      </c>
    </row>
    <row r="6" spans="1:7">
      <c r="A6" s="3" t="s">
        <v>530</v>
      </c>
    </row>
    <row r="7" spans="1:7">
      <c r="A7" s="4" t="s">
        <v>531</v>
      </c>
      <c r="C7" s="6" t="n">
        <v>28747</v>
      </c>
    </row>
    <row r="8" spans="1:7">
      <c r="A8" s="4" t="s">
        <v>532</v>
      </c>
      <c r="D8" s="6" t="n">
        <v>1797</v>
      </c>
    </row>
    <row r="9" spans="1:7">
      <c r="A9" s="4" t="s">
        <v>534</v>
      </c>
      <c r="C9" s="6" t="n">
        <v>23794</v>
      </c>
    </row>
    <row r="10" spans="1:7">
      <c r="A10" s="4" t="s">
        <v>535</v>
      </c>
    </row>
    <row r="11" spans="1:7">
      <c r="A11" s="3" t="s">
        <v>530</v>
      </c>
    </row>
    <row r="12" spans="1:7">
      <c r="A12" s="4" t="s">
        <v>536</v>
      </c>
      <c r="C12" s="5" t="n">
        <v>90</v>
      </c>
    </row>
    <row r="13" spans="1:7">
      <c r="A13" s="4" t="s">
        <v>537</v>
      </c>
    </row>
    <row r="14" spans="1:7">
      <c r="A14" s="3" t="s">
        <v>530</v>
      </c>
    </row>
    <row r="15" spans="1:7">
      <c r="A15" s="4" t="s">
        <v>531</v>
      </c>
      <c r="B15" s="6" t="n">
        <v>51717</v>
      </c>
    </row>
    <row r="16" spans="1:7">
      <c r="A16" s="4" t="s">
        <v>538</v>
      </c>
    </row>
    <row r="17" spans="1:7">
      <c r="A17" s="3" t="s">
        <v>530</v>
      </c>
    </row>
    <row r="18" spans="1:7">
      <c r="A18" s="4" t="s">
        <v>536</v>
      </c>
      <c r="B18" s="5" t="n">
        <v>11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32</v>
      </c>
      <c r="D1" s="2" t="s">
        <v>81</v>
      </c>
    </row>
    <row r="2" spans="1:4">
      <c r="A2" s="3" t="s">
        <v>530</v>
      </c>
    </row>
    <row r="3" spans="1:4">
      <c r="A3" s="4" t="s">
        <v>43</v>
      </c>
      <c r="B3" s="6" t="n">
        <v>119531</v>
      </c>
      <c r="C3" s="6" t="n">
        <v>109289</v>
      </c>
      <c r="D3" s="6" t="n">
        <v>115930</v>
      </c>
    </row>
    <row r="4" spans="1:4">
      <c r="A4" s="4" t="s">
        <v>540</v>
      </c>
    </row>
    <row r="5" spans="1:4">
      <c r="A5" s="3" t="s">
        <v>530</v>
      </c>
    </row>
    <row r="6" spans="1:4">
      <c r="A6" s="4" t="s">
        <v>34</v>
      </c>
      <c r="C6" s="5" t="n">
        <v>3044</v>
      </c>
    </row>
    <row r="7" spans="1:4">
      <c r="A7" s="4" t="s">
        <v>541</v>
      </c>
      <c r="C7" s="5" t="n">
        <v>13854</v>
      </c>
    </row>
    <row r="8" spans="1:4">
      <c r="A8" s="4" t="s">
        <v>542</v>
      </c>
      <c r="C8" s="5" t="n">
        <v>1830</v>
      </c>
    </row>
    <row r="9" spans="1:4">
      <c r="A9" s="4" t="s">
        <v>44</v>
      </c>
      <c r="C9" s="5" t="n">
        <v>5722</v>
      </c>
    </row>
    <row r="10" spans="1:4">
      <c r="A10" s="4" t="s">
        <v>543</v>
      </c>
      <c r="C10" s="5" t="n">
        <v>25500</v>
      </c>
    </row>
    <row r="11" spans="1:4">
      <c r="A11" s="4" t="s">
        <v>43</v>
      </c>
      <c r="C11" s="5" t="n">
        <v>48248</v>
      </c>
    </row>
    <row r="12" spans="1:4">
      <c r="A12" s="4" t="s">
        <v>544</v>
      </c>
      <c r="C12" s="5" t="n">
        <v>98198</v>
      </c>
    </row>
    <row r="13" spans="1:4">
      <c r="A13" s="4" t="s">
        <v>545</v>
      </c>
      <c r="C13" s="5" t="n">
        <v>3631</v>
      </c>
    </row>
    <row r="14" spans="1:4">
      <c r="A14" s="4" t="s">
        <v>546</v>
      </c>
      <c r="C14" s="5" t="n">
        <v>295</v>
      </c>
    </row>
    <row r="15" spans="1:4">
      <c r="A15" s="4" t="s">
        <v>547</v>
      </c>
      <c r="C15" s="5" t="n">
        <v>1099</v>
      </c>
    </row>
    <row r="16" spans="1:4">
      <c r="A16" s="4" t="s">
        <v>50</v>
      </c>
      <c r="C16" s="5" t="n">
        <v>2938</v>
      </c>
    </row>
    <row r="17" spans="1:4">
      <c r="A17" s="4" t="s">
        <v>548</v>
      </c>
      <c r="C17" s="5" t="n">
        <v>7974</v>
      </c>
    </row>
    <row r="18" spans="1:4">
      <c r="A18" s="4" t="s">
        <v>549</v>
      </c>
      <c r="C18" s="5" t="n">
        <v>15937</v>
      </c>
    </row>
    <row r="19" spans="1:4">
      <c r="A19" s="4" t="s">
        <v>550</v>
      </c>
      <c r="C19" s="5" t="n">
        <v>82261</v>
      </c>
    </row>
    <row r="20" spans="1:4">
      <c r="A20" s="4" t="s">
        <v>551</v>
      </c>
    </row>
    <row r="21" spans="1:4">
      <c r="A21" s="3" t="s">
        <v>530</v>
      </c>
    </row>
    <row r="22" spans="1:4">
      <c r="A22" s="4" t="s">
        <v>34</v>
      </c>
      <c r="C22" s="5" t="n">
        <v>1317</v>
      </c>
    </row>
    <row r="23" spans="1:4">
      <c r="A23" s="4" t="s">
        <v>541</v>
      </c>
      <c r="C23" s="5" t="n">
        <v>3920</v>
      </c>
    </row>
    <row r="24" spans="1:4">
      <c r="A24" s="4" t="s">
        <v>542</v>
      </c>
      <c r="C24" s="5" t="n">
        <v>230</v>
      </c>
    </row>
    <row r="25" spans="1:4">
      <c r="A25" s="4" t="s">
        <v>44</v>
      </c>
      <c r="C25" s="5" t="n">
        <v>0</v>
      </c>
    </row>
    <row r="26" spans="1:4">
      <c r="A26" s="4" t="s">
        <v>543</v>
      </c>
      <c r="C26" s="5" t="n">
        <v>2800</v>
      </c>
    </row>
    <row r="27" spans="1:4">
      <c r="A27" s="4" t="s">
        <v>43</v>
      </c>
      <c r="C27" s="5" t="n">
        <v>23794</v>
      </c>
    </row>
    <row r="28" spans="1:4">
      <c r="A28" s="4" t="s">
        <v>544</v>
      </c>
      <c r="C28" s="5" t="n">
        <v>32061</v>
      </c>
    </row>
    <row r="29" spans="1:4">
      <c r="A29" s="4" t="s">
        <v>545</v>
      </c>
      <c r="C29" s="5" t="n">
        <v>871</v>
      </c>
    </row>
    <row r="30" spans="1:4">
      <c r="A30" s="4" t="s">
        <v>546</v>
      </c>
      <c r="C30" s="5" t="n">
        <v>0</v>
      </c>
    </row>
    <row r="31" spans="1:4">
      <c r="A31" s="4" t="s">
        <v>547</v>
      </c>
      <c r="C31" s="5" t="n">
        <v>50</v>
      </c>
    </row>
    <row r="32" spans="1:4">
      <c r="A32" s="4" t="s">
        <v>50</v>
      </c>
      <c r="C32" s="5" t="n">
        <v>596</v>
      </c>
    </row>
    <row r="33" spans="1:4">
      <c r="A33" s="4" t="s">
        <v>548</v>
      </c>
      <c r="C33" s="5" t="n">
        <v>0</v>
      </c>
    </row>
    <row r="34" spans="1:4">
      <c r="A34" s="4" t="s">
        <v>549</v>
      </c>
      <c r="C34" s="5" t="n">
        <v>1517</v>
      </c>
    </row>
    <row r="35" spans="1:4">
      <c r="A35" s="4" t="s">
        <v>550</v>
      </c>
      <c r="C35" s="5" t="n">
        <v>30544</v>
      </c>
    </row>
    <row r="36" spans="1:4">
      <c r="A36" s="4" t="s">
        <v>552</v>
      </c>
    </row>
    <row r="37" spans="1:4">
      <c r="A37" s="3" t="s">
        <v>530</v>
      </c>
    </row>
    <row r="38" spans="1:4">
      <c r="A38" s="4" t="s">
        <v>34</v>
      </c>
      <c r="C38" s="5" t="n">
        <v>1727</v>
      </c>
    </row>
    <row r="39" spans="1:4">
      <c r="A39" s="4" t="s">
        <v>541</v>
      </c>
      <c r="C39" s="5" t="n">
        <v>9934</v>
      </c>
    </row>
    <row r="40" spans="1:4">
      <c r="A40" s="4" t="s">
        <v>542</v>
      </c>
      <c r="C40" s="5" t="n">
        <v>1600</v>
      </c>
    </row>
    <row r="41" spans="1:4">
      <c r="A41" s="4" t="s">
        <v>44</v>
      </c>
      <c r="C41" s="5" t="n">
        <v>5722</v>
      </c>
    </row>
    <row r="42" spans="1:4">
      <c r="A42" s="4" t="s">
        <v>543</v>
      </c>
      <c r="C42" s="5" t="n">
        <v>22700</v>
      </c>
    </row>
    <row r="43" spans="1:4">
      <c r="A43" s="4" t="s">
        <v>43</v>
      </c>
      <c r="C43" s="5" t="n">
        <v>24454</v>
      </c>
    </row>
    <row r="44" spans="1:4">
      <c r="A44" s="4" t="s">
        <v>544</v>
      </c>
      <c r="C44" s="5" t="n">
        <v>66137</v>
      </c>
    </row>
    <row r="45" spans="1:4">
      <c r="A45" s="4" t="s">
        <v>545</v>
      </c>
      <c r="C45" s="5" t="n">
        <v>2760</v>
      </c>
    </row>
    <row r="46" spans="1:4">
      <c r="A46" s="4" t="s">
        <v>546</v>
      </c>
      <c r="C46" s="5" t="n">
        <v>295</v>
      </c>
    </row>
    <row r="47" spans="1:4">
      <c r="A47" s="4" t="s">
        <v>547</v>
      </c>
      <c r="C47" s="5" t="n">
        <v>1049</v>
      </c>
    </row>
    <row r="48" spans="1:4">
      <c r="A48" s="4" t="s">
        <v>50</v>
      </c>
      <c r="C48" s="5" t="n">
        <v>2342</v>
      </c>
    </row>
    <row r="49" spans="1:4">
      <c r="A49" s="4" t="s">
        <v>548</v>
      </c>
      <c r="C49" s="5" t="n">
        <v>7974</v>
      </c>
    </row>
    <row r="50" spans="1:4">
      <c r="A50" s="4" t="s">
        <v>549</v>
      </c>
      <c r="C50" s="5" t="n">
        <v>14420</v>
      </c>
    </row>
    <row r="51" spans="1:4">
      <c r="A51" s="4" t="s">
        <v>550</v>
      </c>
      <c r="C51" s="6" t="n">
        <v>51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92</v>
      </c>
    </row>
    <row r="3" spans="1:2">
      <c r="A3" s="4" t="s">
        <v>533</v>
      </c>
    </row>
    <row r="4" spans="1:2">
      <c r="A4" s="3" t="s">
        <v>554</v>
      </c>
    </row>
    <row r="5" spans="1:2">
      <c r="A5" s="4" t="s">
        <v>555</v>
      </c>
      <c r="B5" s="6" t="n">
        <v>2800</v>
      </c>
    </row>
    <row r="6" spans="1:2">
      <c r="A6" s="4" t="s">
        <v>537</v>
      </c>
    </row>
    <row r="7" spans="1:2">
      <c r="A7" s="3" t="s">
        <v>554</v>
      </c>
    </row>
    <row r="8" spans="1:2">
      <c r="A8" s="4" t="s">
        <v>555</v>
      </c>
      <c r="B8" s="6" t="n">
        <v>22700</v>
      </c>
    </row>
    <row r="9" spans="1:2">
      <c r="A9" s="4" t="s">
        <v>556</v>
      </c>
    </row>
    <row r="10" spans="1:2">
      <c r="A10" s="3" t="s">
        <v>554</v>
      </c>
    </row>
    <row r="11" spans="1:2">
      <c r="A11" s="4" t="s">
        <v>557</v>
      </c>
      <c r="B11" s="4" t="s">
        <v>558</v>
      </c>
    </row>
    <row r="12" spans="1:2">
      <c r="A12" s="4" t="s">
        <v>555</v>
      </c>
      <c r="B12" s="6" t="n">
        <v>2800</v>
      </c>
    </row>
    <row r="13" spans="1:2">
      <c r="A13" s="4" t="s">
        <v>559</v>
      </c>
    </row>
    <row r="14" spans="1:2">
      <c r="A14" s="3" t="s">
        <v>554</v>
      </c>
    </row>
    <row r="15" spans="1:2">
      <c r="A15" s="4" t="s">
        <v>557</v>
      </c>
      <c r="B15" s="4" t="s">
        <v>558</v>
      </c>
    </row>
    <row r="16" spans="1:2">
      <c r="A16" s="4" t="s">
        <v>555</v>
      </c>
      <c r="B16" s="6" t="n">
        <v>22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6" t="n">
        <v>109289</v>
      </c>
      <c r="C4" s="6" t="n">
        <v>115930</v>
      </c>
    </row>
    <row r="5" spans="1:3">
      <c r="A5" s="4" t="s">
        <v>563</v>
      </c>
      <c r="B5" s="5" t="n">
        <v>3695</v>
      </c>
      <c r="C5" s="5" t="n">
        <v>-2373</v>
      </c>
    </row>
    <row r="6" spans="1:3">
      <c r="A6" s="4" t="s">
        <v>564</v>
      </c>
      <c r="B6" s="5" t="n">
        <v>119531</v>
      </c>
      <c r="C6" s="5" t="n">
        <v>109289</v>
      </c>
    </row>
    <row r="7" spans="1:3">
      <c r="A7" s="4" t="s">
        <v>565</v>
      </c>
    </row>
    <row r="8" spans="1:3">
      <c r="A8" s="3" t="s">
        <v>561</v>
      </c>
    </row>
    <row r="9" spans="1:3">
      <c r="A9" s="4" t="s">
        <v>562</v>
      </c>
      <c r="B9" s="5" t="n">
        <v>76812</v>
      </c>
      <c r="C9" s="5" t="n">
        <v>81464</v>
      </c>
    </row>
    <row r="10" spans="1:3">
      <c r="A10" s="4" t="s">
        <v>563</v>
      </c>
      <c r="B10" s="5" t="n">
        <v>564</v>
      </c>
      <c r="C10" s="5" t="n">
        <v>-120</v>
      </c>
    </row>
    <row r="11" spans="1:3">
      <c r="A11" s="4" t="s">
        <v>564</v>
      </c>
      <c r="B11" s="5" t="n">
        <v>77290</v>
      </c>
      <c r="C11" s="5" t="n">
        <v>76812</v>
      </c>
    </row>
    <row r="12" spans="1:3">
      <c r="A12" s="4" t="s">
        <v>566</v>
      </c>
    </row>
    <row r="13" spans="1:3">
      <c r="A13" s="3" t="s">
        <v>561</v>
      </c>
    </row>
    <row r="14" spans="1:3">
      <c r="A14" s="4" t="s">
        <v>562</v>
      </c>
      <c r="B14" s="5" t="n">
        <v>32477</v>
      </c>
      <c r="C14" s="5" t="n">
        <v>34466</v>
      </c>
    </row>
    <row r="15" spans="1:3">
      <c r="A15" s="4" t="s">
        <v>563</v>
      </c>
      <c r="B15" s="5" t="n">
        <v>3131</v>
      </c>
      <c r="C15" s="5" t="n">
        <v>-2253</v>
      </c>
    </row>
    <row r="16" spans="1:3">
      <c r="A16" s="4" t="s">
        <v>564</v>
      </c>
      <c r="B16" s="5" t="n">
        <v>42241</v>
      </c>
      <c r="C16" s="5" t="n">
        <v>32477</v>
      </c>
    </row>
    <row r="17" spans="1:3">
      <c r="A17" s="4" t="s">
        <v>400</v>
      </c>
    </row>
    <row r="18" spans="1:3">
      <c r="A18" s="3" t="s">
        <v>561</v>
      </c>
    </row>
    <row r="19" spans="1:3">
      <c r="A19" s="4" t="s">
        <v>562</v>
      </c>
      <c r="B19" s="5" t="n">
        <v>0</v>
      </c>
      <c r="C19" s="5" t="n">
        <v>0</v>
      </c>
    </row>
    <row r="20" spans="1:3">
      <c r="A20" s="4" t="s">
        <v>564</v>
      </c>
      <c r="B20" s="5" t="n">
        <v>0</v>
      </c>
      <c r="C20" s="5" t="n">
        <v>0</v>
      </c>
    </row>
    <row r="21" spans="1:3">
      <c r="A21" s="4" t="s">
        <v>157</v>
      </c>
    </row>
    <row r="22" spans="1:3">
      <c r="A22" s="3" t="s">
        <v>561</v>
      </c>
    </row>
    <row r="23" spans="1:3">
      <c r="A23" s="4" t="s">
        <v>562</v>
      </c>
      <c r="B23" s="5" t="n">
        <v>0</v>
      </c>
      <c r="C23" s="5" t="n">
        <v>0</v>
      </c>
    </row>
    <row r="24" spans="1:3">
      <c r="A24" s="4" t="s">
        <v>564</v>
      </c>
      <c r="B24" s="5" t="n">
        <v>0</v>
      </c>
      <c r="C24" s="5" t="n">
        <v>0</v>
      </c>
    </row>
    <row r="25" spans="1:3">
      <c r="A25" s="4" t="s">
        <v>533</v>
      </c>
    </row>
    <row r="26" spans="1:3">
      <c r="A26" s="3" t="s">
        <v>561</v>
      </c>
    </row>
    <row r="27" spans="1:3">
      <c r="A27" s="4" t="s">
        <v>567</v>
      </c>
      <c r="C27" s="5" t="n">
        <v>2030</v>
      </c>
    </row>
    <row r="28" spans="1:3">
      <c r="A28" s="4" t="s">
        <v>568</v>
      </c>
    </row>
    <row r="29" spans="1:3">
      <c r="A29" s="3" t="s">
        <v>561</v>
      </c>
    </row>
    <row r="30" spans="1:3">
      <c r="A30" s="4" t="s">
        <v>567</v>
      </c>
      <c r="C30" s="5" t="n">
        <v>2030</v>
      </c>
    </row>
    <row r="31" spans="1:3">
      <c r="A31" s="4" t="s">
        <v>569</v>
      </c>
    </row>
    <row r="32" spans="1:3">
      <c r="A32" s="3" t="s">
        <v>561</v>
      </c>
    </row>
    <row r="33" spans="1:3">
      <c r="A33" s="4" t="s">
        <v>567</v>
      </c>
      <c r="C33" s="5" t="n">
        <v>0</v>
      </c>
    </row>
    <row r="34" spans="1:3">
      <c r="A34" s="4" t="s">
        <v>537</v>
      </c>
    </row>
    <row r="35" spans="1:3">
      <c r="A35" s="3" t="s">
        <v>561</v>
      </c>
    </row>
    <row r="36" spans="1:3">
      <c r="A36" s="4" t="s">
        <v>567</v>
      </c>
      <c r="C36" s="5" t="n">
        <v>-9361</v>
      </c>
    </row>
    <row r="37" spans="1:3">
      <c r="A37" s="4" t="s">
        <v>570</v>
      </c>
    </row>
    <row r="38" spans="1:3">
      <c r="A38" s="3" t="s">
        <v>561</v>
      </c>
    </row>
    <row r="39" spans="1:3">
      <c r="A39" s="4" t="s">
        <v>567</v>
      </c>
      <c r="C39" s="5" t="n">
        <v>-9361</v>
      </c>
    </row>
    <row r="40" spans="1:3">
      <c r="A40" s="4" t="s">
        <v>571</v>
      </c>
    </row>
    <row r="41" spans="1:3">
      <c r="A41" s="3" t="s">
        <v>561</v>
      </c>
    </row>
    <row r="42" spans="1:3">
      <c r="A42" s="4" t="s">
        <v>567</v>
      </c>
      <c r="C42" s="5" t="n">
        <v>0</v>
      </c>
    </row>
    <row r="43" spans="1:3">
      <c r="A43" s="4" t="s">
        <v>572</v>
      </c>
    </row>
    <row r="44" spans="1:3">
      <c r="A44" s="3" t="s">
        <v>561</v>
      </c>
    </row>
    <row r="45" spans="1:3">
      <c r="A45" s="4" t="s">
        <v>573</v>
      </c>
      <c r="B45" s="5" t="n">
        <v>4732</v>
      </c>
      <c r="C45" s="5" t="n">
        <v>2581</v>
      </c>
    </row>
    <row r="46" spans="1:3">
      <c r="A46" s="4" t="s">
        <v>567</v>
      </c>
      <c r="B46" s="5" t="n">
        <v>1815</v>
      </c>
      <c r="C46" s="5" t="n">
        <v>482</v>
      </c>
    </row>
    <row r="47" spans="1:3">
      <c r="A47" s="4" t="s">
        <v>574</v>
      </c>
    </row>
    <row r="48" spans="1:3">
      <c r="A48" s="3" t="s">
        <v>561</v>
      </c>
    </row>
    <row r="49" spans="1:3">
      <c r="A49" s="4" t="s">
        <v>573</v>
      </c>
      <c r="B49" s="5" t="n">
        <v>199</v>
      </c>
      <c r="C49" s="5" t="n">
        <v>2404</v>
      </c>
    </row>
    <row r="50" spans="1:3">
      <c r="A50" s="4" t="s">
        <v>567</v>
      </c>
      <c r="B50" s="5" t="n">
        <v>-285</v>
      </c>
      <c r="C50" s="5" t="n">
        <v>395</v>
      </c>
    </row>
    <row r="51" spans="1:3">
      <c r="A51" s="4" t="s">
        <v>575</v>
      </c>
    </row>
    <row r="52" spans="1:3">
      <c r="A52" s="3" t="s">
        <v>561</v>
      </c>
    </row>
    <row r="53" spans="1:3">
      <c r="A53" s="4" t="s">
        <v>573</v>
      </c>
      <c r="B53" s="5" t="n">
        <v>4533</v>
      </c>
      <c r="C53" s="5" t="n">
        <v>177</v>
      </c>
    </row>
    <row r="54" spans="1:3">
      <c r="A54" s="4" t="s">
        <v>567</v>
      </c>
      <c r="B54" s="6" t="n">
        <v>2100</v>
      </c>
      <c r="C54" s="6" t="n">
        <v>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81</v>
      </c>
    </row>
    <row r="2" spans="1:4">
      <c r="A2" s="4" t="s">
        <v>565</v>
      </c>
    </row>
    <row r="3" spans="1:4">
      <c r="A3" s="3" t="s">
        <v>577</v>
      </c>
    </row>
    <row r="4" spans="1:4">
      <c r="A4" s="4" t="s">
        <v>578</v>
      </c>
      <c r="B4" s="6" t="n">
        <v>0</v>
      </c>
      <c r="C4" s="6" t="n">
        <v>0</v>
      </c>
      <c r="D4" s="6" t="n">
        <v>0</v>
      </c>
    </row>
    <row r="5" spans="1:4">
      <c r="A5" s="4" t="s">
        <v>566</v>
      </c>
    </row>
    <row r="6" spans="1:4">
      <c r="A6" s="3" t="s">
        <v>577</v>
      </c>
    </row>
    <row r="7" spans="1:4">
      <c r="A7" s="4" t="s">
        <v>578</v>
      </c>
      <c r="B7" s="5" t="n">
        <v>0</v>
      </c>
      <c r="C7" s="5" t="n">
        <v>0</v>
      </c>
      <c r="D7" s="5" t="n">
        <v>0</v>
      </c>
    </row>
    <row r="8" spans="1:4">
      <c r="A8" s="4" t="s">
        <v>400</v>
      </c>
    </row>
    <row r="9" spans="1:4">
      <c r="A9" s="3" t="s">
        <v>577</v>
      </c>
    </row>
    <row r="10" spans="1:4">
      <c r="A10" s="4" t="s">
        <v>578</v>
      </c>
      <c r="B10" s="5" t="n">
        <v>2241</v>
      </c>
      <c r="C10" s="5" t="n">
        <v>2241</v>
      </c>
      <c r="D10" s="5" t="n">
        <v>2241</v>
      </c>
    </row>
    <row r="11" spans="1:4">
      <c r="A11" s="4" t="s">
        <v>157</v>
      </c>
    </row>
    <row r="12" spans="1:4">
      <c r="A12" s="3" t="s">
        <v>577</v>
      </c>
    </row>
    <row r="13" spans="1:4">
      <c r="A13" s="4" t="s">
        <v>578</v>
      </c>
      <c r="B13" s="6" t="n">
        <v>1697</v>
      </c>
      <c r="C13" s="6" t="n">
        <v>1697</v>
      </c>
      <c r="D13" s="6" t="n">
        <v>16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1</v>
      </c>
    </row>
    <row r="3" spans="1:4">
      <c r="A3" s="3" t="s">
        <v>580</v>
      </c>
    </row>
    <row r="4" spans="1:4">
      <c r="A4" s="4" t="s">
        <v>581</v>
      </c>
      <c r="B4" s="6" t="n">
        <v>70745</v>
      </c>
      <c r="C4" s="6" t="n">
        <v>71787</v>
      </c>
    </row>
    <row r="5" spans="1:4">
      <c r="A5" s="4" t="s">
        <v>582</v>
      </c>
      <c r="B5" s="5" t="n">
        <v>-26234</v>
      </c>
      <c r="C5" s="5" t="n">
        <v>-20527</v>
      </c>
    </row>
    <row r="6" spans="1:4">
      <c r="A6" s="4" t="s">
        <v>583</v>
      </c>
      <c r="B6" s="5" t="n">
        <v>44511</v>
      </c>
      <c r="C6" s="5" t="n">
        <v>51260</v>
      </c>
    </row>
    <row r="7" spans="1:4">
      <c r="A7" s="4" t="s">
        <v>584</v>
      </c>
      <c r="B7" s="6" t="n">
        <v>7562</v>
      </c>
      <c r="C7" s="6" t="n">
        <v>8170</v>
      </c>
      <c r="D7" s="6" t="n">
        <v>5416</v>
      </c>
    </row>
    <row r="8" spans="1:4">
      <c r="A8" s="4" t="s">
        <v>585</v>
      </c>
    </row>
    <row r="9" spans="1:4">
      <c r="A9" s="3" t="s">
        <v>580</v>
      </c>
    </row>
    <row r="10" spans="1:4">
      <c r="A10" s="4" t="s">
        <v>586</v>
      </c>
      <c r="B10" s="4" t="s">
        <v>558</v>
      </c>
      <c r="C10" s="4" t="s">
        <v>558</v>
      </c>
    </row>
    <row r="11" spans="1:4">
      <c r="A11" s="4" t="s">
        <v>581</v>
      </c>
      <c r="B11" s="6" t="n">
        <v>66646</v>
      </c>
      <c r="C11" s="6" t="n">
        <v>65409</v>
      </c>
    </row>
    <row r="12" spans="1:4">
      <c r="A12" s="4" t="s">
        <v>582</v>
      </c>
      <c r="B12" s="5" t="n">
        <v>-22200</v>
      </c>
      <c r="C12" s="5" t="n">
        <v>-15133</v>
      </c>
    </row>
    <row r="13" spans="1:4">
      <c r="A13" s="4" t="s">
        <v>583</v>
      </c>
      <c r="B13" s="5" t="n">
        <v>44446</v>
      </c>
      <c r="C13" s="5" t="n">
        <v>50276</v>
      </c>
    </row>
    <row r="14" spans="1:4">
      <c r="A14" s="4" t="s">
        <v>584</v>
      </c>
      <c r="B14" s="6" t="n">
        <v>6643</v>
      </c>
      <c r="C14" s="6" t="n">
        <v>6858</v>
      </c>
      <c r="D14" s="5" t="n">
        <v>3961</v>
      </c>
    </row>
    <row r="15" spans="1:4">
      <c r="A15" s="4" t="s">
        <v>587</v>
      </c>
    </row>
    <row r="16" spans="1:4">
      <c r="A16" s="3" t="s">
        <v>580</v>
      </c>
    </row>
    <row r="17" spans="1:4">
      <c r="A17" s="4" t="s">
        <v>586</v>
      </c>
      <c r="B17" s="4" t="s">
        <v>588</v>
      </c>
      <c r="C17" s="4" t="s">
        <v>588</v>
      </c>
    </row>
    <row r="18" spans="1:4">
      <c r="A18" s="4" t="s">
        <v>581</v>
      </c>
      <c r="B18" s="6" t="n">
        <v>4099</v>
      </c>
      <c r="C18" s="6" t="n">
        <v>5622</v>
      </c>
    </row>
    <row r="19" spans="1:4">
      <c r="A19" s="4" t="s">
        <v>582</v>
      </c>
      <c r="B19" s="5" t="n">
        <v>-4034</v>
      </c>
      <c r="C19" s="5" t="n">
        <v>-4661</v>
      </c>
    </row>
    <row r="20" spans="1:4">
      <c r="A20" s="4" t="s">
        <v>583</v>
      </c>
      <c r="B20" s="5" t="n">
        <v>65</v>
      </c>
      <c r="C20" s="5" t="n">
        <v>961</v>
      </c>
    </row>
    <row r="21" spans="1:4">
      <c r="A21" s="4" t="s">
        <v>584</v>
      </c>
      <c r="B21" s="5" t="n">
        <v>896</v>
      </c>
      <c r="C21" s="6" t="n">
        <v>1139</v>
      </c>
      <c r="D21" s="5" t="n">
        <v>1280</v>
      </c>
    </row>
    <row r="22" spans="1:4">
      <c r="A22" s="4" t="s">
        <v>589</v>
      </c>
    </row>
    <row r="23" spans="1:4">
      <c r="A23" s="3" t="s">
        <v>580</v>
      </c>
    </row>
    <row r="24" spans="1:4">
      <c r="A24" s="4" t="s">
        <v>586</v>
      </c>
      <c r="C24" s="4" t="s">
        <v>590</v>
      </c>
    </row>
    <row r="25" spans="1:4">
      <c r="A25" s="4" t="s">
        <v>581</v>
      </c>
      <c r="C25" s="6" t="n">
        <v>756</v>
      </c>
    </row>
    <row r="26" spans="1:4">
      <c r="A26" s="4" t="s">
        <v>582</v>
      </c>
      <c r="C26" s="5" t="n">
        <v>-733</v>
      </c>
    </row>
    <row r="27" spans="1:4">
      <c r="A27" s="4" t="s">
        <v>583</v>
      </c>
      <c r="C27" s="5" t="n">
        <v>23</v>
      </c>
    </row>
    <row r="28" spans="1:4">
      <c r="A28" s="4" t="s">
        <v>584</v>
      </c>
      <c r="B28" s="6" t="n">
        <v>23</v>
      </c>
      <c r="C28" s="6" t="n">
        <v>173</v>
      </c>
      <c r="D28" s="6" t="n">
        <v>1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5" t="n">
        <v>2018</v>
      </c>
      <c r="B3" s="6" t="n">
        <v>6661</v>
      </c>
    </row>
    <row r="4" spans="1:3">
      <c r="A4" s="5" t="n">
        <v>2019</v>
      </c>
      <c r="B4" s="5" t="n">
        <v>6661</v>
      </c>
    </row>
    <row r="5" spans="1:3">
      <c r="A5" s="5" t="n">
        <v>2020</v>
      </c>
      <c r="B5" s="5" t="n">
        <v>6661</v>
      </c>
    </row>
    <row r="6" spans="1:3">
      <c r="A6" s="5" t="n">
        <v>2021</v>
      </c>
      <c r="B6" s="5" t="n">
        <v>6661</v>
      </c>
    </row>
    <row r="7" spans="1:3">
      <c r="A7" s="5" t="n">
        <v>2022</v>
      </c>
      <c r="B7" s="5" t="n">
        <v>6508</v>
      </c>
    </row>
    <row r="8" spans="1:3">
      <c r="A8" s="4" t="s">
        <v>593</v>
      </c>
      <c r="B8" s="5" t="n">
        <v>11359</v>
      </c>
    </row>
    <row r="9" spans="1:3">
      <c r="A9" s="4" t="s">
        <v>104</v>
      </c>
      <c r="B9" s="6" t="n">
        <v>44511</v>
      </c>
      <c r="C9" s="6" t="n">
        <v>512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1</v>
      </c>
    </row>
    <row r="3" spans="1:4">
      <c r="A3" s="3" t="s">
        <v>150</v>
      </c>
    </row>
    <row r="4" spans="1:4">
      <c r="A4" s="4" t="s">
        <v>94</v>
      </c>
      <c r="B4" s="6" t="n">
        <v>72760</v>
      </c>
      <c r="C4" s="6" t="n">
        <v>99266</v>
      </c>
      <c r="D4" s="6" t="n">
        <v>84456</v>
      </c>
    </row>
    <row r="5" spans="1:4">
      <c r="A5" s="3" t="s">
        <v>151</v>
      </c>
    </row>
    <row r="6" spans="1:4">
      <c r="A6" s="4" t="s">
        <v>152</v>
      </c>
      <c r="B6" s="5" t="n">
        <v>28562</v>
      </c>
      <c r="C6" s="5" t="n">
        <v>23387</v>
      </c>
      <c r="D6" s="5" t="n">
        <v>17395</v>
      </c>
    </row>
    <row r="7" spans="1:4">
      <c r="A7" s="4" t="s">
        <v>153</v>
      </c>
      <c r="B7" s="5" t="n">
        <v>51</v>
      </c>
      <c r="C7" s="5" t="n">
        <v>1539</v>
      </c>
      <c r="D7" s="5" t="n">
        <v>1407</v>
      </c>
    </row>
    <row r="8" spans="1:4">
      <c r="A8" s="4" t="s">
        <v>154</v>
      </c>
      <c r="B8" s="5" t="n">
        <v>12561</v>
      </c>
      <c r="C8" s="5" t="n">
        <v>-3304</v>
      </c>
      <c r="D8" s="5" t="n">
        <v>-15328</v>
      </c>
    </row>
    <row r="9" spans="1:4">
      <c r="A9" s="4" t="s">
        <v>122</v>
      </c>
      <c r="B9" s="5" t="n">
        <v>52407</v>
      </c>
      <c r="C9" s="5" t="n">
        <v>49244</v>
      </c>
      <c r="D9" s="5" t="n">
        <v>45833</v>
      </c>
    </row>
    <row r="10" spans="1:4">
      <c r="A10" s="4" t="s">
        <v>155</v>
      </c>
      <c r="B10" s="5" t="n">
        <v>0</v>
      </c>
      <c r="C10" s="5" t="n">
        <v>0</v>
      </c>
      <c r="D10" s="5" t="n">
        <v>-1183</v>
      </c>
    </row>
    <row r="11" spans="1:4">
      <c r="A11" s="4" t="s">
        <v>156</v>
      </c>
      <c r="B11" s="5" t="n">
        <v>0</v>
      </c>
      <c r="C11" s="5" t="n">
        <v>-5264</v>
      </c>
      <c r="D11" s="5" t="n">
        <v>-8363</v>
      </c>
    </row>
    <row r="12" spans="1:4">
      <c r="A12" s="4" t="s">
        <v>157</v>
      </c>
      <c r="B12" s="5" t="n">
        <v>-4010</v>
      </c>
      <c r="C12" s="5" t="n">
        <v>6228</v>
      </c>
      <c r="D12" s="5" t="n">
        <v>3883</v>
      </c>
    </row>
    <row r="13" spans="1:4">
      <c r="A13" s="3" t="s">
        <v>158</v>
      </c>
    </row>
    <row r="14" spans="1:4">
      <c r="A14" s="4" t="s">
        <v>159</v>
      </c>
      <c r="B14" s="5" t="n">
        <v>-58745</v>
      </c>
      <c r="C14" s="5" t="n">
        <v>-30612</v>
      </c>
      <c r="D14" s="5" t="n">
        <v>-47694</v>
      </c>
    </row>
    <row r="15" spans="1:4">
      <c r="A15" s="4" t="s">
        <v>36</v>
      </c>
      <c r="B15" s="5" t="n">
        <v>-22743</v>
      </c>
      <c r="C15" s="5" t="n">
        <v>34777</v>
      </c>
      <c r="D15" s="5" t="n">
        <v>-38076</v>
      </c>
    </row>
    <row r="16" spans="1:4">
      <c r="A16" s="4" t="s">
        <v>160</v>
      </c>
      <c r="B16" s="5" t="n">
        <v>3605</v>
      </c>
      <c r="C16" s="5" t="n">
        <v>-4791</v>
      </c>
      <c r="D16" s="5" t="n">
        <v>-574</v>
      </c>
    </row>
    <row r="17" spans="1:4">
      <c r="A17" s="3" t="s">
        <v>161</v>
      </c>
    </row>
    <row r="18" spans="1:4">
      <c r="A18" s="4" t="s">
        <v>48</v>
      </c>
      <c r="B18" s="5" t="n">
        <v>1221</v>
      </c>
      <c r="C18" s="5" t="n">
        <v>741</v>
      </c>
      <c r="D18" s="5" t="n">
        <v>-2781</v>
      </c>
    </row>
    <row r="19" spans="1:4">
      <c r="A19" s="4" t="s">
        <v>162</v>
      </c>
      <c r="B19" s="5" t="n">
        <v>37282</v>
      </c>
      <c r="C19" s="5" t="n">
        <v>-13926</v>
      </c>
      <c r="D19" s="5" t="n">
        <v>25694</v>
      </c>
    </row>
    <row r="20" spans="1:4">
      <c r="A20" s="4" t="s">
        <v>50</v>
      </c>
      <c r="B20" s="5" t="n">
        <v>1933</v>
      </c>
      <c r="C20" s="5" t="n">
        <v>5261</v>
      </c>
      <c r="D20" s="5" t="n">
        <v>2752</v>
      </c>
    </row>
    <row r="21" spans="1:4">
      <c r="A21" s="4" t="s">
        <v>163</v>
      </c>
      <c r="B21" s="5" t="n">
        <v>70480</v>
      </c>
      <c r="C21" s="5" t="n">
        <v>2271</v>
      </c>
      <c r="D21" s="5" t="n">
        <v>8972</v>
      </c>
    </row>
    <row r="22" spans="1:4">
      <c r="A22" s="4" t="s">
        <v>164</v>
      </c>
      <c r="B22" s="5" t="n">
        <v>195364</v>
      </c>
      <c r="C22" s="5" t="n">
        <v>164817</v>
      </c>
      <c r="D22" s="5" t="n">
        <v>76393</v>
      </c>
    </row>
    <row r="23" spans="1:4">
      <c r="A23" s="3" t="s">
        <v>165</v>
      </c>
    </row>
    <row r="24" spans="1:4">
      <c r="A24" s="4" t="s">
        <v>166</v>
      </c>
      <c r="B24" s="5" t="n">
        <v>-29806</v>
      </c>
      <c r="C24" s="5" t="n">
        <v>-29317</v>
      </c>
      <c r="D24" s="5" t="n">
        <v>-13272</v>
      </c>
    </row>
    <row r="25" spans="1:4">
      <c r="A25" s="4" t="s">
        <v>167</v>
      </c>
      <c r="B25" s="5" t="n">
        <v>0</v>
      </c>
      <c r="C25" s="5" t="n">
        <v>0</v>
      </c>
      <c r="D25" s="5" t="n">
        <v>-4692</v>
      </c>
    </row>
    <row r="26" spans="1:4">
      <c r="A26" s="4" t="s">
        <v>168</v>
      </c>
      <c r="B26" s="5" t="n">
        <v>-648</v>
      </c>
      <c r="C26" s="5" t="n">
        <v>-2006</v>
      </c>
      <c r="D26" s="5" t="n">
        <v>-2054</v>
      </c>
    </row>
    <row r="27" spans="1:4">
      <c r="A27" s="4" t="s">
        <v>169</v>
      </c>
      <c r="B27" s="5" t="n">
        <v>2565</v>
      </c>
      <c r="C27" s="5" t="n">
        <v>2177</v>
      </c>
      <c r="D27" s="5" t="n">
        <v>2249</v>
      </c>
    </row>
    <row r="28" spans="1:4">
      <c r="A28" s="4" t="s">
        <v>170</v>
      </c>
      <c r="B28" s="5" t="n">
        <v>8</v>
      </c>
      <c r="C28" s="5" t="n">
        <v>29595</v>
      </c>
      <c r="D28" s="5" t="n">
        <v>-29944</v>
      </c>
    </row>
    <row r="29" spans="1:4">
      <c r="A29" s="4" t="s">
        <v>171</v>
      </c>
      <c r="B29" s="5" t="n">
        <v>-6840</v>
      </c>
      <c r="C29" s="5" t="n">
        <v>-5500</v>
      </c>
      <c r="D29" s="5" t="n">
        <v>-76908</v>
      </c>
    </row>
    <row r="30" spans="1:4">
      <c r="A30" s="4" t="s">
        <v>172</v>
      </c>
      <c r="B30" s="5" t="n">
        <v>-1452</v>
      </c>
      <c r="C30" s="5" t="n">
        <v>-4271</v>
      </c>
      <c r="D30" s="5" t="n">
        <v>-873</v>
      </c>
    </row>
    <row r="31" spans="1:4">
      <c r="A31" s="4" t="s">
        <v>173</v>
      </c>
      <c r="B31" s="5" t="n">
        <v>-36173</v>
      </c>
      <c r="C31" s="5" t="n">
        <v>-9322</v>
      </c>
      <c r="D31" s="5" t="n">
        <v>-125494</v>
      </c>
    </row>
    <row r="32" spans="1:4">
      <c r="A32" s="3" t="s">
        <v>174</v>
      </c>
    </row>
    <row r="33" spans="1:4">
      <c r="A33" s="4" t="s">
        <v>175</v>
      </c>
      <c r="B33" s="5" t="n">
        <v>53984</v>
      </c>
      <c r="C33" s="5" t="n">
        <v>17996</v>
      </c>
      <c r="D33" s="5" t="n">
        <v>20675</v>
      </c>
    </row>
    <row r="34" spans="1:4">
      <c r="A34" s="4" t="s">
        <v>156</v>
      </c>
      <c r="B34" s="5" t="n">
        <v>0</v>
      </c>
      <c r="C34" s="5" t="n">
        <v>5264</v>
      </c>
      <c r="D34" s="5" t="n">
        <v>8363</v>
      </c>
    </row>
    <row r="35" spans="1:4">
      <c r="A35" s="4" t="s">
        <v>176</v>
      </c>
      <c r="B35" s="5" t="n">
        <v>-3194</v>
      </c>
      <c r="C35" s="5" t="n">
        <v>-539</v>
      </c>
      <c r="D35" s="5" t="n">
        <v>0</v>
      </c>
    </row>
    <row r="36" spans="1:4">
      <c r="A36" s="4" t="s">
        <v>177</v>
      </c>
      <c r="B36" s="5" t="n">
        <v>25000</v>
      </c>
      <c r="C36" s="5" t="n">
        <v>20000</v>
      </c>
      <c r="D36" s="5" t="n">
        <v>35000</v>
      </c>
    </row>
    <row r="37" spans="1:4">
      <c r="A37" s="4" t="s">
        <v>178</v>
      </c>
      <c r="B37" s="5" t="n">
        <v>-25103</v>
      </c>
      <c r="C37" s="5" t="n">
        <v>-30129</v>
      </c>
      <c r="D37" s="5" t="n">
        <v>0</v>
      </c>
    </row>
    <row r="38" spans="1:4">
      <c r="A38" s="4" t="s">
        <v>179</v>
      </c>
      <c r="B38" s="5" t="n">
        <v>0</v>
      </c>
      <c r="C38" s="5" t="n">
        <v>-2260</v>
      </c>
      <c r="D38" s="5" t="n">
        <v>-30274</v>
      </c>
    </row>
    <row r="39" spans="1:4">
      <c r="A39" s="4" t="s">
        <v>180</v>
      </c>
      <c r="B39" s="5" t="n">
        <v>-941</v>
      </c>
      <c r="C39" s="5" t="n">
        <v>135</v>
      </c>
      <c r="D39" s="5" t="n">
        <v>0</v>
      </c>
    </row>
    <row r="40" spans="1:4">
      <c r="A40" s="4" t="s">
        <v>181</v>
      </c>
      <c r="B40" s="5" t="n">
        <v>49746</v>
      </c>
      <c r="C40" s="5" t="n">
        <v>10467</v>
      </c>
      <c r="D40" s="5" t="n">
        <v>33764</v>
      </c>
    </row>
    <row r="41" spans="1:4">
      <c r="A41" s="4" t="s">
        <v>182</v>
      </c>
      <c r="B41" s="5" t="n">
        <v>11623</v>
      </c>
      <c r="C41" s="5" t="n">
        <v>-3386</v>
      </c>
      <c r="D41" s="5" t="n">
        <v>-5748</v>
      </c>
    </row>
    <row r="42" spans="1:4">
      <c r="A42" s="4" t="s">
        <v>183</v>
      </c>
      <c r="B42" s="5" t="n">
        <v>220560</v>
      </c>
      <c r="C42" s="5" t="n">
        <v>162576</v>
      </c>
      <c r="D42" s="5" t="n">
        <v>-21085</v>
      </c>
    </row>
    <row r="43" spans="1:4">
      <c r="A43" s="4" t="s">
        <v>184</v>
      </c>
      <c r="B43" s="5" t="n">
        <v>362025</v>
      </c>
      <c r="C43" s="5" t="n">
        <v>199449</v>
      </c>
      <c r="D43" s="5" t="n">
        <v>220534</v>
      </c>
    </row>
    <row r="44" spans="1:4">
      <c r="A44" s="4" t="s">
        <v>185</v>
      </c>
      <c r="B44" s="5" t="n">
        <v>582585</v>
      </c>
      <c r="C44" s="5" t="n">
        <v>362025</v>
      </c>
      <c r="D44" s="5" t="n">
        <v>199449</v>
      </c>
    </row>
    <row r="45" spans="1:4">
      <c r="A45" s="3" t="s">
        <v>186</v>
      </c>
    </row>
    <row r="46" spans="1:4">
      <c r="A46" s="4" t="s">
        <v>187</v>
      </c>
      <c r="B46" s="5" t="n">
        <v>26669</v>
      </c>
      <c r="C46" s="5" t="n">
        <v>37488</v>
      </c>
      <c r="D46" s="5" t="n">
        <v>25071</v>
      </c>
    </row>
    <row r="47" spans="1:4">
      <c r="A47" s="4" t="s">
        <v>188</v>
      </c>
      <c r="B47" s="5" t="n">
        <v>548</v>
      </c>
      <c r="C47" s="5" t="n">
        <v>566</v>
      </c>
      <c r="D47" s="5" t="n">
        <v>124</v>
      </c>
    </row>
    <row r="48" spans="1:4">
      <c r="A48" s="3" t="s">
        <v>189</v>
      </c>
    </row>
    <row r="49" spans="1:4">
      <c r="A49" s="4" t="s">
        <v>190</v>
      </c>
      <c r="B49" s="5" t="n">
        <v>0</v>
      </c>
      <c r="C49" s="5" t="n">
        <v>0</v>
      </c>
      <c r="D49" s="5" t="n">
        <v>741</v>
      </c>
    </row>
    <row r="50" spans="1:4">
      <c r="A50" s="3" t="s">
        <v>191</v>
      </c>
    </row>
    <row r="51" spans="1:4">
      <c r="A51" s="4" t="s">
        <v>192</v>
      </c>
      <c r="B51" s="6" t="n">
        <v>0</v>
      </c>
      <c r="C51" s="6" t="n">
        <v>0</v>
      </c>
      <c r="D51" s="6" t="n">
        <v>6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206</v>
      </c>
    </row>
    <row r="3" spans="1:3">
      <c r="A3" s="4" t="s">
        <v>595</v>
      </c>
      <c r="B3" s="6" t="n">
        <v>12172</v>
      </c>
      <c r="C3" s="6" t="n">
        <v>6054</v>
      </c>
    </row>
    <row r="4" spans="1:3">
      <c r="A4" s="4" t="s">
        <v>596</v>
      </c>
      <c r="B4" s="5" t="n">
        <v>5939</v>
      </c>
      <c r="C4" s="5" t="n">
        <v>5462</v>
      </c>
    </row>
    <row r="5" spans="1:3">
      <c r="A5" s="4" t="s">
        <v>597</v>
      </c>
      <c r="B5" s="5" t="n">
        <v>5085</v>
      </c>
      <c r="C5" s="5" t="n">
        <v>6977</v>
      </c>
    </row>
    <row r="6" spans="1:3">
      <c r="A6" s="4" t="s">
        <v>104</v>
      </c>
      <c r="B6" s="5" t="n">
        <v>23196</v>
      </c>
      <c r="C6" s="5" t="n">
        <v>18493</v>
      </c>
    </row>
    <row r="7" spans="1:3">
      <c r="A7" s="4" t="s">
        <v>598</v>
      </c>
      <c r="B7" s="6" t="n">
        <v>45</v>
      </c>
      <c r="C7" s="6" t="n">
        <v>6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492</v>
      </c>
    </row>
    <row r="3" spans="1:2">
      <c r="A3" s="3" t="s">
        <v>600</v>
      </c>
    </row>
    <row r="4" spans="1:2">
      <c r="A4" s="4" t="s">
        <v>601</v>
      </c>
      <c r="B4" s="4" t="s">
        <v>602</v>
      </c>
    </row>
    <row r="5" spans="1:2">
      <c r="A5" s="4" t="s">
        <v>603</v>
      </c>
      <c r="B5" s="4" t="s">
        <v>588</v>
      </c>
    </row>
    <row r="6" spans="1:2">
      <c r="A6" s="4" t="s">
        <v>604</v>
      </c>
      <c r="B6" s="4" t="s">
        <v>605</v>
      </c>
    </row>
    <row r="7" spans="1:2">
      <c r="A7" s="4" t="s">
        <v>501</v>
      </c>
    </row>
    <row r="8" spans="1:2">
      <c r="A8" s="3" t="s">
        <v>600</v>
      </c>
    </row>
    <row r="9" spans="1:2">
      <c r="A9" s="4" t="s">
        <v>606</v>
      </c>
      <c r="B9" s="6" t="n">
        <v>10000</v>
      </c>
    </row>
    <row r="10" spans="1:2">
      <c r="A10" s="4" t="s">
        <v>607</v>
      </c>
      <c r="B10" s="6" t="n">
        <v>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610</v>
      </c>
      <c r="B3" s="6" t="n">
        <v>4210</v>
      </c>
      <c r="C3" s="6" t="n">
        <v>5978</v>
      </c>
    </row>
    <row r="4" spans="1:3">
      <c r="A4" s="4" t="s">
        <v>611</v>
      </c>
      <c r="B4" s="5" t="n">
        <v>0</v>
      </c>
      <c r="C4" s="5" t="n">
        <v>0</v>
      </c>
    </row>
    <row r="5" spans="1:3">
      <c r="A5" s="4" t="s">
        <v>612</v>
      </c>
      <c r="B5" s="5" t="n">
        <v>4210</v>
      </c>
      <c r="C5" s="5" t="n">
        <v>5978</v>
      </c>
    </row>
    <row r="6" spans="1:3">
      <c r="A6" s="4" t="s">
        <v>613</v>
      </c>
    </row>
    <row r="7" spans="1:3">
      <c r="A7" s="3" t="s">
        <v>609</v>
      </c>
    </row>
    <row r="8" spans="1:3">
      <c r="A8" s="4" t="s">
        <v>610</v>
      </c>
      <c r="B8" s="5" t="n">
        <v>3513</v>
      </c>
      <c r="C8" s="5" t="n">
        <v>5448</v>
      </c>
    </row>
    <row r="9" spans="1:3">
      <c r="A9" s="4" t="s">
        <v>614</v>
      </c>
    </row>
    <row r="10" spans="1:3">
      <c r="A10" s="3" t="s">
        <v>609</v>
      </c>
    </row>
    <row r="11" spans="1:3">
      <c r="A11" s="4" t="s">
        <v>610</v>
      </c>
      <c r="B11" s="6" t="n">
        <v>697</v>
      </c>
      <c r="C11" s="6" t="n">
        <v>5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5</v>
      </c>
      <c r="B1" s="2" t="s">
        <v>1</v>
      </c>
    </row>
    <row r="2" spans="1:5">
      <c r="B2" s="2" t="s">
        <v>2</v>
      </c>
      <c r="C2" s="2" t="s">
        <v>32</v>
      </c>
      <c r="D2" s="2" t="s">
        <v>81</v>
      </c>
      <c r="E2" s="2" t="s">
        <v>2</v>
      </c>
    </row>
    <row r="3" spans="1:5">
      <c r="A3" s="3" t="s">
        <v>616</v>
      </c>
    </row>
    <row r="4" spans="1:5">
      <c r="A4" s="4" t="s">
        <v>617</v>
      </c>
      <c r="B4" s="6" t="n">
        <v>5978</v>
      </c>
      <c r="C4" s="6" t="n">
        <v>6338</v>
      </c>
      <c r="D4" s="6" t="n">
        <v>6515</v>
      </c>
    </row>
    <row r="5" spans="1:5">
      <c r="A5" s="4" t="s">
        <v>618</v>
      </c>
      <c r="B5" s="5" t="n">
        <v>1875</v>
      </c>
      <c r="C5" s="5" t="n">
        <v>2960</v>
      </c>
      <c r="D5" s="5" t="n">
        <v>3427</v>
      </c>
    </row>
    <row r="6" spans="1:5">
      <c r="A6" s="4" t="s">
        <v>619</v>
      </c>
      <c r="B6" s="5" t="n">
        <v>-3615</v>
      </c>
      <c r="C6" s="5" t="n">
        <v>-3273</v>
      </c>
      <c r="D6" s="5" t="n">
        <v>-3547</v>
      </c>
    </row>
    <row r="7" spans="1:5">
      <c r="A7" s="4" t="s">
        <v>620</v>
      </c>
      <c r="B7" s="5" t="n">
        <v>-22</v>
      </c>
      <c r="D7" s="5" t="n">
        <v>-7</v>
      </c>
    </row>
    <row r="8" spans="1:5">
      <c r="A8" s="4" t="s">
        <v>621</v>
      </c>
      <c r="B8" s="5" t="n">
        <v>-18</v>
      </c>
      <c r="C8" s="5" t="n">
        <v>-35</v>
      </c>
      <c r="D8" s="5" t="n">
        <v>-32</v>
      </c>
    </row>
    <row r="9" spans="1:5">
      <c r="A9" s="4" t="s">
        <v>622</v>
      </c>
      <c r="B9" s="5" t="n">
        <v>12</v>
      </c>
      <c r="C9" s="5" t="n">
        <v>-12</v>
      </c>
      <c r="D9" s="5" t="n">
        <v>-18</v>
      </c>
    </row>
    <row r="10" spans="1:5">
      <c r="A10" s="4" t="s">
        <v>623</v>
      </c>
      <c r="B10" s="6" t="n">
        <v>5978</v>
      </c>
      <c r="C10" s="6" t="n">
        <v>6338</v>
      </c>
      <c r="D10" s="6" t="n">
        <v>6515</v>
      </c>
      <c r="E10" s="6" t="n">
        <v>42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1</v>
      </c>
    </row>
    <row r="3" spans="1:4">
      <c r="A3" s="3" t="s">
        <v>498</v>
      </c>
    </row>
    <row r="4" spans="1:4">
      <c r="A4" s="4" t="s">
        <v>625</v>
      </c>
      <c r="B4" s="6" t="n">
        <v>148125</v>
      </c>
      <c r="C4" s="6" t="n">
        <v>120217</v>
      </c>
    </row>
    <row r="5" spans="1:4">
      <c r="A5" s="4" t="s">
        <v>626</v>
      </c>
      <c r="B5" s="5" t="n">
        <v>-61706</v>
      </c>
      <c r="C5" s="5" t="n">
        <v>-46601</v>
      </c>
    </row>
    <row r="6" spans="1:4">
      <c r="A6" s="4" t="s">
        <v>104</v>
      </c>
      <c r="B6" s="5" t="n">
        <v>86419</v>
      </c>
      <c r="C6" s="5" t="n">
        <v>73616</v>
      </c>
      <c r="D6" s="6" t="n">
        <v>60499</v>
      </c>
    </row>
    <row r="7" spans="1:4">
      <c r="A7" s="4" t="s">
        <v>627</v>
      </c>
      <c r="B7" s="6" t="n">
        <v>21000</v>
      </c>
      <c r="C7" s="5" t="n">
        <v>15217</v>
      </c>
      <c r="D7" s="6" t="n">
        <v>11979</v>
      </c>
    </row>
    <row r="8" spans="1:4">
      <c r="A8" s="4" t="s">
        <v>628</v>
      </c>
    </row>
    <row r="9" spans="1:4">
      <c r="A9" s="3" t="s">
        <v>498</v>
      </c>
    </row>
    <row r="10" spans="1:4">
      <c r="A10" s="4" t="s">
        <v>557</v>
      </c>
      <c r="B10" s="4" t="s">
        <v>602</v>
      </c>
    </row>
    <row r="11" spans="1:4">
      <c r="A11" s="4" t="s">
        <v>625</v>
      </c>
      <c r="B11" s="6" t="n">
        <v>62132</v>
      </c>
      <c r="C11" s="5" t="n">
        <v>49599</v>
      </c>
    </row>
    <row r="12" spans="1:4">
      <c r="A12" s="4" t="s">
        <v>629</v>
      </c>
    </row>
    <row r="13" spans="1:4">
      <c r="A13" s="3" t="s">
        <v>498</v>
      </c>
    </row>
    <row r="14" spans="1:4">
      <c r="A14" s="4" t="s">
        <v>557</v>
      </c>
      <c r="B14" s="4" t="s">
        <v>630</v>
      </c>
    </row>
    <row r="15" spans="1:4">
      <c r="A15" s="4" t="s">
        <v>625</v>
      </c>
      <c r="B15" s="6" t="n">
        <v>34058</v>
      </c>
      <c r="C15" s="5" t="n">
        <v>34012</v>
      </c>
    </row>
    <row r="16" spans="1:4">
      <c r="A16" s="4" t="s">
        <v>631</v>
      </c>
    </row>
    <row r="17" spans="1:4">
      <c r="A17" s="3" t="s">
        <v>498</v>
      </c>
    </row>
    <row r="18" spans="1:4">
      <c r="A18" s="4" t="s">
        <v>557</v>
      </c>
      <c r="B18" s="4" t="s">
        <v>632</v>
      </c>
    </row>
    <row r="19" spans="1:4">
      <c r="A19" s="4" t="s">
        <v>625</v>
      </c>
      <c r="B19" s="6" t="n">
        <v>18071</v>
      </c>
      <c r="C19" s="5" t="n">
        <v>13178</v>
      </c>
    </row>
    <row r="20" spans="1:4">
      <c r="A20" s="4" t="s">
        <v>633</v>
      </c>
    </row>
    <row r="21" spans="1:4">
      <c r="A21" s="3" t="s">
        <v>498</v>
      </c>
    </row>
    <row r="22" spans="1:4">
      <c r="A22" s="4" t="s">
        <v>557</v>
      </c>
      <c r="B22" s="4" t="s">
        <v>634</v>
      </c>
    </row>
    <row r="23" spans="1:4">
      <c r="A23" s="4" t="s">
        <v>625</v>
      </c>
      <c r="B23" s="6" t="n">
        <v>13186</v>
      </c>
      <c r="C23" s="5" t="n">
        <v>7944</v>
      </c>
    </row>
    <row r="24" spans="1:4">
      <c r="A24" s="4" t="s">
        <v>635</v>
      </c>
    </row>
    <row r="25" spans="1:4">
      <c r="A25" s="3" t="s">
        <v>498</v>
      </c>
    </row>
    <row r="26" spans="1:4">
      <c r="A26" s="4" t="s">
        <v>557</v>
      </c>
      <c r="B26" s="4" t="s">
        <v>632</v>
      </c>
    </row>
    <row r="27" spans="1:4">
      <c r="A27" s="4" t="s">
        <v>625</v>
      </c>
      <c r="B27" s="6" t="n">
        <v>10825</v>
      </c>
      <c r="C27" s="5" t="n">
        <v>9416</v>
      </c>
    </row>
    <row r="28" spans="1:4">
      <c r="A28" s="4" t="s">
        <v>636</v>
      </c>
    </row>
    <row r="29" spans="1:4">
      <c r="A29" s="3" t="s">
        <v>498</v>
      </c>
    </row>
    <row r="30" spans="1:4">
      <c r="A30" s="4" t="s">
        <v>557</v>
      </c>
      <c r="B30" s="4" t="s">
        <v>602</v>
      </c>
    </row>
    <row r="31" spans="1:4">
      <c r="A31" s="4" t="s">
        <v>625</v>
      </c>
      <c r="B31" s="6" t="n">
        <v>8379</v>
      </c>
      <c r="C31" s="5" t="n">
        <v>4601</v>
      </c>
    </row>
    <row r="32" spans="1:4">
      <c r="A32" s="4" t="s">
        <v>637</v>
      </c>
    </row>
    <row r="33" spans="1:4">
      <c r="A33" s="3" t="s">
        <v>498</v>
      </c>
    </row>
    <row r="34" spans="1:4">
      <c r="A34" s="4" t="s">
        <v>557</v>
      </c>
      <c r="B34" s="4" t="s">
        <v>638</v>
      </c>
    </row>
    <row r="35" spans="1:4">
      <c r="A35" s="4" t="s">
        <v>625</v>
      </c>
      <c r="B35" s="6" t="n">
        <v>1474</v>
      </c>
      <c r="C35" s="6" t="n">
        <v>14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215</v>
      </c>
    </row>
    <row r="3" spans="1:3">
      <c r="A3" s="4" t="s">
        <v>640</v>
      </c>
      <c r="B3" s="6" t="n">
        <v>67034</v>
      </c>
      <c r="C3" s="6" t="n">
        <v>33404</v>
      </c>
    </row>
    <row r="4" spans="1:3">
      <c r="A4" s="4" t="s">
        <v>547</v>
      </c>
      <c r="B4" s="5" t="n">
        <v>4498</v>
      </c>
      <c r="C4" s="5" t="n">
        <v>3319</v>
      </c>
    </row>
    <row r="5" spans="1:3">
      <c r="A5" s="4" t="s">
        <v>641</v>
      </c>
      <c r="B5" s="5" t="n">
        <v>18280</v>
      </c>
      <c r="C5" s="5" t="n">
        <v>13172</v>
      </c>
    </row>
    <row r="6" spans="1:3">
      <c r="A6" s="4" t="s">
        <v>104</v>
      </c>
      <c r="B6" s="6" t="n">
        <v>89812</v>
      </c>
      <c r="C6" s="6" t="n">
        <v>498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2</v>
      </c>
      <c r="B1" s="2" t="s">
        <v>2</v>
      </c>
      <c r="C1" s="2" t="s">
        <v>32</v>
      </c>
    </row>
    <row r="2" spans="1:3">
      <c r="A2" s="3" t="s">
        <v>643</v>
      </c>
    </row>
    <row r="3" spans="1:3">
      <c r="A3" s="4" t="s">
        <v>644</v>
      </c>
      <c r="B3" s="6" t="n">
        <v>9488</v>
      </c>
      <c r="C3" s="6" t="n">
        <v>4000</v>
      </c>
    </row>
    <row r="4" spans="1:3">
      <c r="A4" s="4" t="s">
        <v>645</v>
      </c>
      <c r="B4" s="5" t="n">
        <v>16696</v>
      </c>
      <c r="C4" s="5" t="n">
        <v>10644</v>
      </c>
    </row>
    <row r="5" spans="1:3">
      <c r="A5" s="4" t="s">
        <v>646</v>
      </c>
      <c r="B5" s="5" t="n">
        <v>14676</v>
      </c>
      <c r="C5" s="5" t="n">
        <v>10364</v>
      </c>
    </row>
    <row r="6" spans="1:3">
      <c r="A6" s="4" t="s">
        <v>104</v>
      </c>
      <c r="B6" s="5" t="n">
        <v>40860</v>
      </c>
      <c r="C6" s="5" t="n">
        <v>25008</v>
      </c>
    </row>
    <row r="7" spans="1:3">
      <c r="A7" s="4" t="s">
        <v>55</v>
      </c>
      <c r="B7" s="5" t="n">
        <v>59874</v>
      </c>
      <c r="C7" s="6" t="n">
        <v>0</v>
      </c>
    </row>
    <row r="8" spans="1:3">
      <c r="A8" s="4" t="s">
        <v>647</v>
      </c>
    </row>
    <row r="9" spans="1:3">
      <c r="A9" s="3" t="s">
        <v>643</v>
      </c>
    </row>
    <row r="10" spans="1:3">
      <c r="A10" s="4" t="s">
        <v>648</v>
      </c>
      <c r="B10" s="5" t="n">
        <v>64321</v>
      </c>
    </row>
    <row r="11" spans="1:3">
      <c r="A11" s="4" t="s">
        <v>55</v>
      </c>
      <c r="B11" s="6" t="n">
        <v>591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650</v>
      </c>
    </row>
    <row r="4" spans="1:12">
      <c r="A4" s="4" t="s">
        <v>651</v>
      </c>
      <c r="J4" s="6" t="n">
        <v>-6595</v>
      </c>
      <c r="K4" s="6" t="n">
        <v>-9300</v>
      </c>
      <c r="L4" s="6" t="n">
        <v>-7687</v>
      </c>
    </row>
    <row r="5" spans="1:12">
      <c r="A5" s="4" t="s">
        <v>652</v>
      </c>
      <c r="J5" s="5" t="n">
        <v>180900</v>
      </c>
      <c r="K5" s="5" t="n">
        <v>135766</v>
      </c>
      <c r="L5" s="5" t="n">
        <v>113757</v>
      </c>
    </row>
    <row r="6" spans="1:12">
      <c r="A6" s="4" t="s">
        <v>92</v>
      </c>
      <c r="B6" s="6" t="n">
        <v>52077</v>
      </c>
      <c r="C6" s="6" t="n">
        <v>50587</v>
      </c>
      <c r="D6" s="6" t="n">
        <v>43046</v>
      </c>
      <c r="E6" s="6" t="n">
        <v>28595</v>
      </c>
      <c r="F6" s="6" t="n">
        <v>32050</v>
      </c>
      <c r="G6" s="6" t="n">
        <v>33241</v>
      </c>
      <c r="H6" s="6" t="n">
        <v>30923</v>
      </c>
      <c r="I6" s="6" t="n">
        <v>30252</v>
      </c>
      <c r="J6" s="6" t="n">
        <v>174305</v>
      </c>
      <c r="K6" s="6" t="n">
        <v>126466</v>
      </c>
      <c r="L6" s="6" t="n">
        <v>10607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654</v>
      </c>
    </row>
    <row r="4" spans="1:12">
      <c r="A4" s="4" t="s">
        <v>655</v>
      </c>
      <c r="J4" s="6" t="n">
        <v>65571</v>
      </c>
      <c r="K4" s="6" t="n">
        <v>13324</v>
      </c>
      <c r="L4" s="6" t="n">
        <v>19851</v>
      </c>
    </row>
    <row r="5" spans="1:12">
      <c r="A5" s="4" t="s">
        <v>656</v>
      </c>
      <c r="J5" s="5" t="n">
        <v>-204</v>
      </c>
      <c r="K5" s="5" t="n">
        <v>-63</v>
      </c>
      <c r="L5" s="5" t="n">
        <v>2563</v>
      </c>
    </row>
    <row r="6" spans="1:12">
      <c r="A6" s="4" t="s">
        <v>652</v>
      </c>
      <c r="J6" s="5" t="n">
        <v>23617</v>
      </c>
      <c r="K6" s="5" t="n">
        <v>17243</v>
      </c>
      <c r="L6" s="5" t="n">
        <v>14528</v>
      </c>
    </row>
    <row r="7" spans="1:12">
      <c r="A7" s="3" t="s">
        <v>657</v>
      </c>
    </row>
    <row r="8" spans="1:12">
      <c r="A8" s="4" t="s">
        <v>655</v>
      </c>
      <c r="J8" s="5" t="n">
        <v>7235</v>
      </c>
      <c r="K8" s="5" t="n">
        <v>-3581</v>
      </c>
      <c r="L8" s="5" t="n">
        <v>-13361</v>
      </c>
    </row>
    <row r="9" spans="1:12">
      <c r="A9" s="4" t="s">
        <v>656</v>
      </c>
      <c r="J9" s="5" t="n">
        <v>-90</v>
      </c>
      <c r="K9" s="5" t="n">
        <v>312</v>
      </c>
      <c r="L9" s="5" t="n">
        <v>-1891</v>
      </c>
    </row>
    <row r="10" spans="1:12">
      <c r="A10" s="4" t="s">
        <v>652</v>
      </c>
      <c r="J10" s="5" t="n">
        <v>5416</v>
      </c>
      <c r="K10" s="5" t="n">
        <v>-35</v>
      </c>
      <c r="L10" s="5" t="n">
        <v>-76</v>
      </c>
    </row>
    <row r="11" spans="1:12">
      <c r="A11" s="4" t="s">
        <v>104</v>
      </c>
      <c r="B11" s="6" t="n">
        <v>82951</v>
      </c>
      <c r="C11" s="6" t="n">
        <v>7953</v>
      </c>
      <c r="D11" s="6" t="n">
        <v>5687</v>
      </c>
      <c r="E11" s="6" t="n">
        <v>4954</v>
      </c>
      <c r="F11" s="6" t="n">
        <v>7287</v>
      </c>
      <c r="G11" s="6" t="n">
        <v>7067</v>
      </c>
      <c r="H11" s="6" t="n">
        <v>6493</v>
      </c>
      <c r="I11" s="6" t="n">
        <v>6353</v>
      </c>
      <c r="J11" s="6" t="n">
        <v>101545</v>
      </c>
      <c r="K11" s="6" t="n">
        <v>27200</v>
      </c>
      <c r="L11" s="6" t="n">
        <v>2161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58</v>
      </c>
      <c r="B1" s="2" t="s">
        <v>1</v>
      </c>
    </row>
    <row r="2" spans="1:5">
      <c r="B2" s="2" t="s">
        <v>659</v>
      </c>
      <c r="C2" s="2" t="s">
        <v>2</v>
      </c>
      <c r="D2" s="2" t="s">
        <v>32</v>
      </c>
      <c r="E2" s="2" t="s">
        <v>81</v>
      </c>
    </row>
    <row r="3" spans="1:5">
      <c r="A3" s="3" t="s">
        <v>660</v>
      </c>
    </row>
    <row r="4" spans="1:5">
      <c r="A4" s="4" t="s">
        <v>661</v>
      </c>
      <c r="C4" s="4" t="s">
        <v>662</v>
      </c>
    </row>
    <row r="5" spans="1:5">
      <c r="A5" s="4" t="s">
        <v>55</v>
      </c>
      <c r="C5" s="6" t="n">
        <v>59874</v>
      </c>
      <c r="D5" s="6" t="n">
        <v>0</v>
      </c>
    </row>
    <row r="6" spans="1:5">
      <c r="A6" s="4" t="s">
        <v>663</v>
      </c>
      <c r="C6" s="5" t="n">
        <v>65571</v>
      </c>
      <c r="D6" s="6" t="n">
        <v>13324</v>
      </c>
      <c r="E6" s="6" t="n">
        <v>19851</v>
      </c>
    </row>
    <row r="7" spans="1:5">
      <c r="A7" s="4" t="s">
        <v>664</v>
      </c>
      <c r="C7" s="6" t="n">
        <v>642149</v>
      </c>
    </row>
    <row r="8" spans="1:5">
      <c r="A8" s="4" t="s">
        <v>647</v>
      </c>
    </row>
    <row r="9" spans="1:5">
      <c r="A9" s="3" t="s">
        <v>660</v>
      </c>
    </row>
    <row r="10" spans="1:5">
      <c r="A10" s="4" t="s">
        <v>665</v>
      </c>
      <c r="C10" s="4" t="s">
        <v>666</v>
      </c>
    </row>
    <row r="11" spans="1:5">
      <c r="A11" s="4" t="s">
        <v>667</v>
      </c>
      <c r="C11" s="4" t="s">
        <v>668</v>
      </c>
    </row>
    <row r="12" spans="1:5">
      <c r="A12" s="4" t="s">
        <v>648</v>
      </c>
      <c r="C12" s="6" t="n">
        <v>64321</v>
      </c>
    </row>
    <row r="13" spans="1:5">
      <c r="A13" s="4" t="s">
        <v>55</v>
      </c>
      <c r="C13" s="5" t="n">
        <v>59175</v>
      </c>
    </row>
    <row r="14" spans="1:5">
      <c r="A14" s="4" t="s">
        <v>663</v>
      </c>
      <c r="C14" s="5" t="n">
        <v>64321</v>
      </c>
    </row>
    <row r="15" spans="1:5">
      <c r="A15" s="4" t="s">
        <v>669</v>
      </c>
      <c r="C15" s="5" t="n">
        <v>10311</v>
      </c>
    </row>
    <row r="16" spans="1:5">
      <c r="A16" s="4" t="s">
        <v>670</v>
      </c>
    </row>
    <row r="17" spans="1:5">
      <c r="A17" s="3" t="s">
        <v>660</v>
      </c>
    </row>
    <row r="18" spans="1:5">
      <c r="A18" s="4" t="s">
        <v>671</v>
      </c>
      <c r="C18" s="6" t="n">
        <v>97000</v>
      </c>
    </row>
    <row r="19" spans="1:5">
      <c r="A19" s="4" t="s">
        <v>672</v>
      </c>
    </row>
    <row r="20" spans="1:5">
      <c r="A20" s="3" t="s">
        <v>660</v>
      </c>
    </row>
    <row r="21" spans="1:5">
      <c r="A21" s="4" t="s">
        <v>661</v>
      </c>
      <c r="B21" s="4" t="s">
        <v>67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675</v>
      </c>
    </row>
    <row r="4" spans="1:12">
      <c r="A4" s="4" t="s">
        <v>676</v>
      </c>
      <c r="J4" s="6" t="n">
        <v>61007</v>
      </c>
      <c r="K4" s="6" t="n">
        <v>44263</v>
      </c>
      <c r="L4" s="6" t="n">
        <v>37125</v>
      </c>
    </row>
    <row r="5" spans="1:12">
      <c r="A5" s="3" t="s">
        <v>677</v>
      </c>
    </row>
    <row r="6" spans="1:12">
      <c r="A6" s="4" t="s">
        <v>678</v>
      </c>
      <c r="J6" s="5" t="n">
        <v>74632</v>
      </c>
      <c r="K6" s="5" t="n">
        <v>0</v>
      </c>
      <c r="L6" s="5" t="n">
        <v>0</v>
      </c>
    </row>
    <row r="7" spans="1:12">
      <c r="A7" s="4" t="s">
        <v>679</v>
      </c>
      <c r="J7" s="5" t="n">
        <v>-39997</v>
      </c>
      <c r="K7" s="5" t="n">
        <v>-33477</v>
      </c>
      <c r="L7" s="5" t="n">
        <v>-31094</v>
      </c>
    </row>
    <row r="8" spans="1:12">
      <c r="A8" s="4" t="s">
        <v>680</v>
      </c>
      <c r="J8" s="5" t="n">
        <v>-9307</v>
      </c>
      <c r="K8" s="5" t="n">
        <v>0</v>
      </c>
      <c r="L8" s="5" t="n">
        <v>0</v>
      </c>
    </row>
    <row r="9" spans="1:12">
      <c r="A9" s="4" t="s">
        <v>122</v>
      </c>
      <c r="J9" s="5" t="n">
        <v>6908</v>
      </c>
      <c r="K9" s="5" t="n">
        <v>9535</v>
      </c>
      <c r="L9" s="5" t="n">
        <v>7591</v>
      </c>
    </row>
    <row r="10" spans="1:12">
      <c r="A10" s="4" t="s">
        <v>681</v>
      </c>
      <c r="J10" s="5" t="n">
        <v>4850</v>
      </c>
      <c r="K10" s="5" t="n">
        <v>0</v>
      </c>
      <c r="L10" s="5" t="n">
        <v>0</v>
      </c>
    </row>
    <row r="11" spans="1:12">
      <c r="A11" s="4" t="s">
        <v>682</v>
      </c>
      <c r="J11" s="5" t="n">
        <v>3205</v>
      </c>
      <c r="K11" s="5" t="n">
        <v>5042</v>
      </c>
      <c r="L11" s="5" t="n">
        <v>7314</v>
      </c>
    </row>
    <row r="12" spans="1:12">
      <c r="A12" s="4" t="s">
        <v>683</v>
      </c>
      <c r="J12" s="5" t="n">
        <v>783</v>
      </c>
      <c r="K12" s="5" t="n">
        <v>0</v>
      </c>
      <c r="L12" s="5" t="n">
        <v>0</v>
      </c>
    </row>
    <row r="13" spans="1:12">
      <c r="A13" s="4" t="s">
        <v>684</v>
      </c>
      <c r="J13" s="5" t="n">
        <v>29</v>
      </c>
      <c r="K13" s="5" t="n">
        <v>0</v>
      </c>
      <c r="L13" s="5" t="n">
        <v>9</v>
      </c>
    </row>
    <row r="14" spans="1:12">
      <c r="A14" s="4" t="s">
        <v>685</v>
      </c>
      <c r="J14" s="5" t="n">
        <v>-116</v>
      </c>
      <c r="K14" s="5" t="n">
        <v>1192</v>
      </c>
      <c r="L14" s="5" t="n">
        <v>341</v>
      </c>
    </row>
    <row r="15" spans="1:12">
      <c r="A15" s="4" t="s">
        <v>157</v>
      </c>
      <c r="J15" s="5" t="n">
        <v>-449</v>
      </c>
      <c r="K15" s="5" t="n">
        <v>645</v>
      </c>
      <c r="L15" s="5" t="n">
        <v>328</v>
      </c>
    </row>
    <row r="16" spans="1:12">
      <c r="A16" s="4" t="s">
        <v>104</v>
      </c>
      <c r="B16" s="6" t="n">
        <v>82951</v>
      </c>
      <c r="C16" s="6" t="n">
        <v>7953</v>
      </c>
      <c r="D16" s="6" t="n">
        <v>5687</v>
      </c>
      <c r="E16" s="6" t="n">
        <v>4954</v>
      </c>
      <c r="F16" s="6" t="n">
        <v>7287</v>
      </c>
      <c r="G16" s="6" t="n">
        <v>7067</v>
      </c>
      <c r="H16" s="6" t="n">
        <v>6493</v>
      </c>
      <c r="I16" s="6" t="n">
        <v>6353</v>
      </c>
      <c r="J16" s="6" t="n">
        <v>101545</v>
      </c>
      <c r="K16" s="6" t="n">
        <v>27200</v>
      </c>
      <c r="L16" s="6" t="n">
        <v>21614</v>
      </c>
    </row>
    <row r="17" spans="1:12">
      <c r="A17" s="4" t="s">
        <v>686</v>
      </c>
      <c r="J17" s="4" t="s">
        <v>687</v>
      </c>
      <c r="K17" s="4" t="s">
        <v>688</v>
      </c>
      <c r="L17" s="4" t="s">
        <v>68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B1" s="2" t="s">
        <v>1</v>
      </c>
    </row>
    <row r="2" spans="1:4">
      <c r="B2" s="2" t="s">
        <v>2</v>
      </c>
      <c r="C2" s="2" t="s">
        <v>32</v>
      </c>
      <c r="D2" s="2" t="s">
        <v>81</v>
      </c>
    </row>
    <row r="3" spans="1:4">
      <c r="A3" s="3" t="s">
        <v>691</v>
      </c>
    </row>
    <row r="4" spans="1:4">
      <c r="A4" s="4" t="s">
        <v>692</v>
      </c>
      <c r="B4" s="4" t="s">
        <v>693</v>
      </c>
    </row>
    <row r="5" spans="1:4">
      <c r="A5" s="4" t="s">
        <v>694</v>
      </c>
      <c r="B5" s="4" t="s">
        <v>695</v>
      </c>
    </row>
    <row r="6" spans="1:4">
      <c r="A6" s="4" t="s">
        <v>696</v>
      </c>
      <c r="B6" s="9" t="n">
        <v>15.5</v>
      </c>
      <c r="C6" s="9" t="n">
        <v>13.6</v>
      </c>
      <c r="D6" s="9" t="n">
        <v>20.8</v>
      </c>
    </row>
    <row r="7" spans="1:4">
      <c r="A7" s="4" t="s">
        <v>697</v>
      </c>
      <c r="B7" s="8" t="n">
        <v>0.28</v>
      </c>
      <c r="C7" s="8" t="n">
        <v>0.26</v>
      </c>
      <c r="D7" s="8"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6" t="n">
        <v>170</v>
      </c>
      <c r="C4" s="6" t="n">
        <v>203</v>
      </c>
    </row>
    <row r="5" spans="1:3">
      <c r="A5" s="4" t="s">
        <v>701</v>
      </c>
      <c r="B5" s="5" t="n">
        <v>1456</v>
      </c>
      <c r="C5" s="5" t="n">
        <v>1525</v>
      </c>
    </row>
    <row r="6" spans="1:3">
      <c r="A6" s="4" t="s">
        <v>702</v>
      </c>
      <c r="B6" s="5" t="n">
        <v>4392</v>
      </c>
      <c r="C6" s="5" t="n">
        <v>9172</v>
      </c>
    </row>
    <row r="7" spans="1:3">
      <c r="A7" s="4" t="s">
        <v>703</v>
      </c>
      <c r="B7" s="5" t="n">
        <v>5069</v>
      </c>
      <c r="C7" s="5" t="n">
        <v>5368</v>
      </c>
    </row>
    <row r="8" spans="1:3">
      <c r="A8" s="4" t="s">
        <v>547</v>
      </c>
      <c r="B8" s="5" t="n">
        <v>1280</v>
      </c>
      <c r="C8" s="5" t="n">
        <v>1165</v>
      </c>
    </row>
    <row r="9" spans="1:3">
      <c r="A9" s="4" t="s">
        <v>704</v>
      </c>
      <c r="B9" s="5" t="n">
        <v>16197</v>
      </c>
      <c r="C9" s="5" t="n">
        <v>19701</v>
      </c>
    </row>
    <row r="10" spans="1:3">
      <c r="A10" s="4" t="s">
        <v>705</v>
      </c>
      <c r="B10" s="5" t="n">
        <v>1415</v>
      </c>
      <c r="C10" s="5" t="n">
        <v>17</v>
      </c>
    </row>
    <row r="11" spans="1:3">
      <c r="A11" s="4" t="s">
        <v>44</v>
      </c>
      <c r="B11" s="5" t="n">
        <v>29979</v>
      </c>
      <c r="C11" s="5" t="n">
        <v>37151</v>
      </c>
    </row>
    <row r="12" spans="1:3">
      <c r="A12" s="4" t="s">
        <v>706</v>
      </c>
      <c r="B12" s="5" t="n">
        <v>-924</v>
      </c>
      <c r="C12" s="5" t="n">
        <v>0</v>
      </c>
    </row>
    <row r="13" spans="1:3">
      <c r="A13" s="4" t="s">
        <v>707</v>
      </c>
      <c r="B13" s="5" t="n">
        <v>29055</v>
      </c>
      <c r="C13" s="5" t="n">
        <v>37151</v>
      </c>
    </row>
    <row r="14" spans="1:3">
      <c r="A14" s="3" t="s">
        <v>708</v>
      </c>
    </row>
    <row r="15" spans="1:3">
      <c r="A15" s="4" t="s">
        <v>700</v>
      </c>
      <c r="B15" s="5" t="n">
        <v>1868</v>
      </c>
      <c r="C15" s="5" t="n">
        <v>1735</v>
      </c>
    </row>
    <row r="16" spans="1:3">
      <c r="A16" s="4" t="s">
        <v>701</v>
      </c>
      <c r="B16" s="5" t="n">
        <v>3077</v>
      </c>
      <c r="C16" s="5" t="n">
        <v>4969</v>
      </c>
    </row>
    <row r="17" spans="1:3">
      <c r="A17" s="4" t="s">
        <v>709</v>
      </c>
      <c r="B17" s="5" t="n">
        <v>1352</v>
      </c>
      <c r="C17" s="5" t="n">
        <v>500</v>
      </c>
    </row>
    <row r="18" spans="1:3">
      <c r="A18" s="4" t="s">
        <v>681</v>
      </c>
      <c r="B18" s="5" t="n">
        <v>4850</v>
      </c>
      <c r="C18" s="5" t="n">
        <v>0</v>
      </c>
    </row>
    <row r="19" spans="1:3">
      <c r="A19" s="4" t="s">
        <v>704</v>
      </c>
      <c r="B19" s="5" t="n">
        <v>1498</v>
      </c>
      <c r="C19" s="5" t="n">
        <v>1606</v>
      </c>
    </row>
    <row r="20" spans="1:3">
      <c r="A20" s="4" t="s">
        <v>710</v>
      </c>
      <c r="B20" s="5" t="n">
        <v>239</v>
      </c>
      <c r="C20" s="5" t="n">
        <v>314</v>
      </c>
    </row>
    <row r="21" spans="1:3">
      <c r="A21" s="4" t="s">
        <v>711</v>
      </c>
      <c r="B21" s="5" t="n">
        <v>12884</v>
      </c>
      <c r="C21" s="5" t="n">
        <v>9124</v>
      </c>
    </row>
    <row r="22" spans="1:3">
      <c r="A22" s="4" t="s">
        <v>712</v>
      </c>
      <c r="B22" s="5" t="n">
        <v>16171</v>
      </c>
      <c r="C22" s="5" t="n">
        <v>28027</v>
      </c>
    </row>
    <row r="23" spans="1:3">
      <c r="A23" s="4" t="s">
        <v>56</v>
      </c>
    </row>
    <row r="24" spans="1:3">
      <c r="A24" s="3" t="s">
        <v>713</v>
      </c>
    </row>
    <row r="25" spans="1:3">
      <c r="A25" s="4" t="s">
        <v>714</v>
      </c>
      <c r="B25" s="5" t="n">
        <v>8803</v>
      </c>
      <c r="C25" s="5" t="n">
        <v>2979</v>
      </c>
    </row>
    <row r="26" spans="1:3">
      <c r="A26" s="4" t="s">
        <v>715</v>
      </c>
    </row>
    <row r="27" spans="1:3">
      <c r="A27" s="3" t="s">
        <v>699</v>
      </c>
    </row>
    <row r="28" spans="1:3">
      <c r="A28" s="4" t="s">
        <v>704</v>
      </c>
      <c r="B28" s="6" t="n">
        <v>8512</v>
      </c>
      <c r="C28" s="6" t="n">
        <v>11471</v>
      </c>
    </row>
    <row r="29" spans="1:3">
      <c r="A29" s="4" t="s">
        <v>716</v>
      </c>
    </row>
    <row r="30" spans="1:3">
      <c r="A30" s="3" t="s">
        <v>699</v>
      </c>
    </row>
    <row r="31" spans="1:3">
      <c r="A31" s="4" t="s">
        <v>717</v>
      </c>
      <c r="B31" s="4" t="s">
        <v>558</v>
      </c>
    </row>
    <row r="32" spans="1:3">
      <c r="A32" s="4" t="s">
        <v>718</v>
      </c>
    </row>
    <row r="33" spans="1:3">
      <c r="A33" s="3" t="s">
        <v>699</v>
      </c>
    </row>
    <row r="34" spans="1:3">
      <c r="A34" s="4" t="s">
        <v>717</v>
      </c>
      <c r="B34" s="4" t="s">
        <v>7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720</v>
      </c>
      <c r="B1" s="2" t="s">
        <v>1</v>
      </c>
    </row>
    <row r="2" spans="1:2">
      <c r="B2" s="2" t="s">
        <v>492</v>
      </c>
    </row>
    <row r="3" spans="1:2">
      <c r="A3" s="4" t="s">
        <v>721</v>
      </c>
    </row>
    <row r="4" spans="1:2">
      <c r="A4" s="3" t="s">
        <v>722</v>
      </c>
    </row>
    <row r="5" spans="1:2">
      <c r="A5" s="4" t="s">
        <v>723</v>
      </c>
      <c r="B5" s="6" t="n">
        <v>924</v>
      </c>
    </row>
    <row r="6" spans="1:2">
      <c r="A6" s="4" t="s">
        <v>651</v>
      </c>
    </row>
    <row r="7" spans="1:2">
      <c r="A7" s="3" t="s">
        <v>722</v>
      </c>
    </row>
    <row r="8" spans="1:2">
      <c r="A8" s="4" t="s">
        <v>724</v>
      </c>
      <c r="B8" s="5" t="n">
        <v>6264</v>
      </c>
    </row>
    <row r="9" spans="1:2">
      <c r="A9" s="4" t="s">
        <v>652</v>
      </c>
    </row>
    <row r="10" spans="1:2">
      <c r="A10" s="3" t="s">
        <v>722</v>
      </c>
    </row>
    <row r="11" spans="1:2">
      <c r="A11" s="4" t="s">
        <v>724</v>
      </c>
      <c r="B11" s="5" t="n">
        <v>14792</v>
      </c>
    </row>
    <row r="12" spans="1:2">
      <c r="A12" s="4" t="s">
        <v>725</v>
      </c>
    </row>
    <row r="13" spans="1:2">
      <c r="A13" s="3" t="s">
        <v>722</v>
      </c>
    </row>
    <row r="14" spans="1:2">
      <c r="A14" s="4" t="s">
        <v>724</v>
      </c>
      <c r="B14" s="5" t="n">
        <v>2454</v>
      </c>
    </row>
    <row r="15" spans="1:2">
      <c r="A15" s="4" t="s">
        <v>726</v>
      </c>
    </row>
    <row r="16" spans="1:2">
      <c r="A16" s="3" t="s">
        <v>722</v>
      </c>
    </row>
    <row r="17" spans="1:2">
      <c r="A17" s="4" t="s">
        <v>724</v>
      </c>
      <c r="B17" s="5" t="n">
        <v>1183</v>
      </c>
    </row>
    <row r="18" spans="1:2">
      <c r="A18" s="4" t="s">
        <v>727</v>
      </c>
    </row>
    <row r="19" spans="1:2">
      <c r="A19" s="3" t="s">
        <v>722</v>
      </c>
    </row>
    <row r="20" spans="1:2">
      <c r="A20" s="4" t="s">
        <v>724</v>
      </c>
      <c r="B20" s="5" t="n">
        <v>5817</v>
      </c>
    </row>
    <row r="21" spans="1:2">
      <c r="A21" s="4" t="s">
        <v>728</v>
      </c>
    </row>
    <row r="22" spans="1:2">
      <c r="A22" s="3" t="s">
        <v>722</v>
      </c>
    </row>
    <row r="23" spans="1:2">
      <c r="A23" s="4" t="s">
        <v>724</v>
      </c>
      <c r="B23" s="6" t="n">
        <v>53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32</v>
      </c>
      <c r="D1" s="2" t="s">
        <v>81</v>
      </c>
      <c r="E1" s="2" t="s">
        <v>730</v>
      </c>
    </row>
    <row r="2" spans="1:5">
      <c r="A2" s="3" t="s">
        <v>731</v>
      </c>
    </row>
    <row r="3" spans="1:5">
      <c r="A3" s="4" t="s">
        <v>732</v>
      </c>
      <c r="B3" s="6" t="n">
        <v>699</v>
      </c>
      <c r="C3" s="6" t="n">
        <v>66</v>
      </c>
      <c r="D3" s="6" t="n">
        <v>62</v>
      </c>
      <c r="E3" s="6" t="n">
        <v>200</v>
      </c>
    </row>
    <row r="4" spans="1:5">
      <c r="A4" s="4" t="s">
        <v>733</v>
      </c>
      <c r="B4" s="5" t="n">
        <v>148</v>
      </c>
      <c r="C4" s="5" t="n">
        <v>0</v>
      </c>
      <c r="D4" s="6" t="n">
        <v>0</v>
      </c>
    </row>
    <row r="5" spans="1:5">
      <c r="A5" s="4" t="s">
        <v>734</v>
      </c>
    </row>
    <row r="6" spans="1:5">
      <c r="A6" s="3" t="s">
        <v>731</v>
      </c>
    </row>
    <row r="7" spans="1:5">
      <c r="A7" s="4" t="s">
        <v>732</v>
      </c>
      <c r="B7" s="6" t="n">
        <v>699</v>
      </c>
      <c r="C7" s="6" t="n">
        <v>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1</v>
      </c>
    </row>
    <row r="3" spans="1:4">
      <c r="A3" s="3" t="s">
        <v>736</v>
      </c>
    </row>
    <row r="4" spans="1:4">
      <c r="A4" s="4" t="s">
        <v>737</v>
      </c>
      <c r="B4" s="6" t="n">
        <v>66</v>
      </c>
      <c r="C4" s="6" t="n">
        <v>62</v>
      </c>
      <c r="D4" s="6" t="n">
        <v>200</v>
      </c>
    </row>
    <row r="5" spans="1:4">
      <c r="A5" s="4" t="s">
        <v>738</v>
      </c>
      <c r="B5" s="5" t="n">
        <v>240</v>
      </c>
      <c r="C5" s="5" t="n">
        <v>4</v>
      </c>
      <c r="D5" s="5" t="n">
        <v>0</v>
      </c>
    </row>
    <row r="6" spans="1:4">
      <c r="A6" s="4" t="s">
        <v>739</v>
      </c>
      <c r="B6" s="5" t="n">
        <v>459</v>
      </c>
      <c r="C6" s="5" t="n">
        <v>0</v>
      </c>
      <c r="D6" s="5" t="n">
        <v>0</v>
      </c>
    </row>
    <row r="7" spans="1:4">
      <c r="A7" s="4" t="s">
        <v>740</v>
      </c>
      <c r="B7" s="5" t="n">
        <v>-66</v>
      </c>
      <c r="C7" s="5" t="n">
        <v>0</v>
      </c>
      <c r="D7" s="5" t="n">
        <v>-138</v>
      </c>
    </row>
    <row r="8" spans="1:4">
      <c r="A8" s="4" t="s">
        <v>741</v>
      </c>
      <c r="B8" s="6" t="n">
        <v>699</v>
      </c>
      <c r="C8" s="6" t="n">
        <v>66</v>
      </c>
      <c r="D8" s="6" t="n">
        <v>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1</v>
      </c>
    </row>
    <row r="3" spans="1:4">
      <c r="A3" s="3" t="s">
        <v>224</v>
      </c>
    </row>
    <row r="4" spans="1:4">
      <c r="A4" s="4" t="s">
        <v>743</v>
      </c>
      <c r="B4" s="4" t="s">
        <v>435</v>
      </c>
    </row>
    <row r="5" spans="1:4">
      <c r="A5" s="4" t="s">
        <v>744</v>
      </c>
      <c r="B5" s="4" t="s">
        <v>500</v>
      </c>
    </row>
    <row r="6" spans="1:4">
      <c r="A6" s="4" t="s">
        <v>745</v>
      </c>
      <c r="B6" s="6" t="n">
        <v>2331</v>
      </c>
      <c r="C6" s="6" t="n">
        <v>1934</v>
      </c>
      <c r="D6" s="6" t="n">
        <v>7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6</v>
      </c>
      <c r="B1" s="2" t="s">
        <v>747</v>
      </c>
      <c r="C1" s="2" t="s">
        <v>748</v>
      </c>
      <c r="D1" s="2" t="s">
        <v>2</v>
      </c>
      <c r="E1" s="2" t="s">
        <v>32</v>
      </c>
    </row>
    <row r="2" spans="1:5">
      <c r="A2" s="4" t="s">
        <v>749</v>
      </c>
    </row>
    <row r="3" spans="1:5">
      <c r="A3" s="3" t="s">
        <v>750</v>
      </c>
    </row>
    <row r="4" spans="1:5">
      <c r="A4" s="4" t="s">
        <v>751</v>
      </c>
      <c r="C4" s="4" t="s">
        <v>415</v>
      </c>
    </row>
    <row r="5" spans="1:5">
      <c r="A5" s="4" t="s">
        <v>752</v>
      </c>
    </row>
    <row r="6" spans="1:5">
      <c r="A6" s="3" t="s">
        <v>750</v>
      </c>
    </row>
    <row r="7" spans="1:5">
      <c r="A7" s="4" t="s">
        <v>751</v>
      </c>
      <c r="C7" s="4" t="s">
        <v>753</v>
      </c>
    </row>
    <row r="8" spans="1:5">
      <c r="A8" s="4" t="s">
        <v>754</v>
      </c>
    </row>
    <row r="9" spans="1:5">
      <c r="A9" s="3" t="s">
        <v>750</v>
      </c>
    </row>
    <row r="10" spans="1:5">
      <c r="A10" s="4" t="s">
        <v>755</v>
      </c>
      <c r="C10" s="6" t="n">
        <v>100000</v>
      </c>
    </row>
    <row r="11" spans="1:5">
      <c r="A11" s="4" t="s">
        <v>756</v>
      </c>
      <c r="C11" s="5" t="n">
        <v>200000</v>
      </c>
    </row>
    <row r="12" spans="1:5">
      <c r="A12" s="4" t="s">
        <v>757</v>
      </c>
      <c r="E12" s="6" t="n">
        <v>74058</v>
      </c>
    </row>
    <row r="13" spans="1:5">
      <c r="A13" s="4" t="s">
        <v>758</v>
      </c>
    </row>
    <row r="14" spans="1:5">
      <c r="A14" s="3" t="s">
        <v>750</v>
      </c>
    </row>
    <row r="15" spans="1:5">
      <c r="A15" s="4" t="s">
        <v>759</v>
      </c>
      <c r="E15" s="5" t="n">
        <v>25000</v>
      </c>
    </row>
    <row r="16" spans="1:5">
      <c r="A16" s="4" t="s">
        <v>760</v>
      </c>
    </row>
    <row r="17" spans="1:5">
      <c r="A17" s="3" t="s">
        <v>750</v>
      </c>
    </row>
    <row r="18" spans="1:5">
      <c r="A18" s="4" t="s">
        <v>756</v>
      </c>
      <c r="C18" s="6" t="n">
        <v>50000</v>
      </c>
    </row>
    <row r="19" spans="1:5">
      <c r="A19" s="4" t="s">
        <v>761</v>
      </c>
    </row>
    <row r="20" spans="1:5">
      <c r="A20" s="3" t="s">
        <v>750</v>
      </c>
    </row>
    <row r="21" spans="1:5">
      <c r="A21" s="4" t="s">
        <v>762</v>
      </c>
      <c r="B21" s="4" t="s">
        <v>763</v>
      </c>
    </row>
    <row r="22" spans="1:5">
      <c r="A22" s="4" t="s">
        <v>764</v>
      </c>
    </row>
    <row r="23" spans="1:5">
      <c r="A23" s="3" t="s">
        <v>750</v>
      </c>
    </row>
    <row r="24" spans="1:5">
      <c r="A24" s="4" t="s">
        <v>751</v>
      </c>
      <c r="B24" s="4" t="s">
        <v>415</v>
      </c>
    </row>
    <row r="25" spans="1:5">
      <c r="A25" s="4" t="s">
        <v>765</v>
      </c>
    </row>
    <row r="26" spans="1:5">
      <c r="A26" s="3" t="s">
        <v>750</v>
      </c>
    </row>
    <row r="27" spans="1:5">
      <c r="A27" s="4" t="s">
        <v>751</v>
      </c>
      <c r="B27" s="4" t="s">
        <v>753</v>
      </c>
    </row>
    <row r="28" spans="1:5">
      <c r="A28" s="4" t="s">
        <v>766</v>
      </c>
    </row>
    <row r="29" spans="1:5">
      <c r="A29" s="3" t="s">
        <v>750</v>
      </c>
    </row>
    <row r="30" spans="1:5">
      <c r="A30" s="4" t="s">
        <v>755</v>
      </c>
      <c r="B30" s="6" t="n">
        <v>300000</v>
      </c>
    </row>
    <row r="31" spans="1:5">
      <c r="A31" s="4" t="s">
        <v>756</v>
      </c>
      <c r="B31" s="5" t="n">
        <v>400000</v>
      </c>
    </row>
    <row r="32" spans="1:5">
      <c r="A32" s="4" t="s">
        <v>757</v>
      </c>
      <c r="D32" s="6" t="n">
        <v>273706</v>
      </c>
    </row>
    <row r="33" spans="1:5">
      <c r="A33" s="4" t="s">
        <v>767</v>
      </c>
    </row>
    <row r="34" spans="1:5">
      <c r="A34" s="3" t="s">
        <v>750</v>
      </c>
    </row>
    <row r="35" spans="1:5">
      <c r="A35" s="4" t="s">
        <v>759</v>
      </c>
      <c r="D35" s="6" t="n">
        <v>25000</v>
      </c>
    </row>
    <row r="36" spans="1:5">
      <c r="A36" s="4" t="s">
        <v>768</v>
      </c>
      <c r="D36" s="4" t="s">
        <v>769</v>
      </c>
    </row>
    <row r="37" spans="1:5">
      <c r="A37" s="4" t="s">
        <v>770</v>
      </c>
    </row>
    <row r="38" spans="1:5">
      <c r="A38" s="3" t="s">
        <v>750</v>
      </c>
    </row>
    <row r="39" spans="1:5">
      <c r="A39" s="4" t="s">
        <v>756</v>
      </c>
      <c r="B39" s="6" t="n">
        <v>100000</v>
      </c>
    </row>
    <row r="40" spans="1:5">
      <c r="A40" s="4" t="s">
        <v>771</v>
      </c>
    </row>
    <row r="41" spans="1:5">
      <c r="A41" s="3" t="s">
        <v>750</v>
      </c>
    </row>
    <row r="42" spans="1:5">
      <c r="A42" s="4" t="s">
        <v>772</v>
      </c>
      <c r="E42" s="6" t="n">
        <v>942</v>
      </c>
    </row>
    <row r="43" spans="1:5">
      <c r="A43" s="4" t="s">
        <v>773</v>
      </c>
    </row>
    <row r="44" spans="1:5">
      <c r="A44" s="3" t="s">
        <v>750</v>
      </c>
    </row>
    <row r="45" spans="1:5">
      <c r="A45" s="4" t="s">
        <v>772</v>
      </c>
      <c r="D45" s="6" t="n">
        <v>12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81</v>
      </c>
    </row>
    <row r="3" spans="1:4">
      <c r="A3" s="3" t="s">
        <v>775</v>
      </c>
    </row>
    <row r="4" spans="1:4">
      <c r="A4" s="4" t="s">
        <v>122</v>
      </c>
      <c r="B4" s="6" t="n">
        <v>52407</v>
      </c>
      <c r="C4" s="6" t="n">
        <v>49244</v>
      </c>
      <c r="D4" s="6" t="n">
        <v>45833</v>
      </c>
    </row>
    <row r="5" spans="1:4">
      <c r="A5" s="4" t="s">
        <v>776</v>
      </c>
    </row>
    <row r="6" spans="1:4">
      <c r="A6" s="3" t="s">
        <v>775</v>
      </c>
    </row>
    <row r="7" spans="1:4">
      <c r="A7" s="4" t="s">
        <v>122</v>
      </c>
      <c r="B7" s="5" t="n">
        <v>20868</v>
      </c>
      <c r="C7" s="5" t="n">
        <v>16619</v>
      </c>
      <c r="D7" s="5" t="n">
        <v>13695</v>
      </c>
    </row>
    <row r="8" spans="1:4">
      <c r="A8" s="4" t="s">
        <v>777</v>
      </c>
    </row>
    <row r="9" spans="1:4">
      <c r="A9" s="3" t="s">
        <v>775</v>
      </c>
    </row>
    <row r="10" spans="1:4">
      <c r="A10" s="4" t="s">
        <v>122</v>
      </c>
      <c r="B10" s="5" t="n">
        <v>23400</v>
      </c>
      <c r="C10" s="5" t="n">
        <v>19741</v>
      </c>
      <c r="D10" s="5" t="n">
        <v>13448</v>
      </c>
    </row>
    <row r="11" spans="1:4">
      <c r="A11" s="4" t="s">
        <v>778</v>
      </c>
    </row>
    <row r="12" spans="1:4">
      <c r="A12" s="3" t="s">
        <v>775</v>
      </c>
    </row>
    <row r="13" spans="1:4">
      <c r="A13" s="4" t="s">
        <v>122</v>
      </c>
      <c r="B13" s="6" t="n">
        <v>8139</v>
      </c>
      <c r="C13" s="6" t="n">
        <v>12884</v>
      </c>
      <c r="D13" s="6" t="n">
        <v>186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s>
  <sheetData>
    <row r="1" spans="1:5">
      <c r="A1" s="1" t="s">
        <v>779</v>
      </c>
      <c r="B1" s="2" t="s">
        <v>780</v>
      </c>
      <c r="C1" s="2" t="s">
        <v>781</v>
      </c>
      <c r="D1" s="2" t="s">
        <v>782</v>
      </c>
      <c r="E1" s="2" t="s">
        <v>2</v>
      </c>
    </row>
    <row r="2" spans="1:5">
      <c r="A2" s="4" t="s">
        <v>783</v>
      </c>
    </row>
    <row r="3" spans="1:5">
      <c r="A3" s="3" t="s">
        <v>784</v>
      </c>
    </row>
    <row r="4" spans="1:5">
      <c r="A4" s="4" t="s">
        <v>785</v>
      </c>
      <c r="E4" s="5" t="n">
        <v>5818622</v>
      </c>
    </row>
    <row r="5" spans="1:5">
      <c r="A5" s="4" t="s">
        <v>786</v>
      </c>
      <c r="B5" s="4" t="s">
        <v>558</v>
      </c>
    </row>
    <row r="6" spans="1:5">
      <c r="A6" s="4" t="s">
        <v>787</v>
      </c>
    </row>
    <row r="7" spans="1:5">
      <c r="A7" s="3" t="s">
        <v>784</v>
      </c>
    </row>
    <row r="8" spans="1:5">
      <c r="A8" s="4" t="s">
        <v>785</v>
      </c>
      <c r="E8" s="5" t="n">
        <v>539772</v>
      </c>
    </row>
    <row r="9" spans="1:5">
      <c r="A9" s="4" t="s">
        <v>788</v>
      </c>
      <c r="C9" s="5" t="n">
        <v>600000</v>
      </c>
    </row>
    <row r="10" spans="1:5">
      <c r="A10" s="4" t="s">
        <v>786</v>
      </c>
      <c r="C10" s="4" t="s">
        <v>558</v>
      </c>
    </row>
    <row r="11" spans="1:5">
      <c r="A11" s="4" t="s">
        <v>789</v>
      </c>
    </row>
    <row r="12" spans="1:5">
      <c r="A12" s="3" t="s">
        <v>784</v>
      </c>
    </row>
    <row r="13" spans="1:5">
      <c r="A13" s="4" t="s">
        <v>786</v>
      </c>
      <c r="B13" s="4" t="s">
        <v>558</v>
      </c>
    </row>
    <row r="14" spans="1:5">
      <c r="A14" s="4" t="s">
        <v>790</v>
      </c>
    </row>
    <row r="15" spans="1:5">
      <c r="A15" s="3" t="s">
        <v>784</v>
      </c>
    </row>
    <row r="16" spans="1:5">
      <c r="A16" s="4" t="s">
        <v>786</v>
      </c>
      <c r="D16" s="4" t="s">
        <v>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1</v>
      </c>
      <c r="B1" s="2" t="s">
        <v>1</v>
      </c>
    </row>
    <row r="2" spans="1:4">
      <c r="B2" s="2" t="s">
        <v>2</v>
      </c>
      <c r="C2" s="2" t="s">
        <v>32</v>
      </c>
      <c r="D2" s="2" t="s">
        <v>81</v>
      </c>
    </row>
    <row r="3" spans="1:4">
      <c r="A3" s="3" t="s">
        <v>792</v>
      </c>
    </row>
    <row r="4" spans="1:4">
      <c r="A4" s="4" t="s">
        <v>793</v>
      </c>
      <c r="B4" s="5" t="n">
        <v>6637239</v>
      </c>
      <c r="C4" s="5" t="n">
        <v>7450914</v>
      </c>
      <c r="D4" s="5" t="n">
        <v>6838746</v>
      </c>
    </row>
    <row r="5" spans="1:4">
      <c r="A5" s="4" t="s">
        <v>794</v>
      </c>
      <c r="B5" s="5" t="n">
        <v>261373</v>
      </c>
      <c r="C5" s="5" t="n">
        <v>313088</v>
      </c>
      <c r="D5" s="5" t="n">
        <v>2219725</v>
      </c>
    </row>
    <row r="6" spans="1:4">
      <c r="A6" s="4" t="s">
        <v>795</v>
      </c>
      <c r="B6" s="5" t="n">
        <v>-1789434</v>
      </c>
      <c r="C6" s="5" t="n">
        <v>-895804</v>
      </c>
      <c r="D6" s="5" t="n">
        <v>-1405826</v>
      </c>
    </row>
    <row r="7" spans="1:4">
      <c r="A7" s="4" t="s">
        <v>796</v>
      </c>
      <c r="B7" s="5" t="n">
        <v>-200210</v>
      </c>
      <c r="C7" s="5" t="n">
        <v>-227759</v>
      </c>
      <c r="D7" s="5" t="n">
        <v>-201731</v>
      </c>
    </row>
    <row r="8" spans="1:4">
      <c r="A8" s="4" t="s">
        <v>797</v>
      </c>
      <c r="B8" s="5" t="n">
        <v>-7220</v>
      </c>
      <c r="C8" s="5" t="n">
        <v>-3200</v>
      </c>
    </row>
    <row r="9" spans="1:4">
      <c r="A9" s="4" t="s">
        <v>798</v>
      </c>
      <c r="B9" s="5" t="n">
        <v>4901748</v>
      </c>
      <c r="C9" s="5" t="n">
        <v>6637239</v>
      </c>
      <c r="D9" s="5" t="n">
        <v>7450914</v>
      </c>
    </row>
    <row r="10" spans="1:4">
      <c r="A10" s="4" t="s">
        <v>799</v>
      </c>
      <c r="B10" s="5" t="n">
        <v>3068917</v>
      </c>
    </row>
    <row r="11" spans="1:4">
      <c r="A11" s="4" t="s">
        <v>800</v>
      </c>
      <c r="B11" s="5" t="n">
        <v>1764538</v>
      </c>
    </row>
    <row r="12" spans="1:4">
      <c r="A12" s="3" t="s">
        <v>801</v>
      </c>
    </row>
    <row r="13" spans="1:4">
      <c r="A13" s="4" t="s">
        <v>793</v>
      </c>
      <c r="B13" s="8" t="n">
        <v>37.2</v>
      </c>
      <c r="C13" s="8" t="n">
        <v>34.07</v>
      </c>
      <c r="D13" s="8" t="n">
        <v>20.98</v>
      </c>
    </row>
    <row r="14" spans="1:4">
      <c r="A14" s="4" t="s">
        <v>794</v>
      </c>
      <c r="B14" s="10" t="n">
        <v>73.40000000000001</v>
      </c>
      <c r="C14" s="10" t="n">
        <v>70.27</v>
      </c>
      <c r="D14" s="10" t="n">
        <v>62.18</v>
      </c>
    </row>
    <row r="15" spans="1:4">
      <c r="A15" s="4" t="s">
        <v>795</v>
      </c>
      <c r="B15" s="10" t="n">
        <v>30.23</v>
      </c>
      <c r="C15" s="10" t="n">
        <v>20.13</v>
      </c>
      <c r="D15" s="10" t="n">
        <v>14.7</v>
      </c>
    </row>
    <row r="16" spans="1:4">
      <c r="A16" s="4" t="s">
        <v>796</v>
      </c>
      <c r="B16" s="10" t="n">
        <v>57.09</v>
      </c>
      <c r="C16" s="10" t="n">
        <v>47.89</v>
      </c>
      <c r="D16" s="10" t="n">
        <v>34.48</v>
      </c>
    </row>
    <row r="17" spans="1:4">
      <c r="A17" s="4" t="s">
        <v>797</v>
      </c>
      <c r="B17" s="10" t="n">
        <v>4.63</v>
      </c>
      <c r="C17" s="10" t="n">
        <v>1.52</v>
      </c>
    </row>
    <row r="18" spans="1:4">
      <c r="A18" s="4" t="s">
        <v>798</v>
      </c>
      <c r="B18" s="10" t="n">
        <v>40.91</v>
      </c>
      <c r="C18" s="8" t="n">
        <v>37.2</v>
      </c>
      <c r="D18" s="8" t="n">
        <v>34.07</v>
      </c>
    </row>
    <row r="19" spans="1:4">
      <c r="A19" s="4" t="s">
        <v>799</v>
      </c>
      <c r="B19" s="10" t="n">
        <v>31.49</v>
      </c>
    </row>
    <row r="20" spans="1:4">
      <c r="A20" s="4" t="s">
        <v>800</v>
      </c>
      <c r="B20" s="8" t="n">
        <v>56.35</v>
      </c>
    </row>
    <row r="21" spans="1:4">
      <c r="A21" s="3" t="s">
        <v>802</v>
      </c>
    </row>
    <row r="22" spans="1:4">
      <c r="A22" s="4" t="s">
        <v>793</v>
      </c>
      <c r="B22" s="6" t="n">
        <v>179936</v>
      </c>
      <c r="C22" s="6" t="n">
        <v>331938</v>
      </c>
      <c r="D22" s="6" t="n">
        <v>183073</v>
      </c>
    </row>
    <row r="23" spans="1:4">
      <c r="A23" s="4" t="s">
        <v>798</v>
      </c>
      <c r="B23" s="5" t="n">
        <v>326064</v>
      </c>
      <c r="C23" s="6" t="n">
        <v>179936</v>
      </c>
      <c r="D23" s="6" t="n">
        <v>331938</v>
      </c>
    </row>
    <row r="24" spans="1:4">
      <c r="A24" s="4" t="s">
        <v>799</v>
      </c>
      <c r="B24" s="5" t="n">
        <v>233054</v>
      </c>
    </row>
    <row r="25" spans="1:4">
      <c r="A25" s="4" t="s">
        <v>800</v>
      </c>
      <c r="B25" s="6" t="n">
        <v>90133</v>
      </c>
    </row>
    <row r="26" spans="1:4">
      <c r="A26" s="3" t="s">
        <v>803</v>
      </c>
    </row>
    <row r="27" spans="1:4">
      <c r="A27" s="4" t="s">
        <v>804</v>
      </c>
      <c r="B27" s="4" t="s">
        <v>805</v>
      </c>
    </row>
    <row r="28" spans="1:4">
      <c r="A28" s="4" t="s">
        <v>799</v>
      </c>
      <c r="B28" s="4" t="s">
        <v>806</v>
      </c>
    </row>
    <row r="29" spans="1:4">
      <c r="A29" s="4" t="s">
        <v>800</v>
      </c>
      <c r="B29" s="4" t="s">
        <v>8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5"/>
  </cols>
  <sheetData>
    <row r="1" spans="1:4">
      <c r="A1" s="1" t="s">
        <v>808</v>
      </c>
      <c r="B1" s="2" t="s">
        <v>1</v>
      </c>
    </row>
    <row r="2" spans="1:4">
      <c r="B2" s="2" t="s">
        <v>2</v>
      </c>
      <c r="C2" s="2" t="s">
        <v>32</v>
      </c>
      <c r="D2" s="2" t="s">
        <v>81</v>
      </c>
    </row>
    <row r="3" spans="1:4">
      <c r="A3" s="3" t="s">
        <v>230</v>
      </c>
    </row>
    <row r="4" spans="1:4">
      <c r="A4" s="4" t="s">
        <v>809</v>
      </c>
      <c r="B4" s="4" t="s">
        <v>810</v>
      </c>
      <c r="C4" s="4" t="s">
        <v>811</v>
      </c>
      <c r="D4" s="4" t="s">
        <v>812</v>
      </c>
    </row>
    <row r="5" spans="1:4">
      <c r="A5" s="4" t="s">
        <v>813</v>
      </c>
      <c r="B5" s="4" t="s">
        <v>814</v>
      </c>
      <c r="C5" s="4" t="s">
        <v>815</v>
      </c>
      <c r="D5" s="4" t="s">
        <v>816</v>
      </c>
    </row>
    <row r="6" spans="1:4">
      <c r="A6" s="4" t="s">
        <v>817</v>
      </c>
      <c r="B6" s="4" t="s">
        <v>470</v>
      </c>
      <c r="C6" s="4" t="s">
        <v>818</v>
      </c>
      <c r="D6" s="4" t="s">
        <v>819</v>
      </c>
    </row>
    <row r="7" spans="1:4">
      <c r="A7" s="4" t="s">
        <v>820</v>
      </c>
      <c r="B7" s="4" t="s">
        <v>456</v>
      </c>
      <c r="C7" s="4" t="s">
        <v>456</v>
      </c>
      <c r="D7" s="4" t="s">
        <v>4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1</v>
      </c>
    </row>
    <row r="3" spans="1:4">
      <c r="A3" s="3" t="s">
        <v>784</v>
      </c>
    </row>
    <row r="4" spans="1:4">
      <c r="A4" s="4" t="s">
        <v>822</v>
      </c>
      <c r="B4" s="5" t="n">
        <v>4354</v>
      </c>
    </row>
    <row r="5" spans="1:4">
      <c r="A5" s="4" t="s">
        <v>823</v>
      </c>
    </row>
    <row r="6" spans="1:4">
      <c r="A6" s="3" t="s">
        <v>784</v>
      </c>
    </row>
    <row r="7" spans="1:4">
      <c r="A7" s="4" t="s">
        <v>824</v>
      </c>
      <c r="B7" s="8" t="n">
        <v>25.29</v>
      </c>
      <c r="C7" s="8" t="n">
        <v>24.26</v>
      </c>
      <c r="D7" s="8" t="n">
        <v>24.21</v>
      </c>
    </row>
    <row r="8" spans="1:4">
      <c r="A8" s="4" t="s">
        <v>825</v>
      </c>
      <c r="B8" s="6" t="n">
        <v>91148</v>
      </c>
      <c r="C8" s="6" t="n">
        <v>39577</v>
      </c>
      <c r="D8" s="6" t="n">
        <v>89860</v>
      </c>
    </row>
    <row r="9" spans="1:4">
      <c r="A9" s="4" t="s">
        <v>826</v>
      </c>
      <c r="B9" s="4" t="s">
        <v>590</v>
      </c>
    </row>
    <row r="10" spans="1:4">
      <c r="A10" s="4" t="s">
        <v>827</v>
      </c>
      <c r="B10" s="6" t="n">
        <v>24354</v>
      </c>
    </row>
    <row r="11" spans="1:4">
      <c r="A11" s="4" t="s">
        <v>828</v>
      </c>
      <c r="B11" s="4" t="s">
        <v>8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81</v>
      </c>
    </row>
    <row r="3" spans="1:4">
      <c r="A3" s="4" t="s">
        <v>831</v>
      </c>
    </row>
    <row r="4" spans="1:4">
      <c r="A4" s="3" t="s">
        <v>832</v>
      </c>
    </row>
    <row r="5" spans="1:4">
      <c r="A5" s="4" t="s">
        <v>833</v>
      </c>
      <c r="B5" s="5" t="n">
        <v>154125</v>
      </c>
      <c r="C5" s="5" t="n">
        <v>306839</v>
      </c>
      <c r="D5" s="5" t="n">
        <v>562942</v>
      </c>
    </row>
    <row r="6" spans="1:4">
      <c r="A6" s="4" t="s">
        <v>834</v>
      </c>
      <c r="B6" s="5" t="n">
        <v>0</v>
      </c>
      <c r="C6" s="5" t="n">
        <v>6510</v>
      </c>
      <c r="D6" s="5" t="n">
        <v>5295</v>
      </c>
    </row>
    <row r="7" spans="1:4">
      <c r="A7" s="4" t="s">
        <v>835</v>
      </c>
      <c r="B7" s="5" t="n">
        <v>0</v>
      </c>
    </row>
    <row r="8" spans="1:4">
      <c r="A8" s="4" t="s">
        <v>836</v>
      </c>
      <c r="B8" s="5" t="n">
        <v>-152285</v>
      </c>
      <c r="C8" s="5" t="n">
        <v>-156535</v>
      </c>
      <c r="D8" s="5" t="n">
        <v>-261504</v>
      </c>
    </row>
    <row r="9" spans="1:4">
      <c r="A9" s="4" t="s">
        <v>837</v>
      </c>
      <c r="B9" s="5" t="n">
        <v>0</v>
      </c>
      <c r="C9" s="5" t="n">
        <v>-2689</v>
      </c>
      <c r="D9" s="5" t="n">
        <v>-106</v>
      </c>
    </row>
    <row r="10" spans="1:4">
      <c r="A10" s="4" t="s">
        <v>838</v>
      </c>
      <c r="B10" s="5" t="n">
        <v>1840</v>
      </c>
      <c r="C10" s="5" t="n">
        <v>154125</v>
      </c>
      <c r="D10" s="5" t="n">
        <v>306839</v>
      </c>
    </row>
    <row r="11" spans="1:4">
      <c r="A11" s="3" t="s">
        <v>839</v>
      </c>
    </row>
    <row r="12" spans="1:4">
      <c r="A12" s="4" t="s">
        <v>833</v>
      </c>
      <c r="B12" s="8" t="n">
        <v>40.89</v>
      </c>
      <c r="C12" s="8" t="n">
        <v>41.14</v>
      </c>
      <c r="D12" s="8" t="n">
        <v>37.42</v>
      </c>
    </row>
    <row r="13" spans="1:4">
      <c r="A13" s="4" t="s">
        <v>834</v>
      </c>
      <c r="B13" s="5" t="n">
        <v>0</v>
      </c>
      <c r="C13" s="5" t="n">
        <v>73</v>
      </c>
      <c r="D13" s="10" t="n">
        <v>70.79000000000001</v>
      </c>
    </row>
    <row r="14" spans="1:4">
      <c r="A14" s="4" t="s">
        <v>835</v>
      </c>
      <c r="B14" s="5" t="n">
        <v>0</v>
      </c>
    </row>
    <row r="15" spans="1:4">
      <c r="A15" s="4" t="s">
        <v>836</v>
      </c>
      <c r="B15" s="10" t="n">
        <v>43.39</v>
      </c>
      <c r="C15" s="10" t="n">
        <v>42.64</v>
      </c>
      <c r="D15" s="10" t="n">
        <v>33.74</v>
      </c>
    </row>
    <row r="16" spans="1:4">
      <c r="A16" s="4" t="s">
        <v>837</v>
      </c>
      <c r="B16" s="5" t="n">
        <v>0</v>
      </c>
      <c r="C16" s="10" t="n">
        <v>45.32</v>
      </c>
      <c r="D16" s="10" t="n">
        <v>36.57</v>
      </c>
    </row>
    <row r="17" spans="1:4">
      <c r="A17" s="4" t="s">
        <v>838</v>
      </c>
      <c r="B17" s="8" t="n">
        <v>54.37</v>
      </c>
      <c r="C17" s="8" t="n">
        <v>40.89</v>
      </c>
      <c r="D17" s="8" t="n">
        <v>41.14</v>
      </c>
    </row>
    <row r="18" spans="1:4">
      <c r="A18" s="4" t="s">
        <v>840</v>
      </c>
    </row>
    <row r="19" spans="1:4">
      <c r="A19" s="3" t="s">
        <v>832</v>
      </c>
    </row>
    <row r="20" spans="1:4">
      <c r="A20" s="4" t="s">
        <v>833</v>
      </c>
      <c r="B20" s="5" t="n">
        <v>485188</v>
      </c>
      <c r="C20" s="5" t="n">
        <v>149272</v>
      </c>
      <c r="D20" s="5" t="n">
        <v>70500</v>
      </c>
    </row>
    <row r="21" spans="1:4">
      <c r="A21" s="4" t="s">
        <v>834</v>
      </c>
      <c r="B21" s="5" t="n">
        <v>424623</v>
      </c>
      <c r="C21" s="5" t="n">
        <v>408629</v>
      </c>
      <c r="D21" s="5" t="n">
        <v>108319</v>
      </c>
    </row>
    <row r="22" spans="1:4">
      <c r="A22" s="4" t="s">
        <v>835</v>
      </c>
      <c r="B22" s="5" t="n">
        <v>-2570</v>
      </c>
    </row>
    <row r="23" spans="1:4">
      <c r="A23" s="4" t="s">
        <v>836</v>
      </c>
      <c r="B23" s="5" t="n">
        <v>-140043</v>
      </c>
      <c r="C23" s="5" t="n">
        <v>-41015</v>
      </c>
      <c r="D23" s="5" t="n">
        <v>-17625</v>
      </c>
    </row>
    <row r="24" spans="1:4">
      <c r="A24" s="4" t="s">
        <v>837</v>
      </c>
      <c r="B24" s="5" t="n">
        <v>-79186</v>
      </c>
      <c r="C24" s="5" t="n">
        <v>-31698</v>
      </c>
      <c r="D24" s="5" t="n">
        <v>-11922</v>
      </c>
    </row>
    <row r="25" spans="1:4">
      <c r="A25" s="4" t="s">
        <v>838</v>
      </c>
      <c r="B25" s="5" t="n">
        <v>688012</v>
      </c>
      <c r="C25" s="5" t="n">
        <v>485188</v>
      </c>
      <c r="D25" s="5" t="n">
        <v>149272</v>
      </c>
    </row>
    <row r="26" spans="1:4">
      <c r="A26" s="3" t="s">
        <v>839</v>
      </c>
    </row>
    <row r="27" spans="1:4">
      <c r="A27" s="4" t="s">
        <v>833</v>
      </c>
      <c r="B27" s="8" t="n">
        <v>67.69</v>
      </c>
      <c r="C27" s="8" t="n">
        <v>57.55</v>
      </c>
      <c r="D27" s="8" t="n">
        <v>32.55</v>
      </c>
    </row>
    <row r="28" spans="1:4">
      <c r="A28" s="4" t="s">
        <v>834</v>
      </c>
      <c r="B28" s="10" t="n">
        <v>73.89</v>
      </c>
      <c r="C28" s="10" t="n">
        <v>70.39</v>
      </c>
      <c r="D28" s="10" t="n">
        <v>67.20999999999999</v>
      </c>
    </row>
    <row r="29" spans="1:4">
      <c r="A29" s="4" t="s">
        <v>835</v>
      </c>
      <c r="B29" s="10" t="n">
        <v>26.85</v>
      </c>
    </row>
    <row r="30" spans="1:4">
      <c r="A30" s="4" t="s">
        <v>836</v>
      </c>
      <c r="B30" s="10" t="n">
        <v>66.54000000000001</v>
      </c>
      <c r="C30" s="10" t="n">
        <v>55.6</v>
      </c>
      <c r="D30" s="10" t="n">
        <v>32.55</v>
      </c>
    </row>
    <row r="31" spans="1:4">
      <c r="A31" s="4" t="s">
        <v>837</v>
      </c>
      <c r="B31" s="10" t="n">
        <v>70.3</v>
      </c>
      <c r="C31" s="10" t="n">
        <v>70.44</v>
      </c>
      <c r="D31" s="10" t="n">
        <v>34.49</v>
      </c>
    </row>
    <row r="32" spans="1:4">
      <c r="A32" s="4" t="s">
        <v>838</v>
      </c>
      <c r="B32" s="8" t="n">
        <v>71.59999999999999</v>
      </c>
      <c r="C32" s="8" t="n">
        <v>67.69</v>
      </c>
      <c r="D32" s="8" t="n">
        <v>57.55</v>
      </c>
    </row>
    <row r="33" spans="1:4">
      <c r="A33" s="4" t="s">
        <v>841</v>
      </c>
    </row>
    <row r="34" spans="1:4">
      <c r="A34" s="3" t="s">
        <v>832</v>
      </c>
    </row>
    <row r="35" spans="1:4">
      <c r="A35" s="4" t="s">
        <v>833</v>
      </c>
      <c r="B35" s="5" t="n">
        <v>204501</v>
      </c>
      <c r="C35" s="5" t="n">
        <v>0</v>
      </c>
      <c r="D35" s="5" t="n">
        <v>0</v>
      </c>
    </row>
    <row r="36" spans="1:4">
      <c r="A36" s="4" t="s">
        <v>834</v>
      </c>
      <c r="B36" s="5" t="n">
        <v>170295</v>
      </c>
      <c r="C36" s="5" t="n">
        <v>207586</v>
      </c>
      <c r="D36" s="5" t="n">
        <v>0</v>
      </c>
    </row>
    <row r="37" spans="1:4">
      <c r="A37" s="4" t="s">
        <v>835</v>
      </c>
      <c r="B37" s="5" t="n">
        <v>2570</v>
      </c>
    </row>
    <row r="38" spans="1:4">
      <c r="A38" s="4" t="s">
        <v>836</v>
      </c>
      <c r="B38" s="5" t="n">
        <v>-52004</v>
      </c>
      <c r="C38" s="5" t="n">
        <v>0</v>
      </c>
      <c r="D38" s="5" t="n">
        <v>0</v>
      </c>
    </row>
    <row r="39" spans="1:4">
      <c r="A39" s="4" t="s">
        <v>837</v>
      </c>
      <c r="B39" s="5" t="n">
        <v>-10533</v>
      </c>
      <c r="C39" s="5" t="n">
        <v>-3085</v>
      </c>
      <c r="D39" s="5" t="n">
        <v>0</v>
      </c>
    </row>
    <row r="40" spans="1:4">
      <c r="A40" s="4" t="s">
        <v>838</v>
      </c>
      <c r="B40" s="5" t="n">
        <v>314829</v>
      </c>
      <c r="C40" s="5" t="n">
        <v>204501</v>
      </c>
      <c r="D40" s="5" t="n">
        <v>0</v>
      </c>
    </row>
    <row r="41" spans="1:4">
      <c r="A41" s="3" t="s">
        <v>839</v>
      </c>
    </row>
    <row r="42" spans="1:4">
      <c r="A42" s="4" t="s">
        <v>833</v>
      </c>
      <c r="B42" s="8" t="n">
        <v>70.53</v>
      </c>
      <c r="C42" s="6" t="n">
        <v>0</v>
      </c>
      <c r="D42" s="6" t="n">
        <v>0</v>
      </c>
    </row>
    <row r="43" spans="1:4">
      <c r="A43" s="4" t="s">
        <v>834</v>
      </c>
      <c r="B43" s="10" t="n">
        <v>74.20999999999999</v>
      </c>
      <c r="C43" s="10" t="n">
        <v>70.53</v>
      </c>
      <c r="D43" s="5" t="n">
        <v>0</v>
      </c>
    </row>
    <row r="44" spans="1:4">
      <c r="A44" s="4" t="s">
        <v>835</v>
      </c>
      <c r="B44" s="10" t="n">
        <v>73.27</v>
      </c>
    </row>
    <row r="45" spans="1:4">
      <c r="A45" s="4" t="s">
        <v>836</v>
      </c>
      <c r="B45" s="10" t="n">
        <v>70.56</v>
      </c>
      <c r="C45" s="5" t="n">
        <v>0</v>
      </c>
      <c r="D45" s="5" t="n">
        <v>0</v>
      </c>
    </row>
    <row r="46" spans="1:4">
      <c r="A46" s="4" t="s">
        <v>837</v>
      </c>
      <c r="B46" s="10" t="n">
        <v>71.72</v>
      </c>
      <c r="C46" s="10" t="n">
        <v>70.52</v>
      </c>
      <c r="D46" s="5" t="n">
        <v>0</v>
      </c>
    </row>
    <row r="47" spans="1:4">
      <c r="A47" s="4" t="s">
        <v>838</v>
      </c>
      <c r="B47" s="8" t="n">
        <v>72.5</v>
      </c>
      <c r="C47" s="8" t="n">
        <v>70.53</v>
      </c>
      <c r="D47" s="6" t="n">
        <v>0</v>
      </c>
    </row>
    <row r="48" spans="1:4">
      <c r="A48" s="4" t="s">
        <v>842</v>
      </c>
    </row>
    <row r="49" spans="1:4">
      <c r="A49" s="3" t="s">
        <v>832</v>
      </c>
    </row>
    <row r="50" spans="1:4">
      <c r="A50" s="4" t="s">
        <v>838</v>
      </c>
      <c r="B50" s="5" t="n">
        <v>0</v>
      </c>
    </row>
    <row r="51" spans="1:4">
      <c r="A51" s="4" t="s">
        <v>843</v>
      </c>
    </row>
    <row r="52" spans="1:4">
      <c r="A52" s="3" t="s">
        <v>832</v>
      </c>
    </row>
    <row r="53" spans="1:4">
      <c r="A53" s="4" t="s">
        <v>833</v>
      </c>
      <c r="B53" s="5" t="n">
        <v>5573</v>
      </c>
      <c r="C53" s="5" t="n">
        <v>22090</v>
      </c>
      <c r="D53" s="5" t="n">
        <v>33045</v>
      </c>
    </row>
    <row r="54" spans="1:4">
      <c r="A54" s="4" t="s">
        <v>834</v>
      </c>
      <c r="B54" s="5" t="n">
        <v>0</v>
      </c>
      <c r="C54" s="5" t="n">
        <v>0</v>
      </c>
      <c r="D54" s="5" t="n">
        <v>0</v>
      </c>
    </row>
    <row r="55" spans="1:4">
      <c r="A55" s="4" t="s">
        <v>836</v>
      </c>
      <c r="B55" s="5" t="n">
        <v>-5573</v>
      </c>
      <c r="C55" s="5" t="n">
        <v>-9978</v>
      </c>
      <c r="D55" s="5" t="n">
        <v>-12145</v>
      </c>
    </row>
    <row r="56" spans="1:4">
      <c r="A56" s="4" t="s">
        <v>837</v>
      </c>
      <c r="B56" s="5" t="n">
        <v>0</v>
      </c>
      <c r="C56" s="5" t="n">
        <v>-6539</v>
      </c>
      <c r="D56" s="5" t="n">
        <v>-1360</v>
      </c>
    </row>
    <row r="57" spans="1:4">
      <c r="A57" s="4" t="s">
        <v>844</v>
      </c>
      <c r="D57" s="5" t="n">
        <v>2550</v>
      </c>
    </row>
    <row r="58" spans="1:4">
      <c r="A58" s="4" t="s">
        <v>838</v>
      </c>
      <c r="B58" s="5" t="n">
        <v>0</v>
      </c>
      <c r="C58" s="5" t="n">
        <v>5573</v>
      </c>
      <c r="D58" s="5" t="n">
        <v>22090</v>
      </c>
    </row>
    <row r="59" spans="1:4">
      <c r="A59" s="3" t="s">
        <v>839</v>
      </c>
    </row>
    <row r="60" spans="1:4">
      <c r="A60" s="4" t="s">
        <v>833</v>
      </c>
      <c r="B60" s="8" t="n">
        <v>33.47</v>
      </c>
      <c r="C60" s="8" t="n">
        <v>37.52</v>
      </c>
      <c r="D60" s="8" t="n">
        <v>38.44</v>
      </c>
    </row>
    <row r="61" spans="1:4">
      <c r="A61" s="4" t="s">
        <v>834</v>
      </c>
      <c r="B61" s="5" t="n">
        <v>0</v>
      </c>
      <c r="C61" s="5" t="n">
        <v>0</v>
      </c>
      <c r="D61" s="5" t="n">
        <v>0</v>
      </c>
    </row>
    <row r="62" spans="1:4">
      <c r="A62" s="4" t="s">
        <v>836</v>
      </c>
      <c r="B62" s="10" t="n">
        <v>33.47</v>
      </c>
      <c r="C62" s="10" t="n">
        <v>40.15</v>
      </c>
      <c r="D62" s="10" t="n">
        <v>39.92</v>
      </c>
    </row>
    <row r="63" spans="1:4">
      <c r="A63" s="4" t="s">
        <v>837</v>
      </c>
      <c r="B63" s="5" t="n">
        <v>0</v>
      </c>
      <c r="C63" s="10" t="n">
        <v>36.97</v>
      </c>
      <c r="D63" s="10" t="n">
        <v>36.57</v>
      </c>
    </row>
    <row r="64" spans="1:4">
      <c r="A64" s="4" t="s">
        <v>844</v>
      </c>
      <c r="D64" s="10" t="n">
        <v>36.57</v>
      </c>
    </row>
    <row r="65" spans="1:4">
      <c r="A65" s="4" t="s">
        <v>838</v>
      </c>
      <c r="B65" s="6" t="n">
        <v>0</v>
      </c>
      <c r="C65" s="8" t="n">
        <v>33.47</v>
      </c>
      <c r="D65" s="8" t="n">
        <v>37.52</v>
      </c>
    </row>
    <row r="66" spans="1:4">
      <c r="A66" s="4" t="s">
        <v>845</v>
      </c>
    </row>
    <row r="67" spans="1:4">
      <c r="A67" s="3" t="s">
        <v>832</v>
      </c>
    </row>
    <row r="68" spans="1:4">
      <c r="A68" s="4" t="s">
        <v>833</v>
      </c>
      <c r="B68" s="5" t="n">
        <v>4667</v>
      </c>
      <c r="C68" s="5" t="n">
        <v>14000</v>
      </c>
      <c r="D68" s="5" t="n">
        <v>0</v>
      </c>
    </row>
    <row r="69" spans="1:4">
      <c r="A69" s="4" t="s">
        <v>834</v>
      </c>
      <c r="B69" s="5" t="n">
        <v>0</v>
      </c>
      <c r="C69" s="5" t="n">
        <v>0</v>
      </c>
      <c r="D69" s="5" t="n">
        <v>14000</v>
      </c>
    </row>
    <row r="70" spans="1:4">
      <c r="A70" s="4" t="s">
        <v>836</v>
      </c>
      <c r="B70" s="5" t="n">
        <v>0</v>
      </c>
      <c r="C70" s="5" t="n">
        <v>-4666</v>
      </c>
      <c r="D70" s="5" t="n">
        <v>0</v>
      </c>
    </row>
    <row r="71" spans="1:4">
      <c r="A71" s="4" t="s">
        <v>837</v>
      </c>
      <c r="B71" s="5" t="n">
        <v>-4667</v>
      </c>
      <c r="C71" s="5" t="n">
        <v>-4667</v>
      </c>
      <c r="D71" s="5" t="n">
        <v>0</v>
      </c>
    </row>
    <row r="72" spans="1:4">
      <c r="A72" s="4" t="s">
        <v>844</v>
      </c>
      <c r="D72" s="5" t="n">
        <v>0</v>
      </c>
    </row>
    <row r="73" spans="1:4">
      <c r="A73" s="4" t="s">
        <v>838</v>
      </c>
      <c r="B73" s="5" t="n">
        <v>0</v>
      </c>
      <c r="C73" s="5" t="n">
        <v>4667</v>
      </c>
      <c r="D73" s="5" t="n">
        <v>14000</v>
      </c>
    </row>
    <row r="74" spans="1:4">
      <c r="A74" s="3" t="s">
        <v>839</v>
      </c>
    </row>
    <row r="75" spans="1:4">
      <c r="A75" s="4" t="s">
        <v>833</v>
      </c>
      <c r="B75" s="8" t="n">
        <v>70.22</v>
      </c>
      <c r="C75" s="8" t="n">
        <v>70.22</v>
      </c>
      <c r="D75" s="6" t="n">
        <v>0</v>
      </c>
    </row>
    <row r="76" spans="1:4">
      <c r="A76" s="4" t="s">
        <v>834</v>
      </c>
      <c r="B76" s="5" t="n">
        <v>0</v>
      </c>
      <c r="C76" s="5" t="n">
        <v>0</v>
      </c>
      <c r="D76" s="10" t="n">
        <v>70.22</v>
      </c>
    </row>
    <row r="77" spans="1:4">
      <c r="A77" s="4" t="s">
        <v>836</v>
      </c>
      <c r="B77" s="5" t="n">
        <v>0</v>
      </c>
      <c r="C77" s="10" t="n">
        <v>70.22</v>
      </c>
      <c r="D77" s="5" t="n">
        <v>0</v>
      </c>
    </row>
    <row r="78" spans="1:4">
      <c r="A78" s="4" t="s">
        <v>837</v>
      </c>
      <c r="B78" s="10" t="n">
        <v>70.22</v>
      </c>
      <c r="C78" s="10" t="n">
        <v>70.22</v>
      </c>
      <c r="D78" s="5" t="n">
        <v>0</v>
      </c>
    </row>
    <row r="79" spans="1:4">
      <c r="A79" s="4" t="s">
        <v>844</v>
      </c>
      <c r="D79" s="5" t="n">
        <v>0</v>
      </c>
    </row>
    <row r="80" spans="1:4">
      <c r="A80" s="4" t="s">
        <v>838</v>
      </c>
      <c r="B80" s="6" t="n">
        <v>0</v>
      </c>
      <c r="C80" s="8" t="n">
        <v>70.22</v>
      </c>
      <c r="D80" s="8" t="n">
        <v>70.22</v>
      </c>
    </row>
    <row r="81" spans="1:4">
      <c r="A81" s="4" t="s">
        <v>846</v>
      </c>
    </row>
    <row r="82" spans="1:4">
      <c r="A82" s="3" t="s">
        <v>832</v>
      </c>
    </row>
    <row r="83" spans="1:4">
      <c r="A83" s="4" t="s">
        <v>833</v>
      </c>
      <c r="B83" s="5" t="n">
        <v>105602</v>
      </c>
      <c r="C83" s="5" t="n">
        <v>211206</v>
      </c>
      <c r="D83" s="5" t="n">
        <v>338465</v>
      </c>
    </row>
    <row r="84" spans="1:4">
      <c r="A84" s="4" t="s">
        <v>834</v>
      </c>
      <c r="B84" s="5" t="n">
        <v>0</v>
      </c>
      <c r="C84" s="5" t="n">
        <v>0</v>
      </c>
      <c r="D84" s="5" t="n">
        <v>0</v>
      </c>
    </row>
    <row r="85" spans="1:4">
      <c r="A85" s="4" t="s">
        <v>836</v>
      </c>
      <c r="B85" s="5" t="n">
        <v>-105602</v>
      </c>
      <c r="C85" s="5" t="n">
        <v>-105604</v>
      </c>
      <c r="D85" s="5" t="n">
        <v>-105604</v>
      </c>
    </row>
    <row r="86" spans="1:4">
      <c r="A86" s="4" t="s">
        <v>837</v>
      </c>
      <c r="B86" s="5" t="n">
        <v>0</v>
      </c>
      <c r="C86" s="5" t="n">
        <v>0</v>
      </c>
      <c r="D86" s="5" t="n">
        <v>0</v>
      </c>
    </row>
    <row r="87" spans="1:4">
      <c r="A87" s="4" t="s">
        <v>844</v>
      </c>
      <c r="D87" s="5" t="n">
        <v>-21655</v>
      </c>
    </row>
    <row r="88" spans="1:4">
      <c r="A88" s="4" t="s">
        <v>838</v>
      </c>
      <c r="B88" s="5" t="n">
        <v>0</v>
      </c>
      <c r="C88" s="5" t="n">
        <v>105602</v>
      </c>
      <c r="D88" s="5" t="n">
        <v>211206</v>
      </c>
    </row>
    <row r="89" spans="1:4">
      <c r="A89" s="3" t="s">
        <v>839</v>
      </c>
    </row>
    <row r="90" spans="1:4">
      <c r="A90" s="4" t="s">
        <v>833</v>
      </c>
      <c r="B90" s="8" t="n">
        <v>38.86</v>
      </c>
      <c r="C90" s="8" t="n">
        <v>39.65</v>
      </c>
      <c r="D90" s="8" t="n">
        <v>39.43</v>
      </c>
    </row>
    <row r="91" spans="1:4">
      <c r="A91" s="4" t="s">
        <v>834</v>
      </c>
      <c r="B91" s="5" t="n">
        <v>0</v>
      </c>
      <c r="C91" s="5" t="n">
        <v>0</v>
      </c>
      <c r="D91" s="5" t="n">
        <v>0</v>
      </c>
    </row>
    <row r="92" spans="1:4">
      <c r="A92" s="4" t="s">
        <v>836</v>
      </c>
      <c r="B92" s="10" t="n">
        <v>38.86</v>
      </c>
      <c r="C92" s="10" t="n">
        <v>40.44</v>
      </c>
      <c r="D92" s="10" t="n">
        <v>40.44</v>
      </c>
    </row>
    <row r="93" spans="1:4">
      <c r="A93" s="4" t="s">
        <v>837</v>
      </c>
      <c r="B93" s="5" t="n">
        <v>0</v>
      </c>
      <c r="C93" s="5" t="n">
        <v>0</v>
      </c>
      <c r="D93" s="5" t="n">
        <v>0</v>
      </c>
    </row>
    <row r="94" spans="1:4">
      <c r="A94" s="4" t="s">
        <v>844</v>
      </c>
      <c r="D94" s="10" t="n">
        <v>32.27</v>
      </c>
    </row>
    <row r="95" spans="1:4">
      <c r="A95" s="4" t="s">
        <v>838</v>
      </c>
      <c r="B95" s="6" t="n">
        <v>0</v>
      </c>
      <c r="C95" s="8" t="n">
        <v>38.86</v>
      </c>
      <c r="D95" s="8" t="n">
        <v>39.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1</v>
      </c>
    </row>
    <row r="3" spans="1:4">
      <c r="A3" s="4" t="s">
        <v>848</v>
      </c>
    </row>
    <row r="4" spans="1:4">
      <c r="A4" s="3" t="s">
        <v>784</v>
      </c>
    </row>
    <row r="5" spans="1:4">
      <c r="A5" s="4" t="s">
        <v>849</v>
      </c>
      <c r="B5" s="6" t="n">
        <v>27038</v>
      </c>
      <c r="C5" s="6" t="n">
        <v>14363</v>
      </c>
      <c r="D5" s="6" t="n">
        <v>20397</v>
      </c>
    </row>
    <row r="6" spans="1:4">
      <c r="A6" s="4" t="s">
        <v>842</v>
      </c>
    </row>
    <row r="7" spans="1:4">
      <c r="A7" s="3" t="s">
        <v>784</v>
      </c>
    </row>
    <row r="8" spans="1:4">
      <c r="A8" s="4" t="s">
        <v>849</v>
      </c>
      <c r="B8" s="5" t="n">
        <v>9085</v>
      </c>
      <c r="C8" s="5" t="n">
        <v>8993</v>
      </c>
      <c r="D8" s="5" t="n">
        <v>8152</v>
      </c>
    </row>
    <row r="9" spans="1:4">
      <c r="A9" s="4" t="s">
        <v>850</v>
      </c>
    </row>
    <row r="10" spans="1:4">
      <c r="A10" s="3" t="s">
        <v>784</v>
      </c>
    </row>
    <row r="11" spans="1:4">
      <c r="A11" s="4" t="s">
        <v>849</v>
      </c>
      <c r="B11" s="5" t="n">
        <v>12607</v>
      </c>
      <c r="C11" s="5" t="n">
        <v>11431</v>
      </c>
      <c r="D11" s="5" t="n">
        <v>19305</v>
      </c>
    </row>
    <row r="12" spans="1:4">
      <c r="A12" s="4" t="s">
        <v>851</v>
      </c>
    </row>
    <row r="13" spans="1:4">
      <c r="A13" s="3" t="s">
        <v>784</v>
      </c>
    </row>
    <row r="14" spans="1:4">
      <c r="A14" s="4" t="s">
        <v>849</v>
      </c>
      <c r="B14" s="5" t="n">
        <v>10620</v>
      </c>
      <c r="C14" s="5" t="n">
        <v>2932</v>
      </c>
      <c r="D14" s="5" t="n">
        <v>1092</v>
      </c>
    </row>
    <row r="15" spans="1:4">
      <c r="A15" s="4" t="s">
        <v>852</v>
      </c>
    </row>
    <row r="16" spans="1:4">
      <c r="A16" s="3" t="s">
        <v>784</v>
      </c>
    </row>
    <row r="17" spans="1:4">
      <c r="A17" s="4" t="s">
        <v>849</v>
      </c>
      <c r="B17" s="5" t="n">
        <v>452</v>
      </c>
      <c r="C17" s="5" t="n">
        <v>690</v>
      </c>
      <c r="D17" s="5" t="n">
        <v>789</v>
      </c>
    </row>
    <row r="18" spans="1:4">
      <c r="A18" s="4" t="s">
        <v>853</v>
      </c>
    </row>
    <row r="19" spans="1:4">
      <c r="A19" s="3" t="s">
        <v>784</v>
      </c>
    </row>
    <row r="20" spans="1:4">
      <c r="A20" s="4" t="s">
        <v>849</v>
      </c>
      <c r="B20" s="5" t="n">
        <v>0</v>
      </c>
      <c r="C20" s="5" t="n">
        <v>348</v>
      </c>
      <c r="D20" s="5" t="n">
        <v>0</v>
      </c>
    </row>
    <row r="21" spans="1:4">
      <c r="A21" s="4" t="s">
        <v>854</v>
      </c>
    </row>
    <row r="22" spans="1:4">
      <c r="A22" s="3" t="s">
        <v>784</v>
      </c>
    </row>
    <row r="23" spans="1:4">
      <c r="A23" s="4" t="s">
        <v>849</v>
      </c>
      <c r="B23" s="5" t="n">
        <v>3811</v>
      </c>
      <c r="C23" s="5" t="n">
        <v>0</v>
      </c>
      <c r="D23" s="5" t="n">
        <v>0</v>
      </c>
    </row>
    <row r="24" spans="1:4">
      <c r="A24" s="4" t="s">
        <v>855</v>
      </c>
    </row>
    <row r="25" spans="1:4">
      <c r="A25" s="3" t="s">
        <v>784</v>
      </c>
    </row>
    <row r="26" spans="1:4">
      <c r="A26" s="4" t="s">
        <v>849</v>
      </c>
      <c r="B26" s="6" t="n">
        <v>8633</v>
      </c>
      <c r="C26" s="6" t="n">
        <v>7955</v>
      </c>
      <c r="D26" s="6" t="n">
        <v>73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6</v>
      </c>
      <c r="B1" s="2" t="s">
        <v>1</v>
      </c>
    </row>
    <row r="2" spans="1:4">
      <c r="B2" s="2" t="s">
        <v>2</v>
      </c>
      <c r="C2" s="2" t="s">
        <v>32</v>
      </c>
      <c r="D2" s="2" t="s">
        <v>81</v>
      </c>
    </row>
    <row r="3" spans="1:4">
      <c r="A3" s="3" t="s">
        <v>784</v>
      </c>
    </row>
    <row r="4" spans="1:4">
      <c r="A4" s="4" t="s">
        <v>857</v>
      </c>
      <c r="B4" s="6" t="n">
        <v>5964000</v>
      </c>
      <c r="C4" s="6" t="n">
        <v>5900000</v>
      </c>
    </row>
    <row r="5" spans="1:4">
      <c r="A5" s="4" t="s">
        <v>850</v>
      </c>
    </row>
    <row r="6" spans="1:4">
      <c r="A6" s="3" t="s">
        <v>784</v>
      </c>
    </row>
    <row r="7" spans="1:4">
      <c r="A7" s="4" t="s">
        <v>858</v>
      </c>
      <c r="B7" s="6" t="n">
        <v>81000</v>
      </c>
    </row>
    <row r="8" spans="1:4">
      <c r="A8" s="4" t="s">
        <v>828</v>
      </c>
      <c r="B8" s="4" t="s">
        <v>859</v>
      </c>
    </row>
    <row r="9" spans="1:4">
      <c r="A9" s="4" t="s">
        <v>851</v>
      </c>
    </row>
    <row r="10" spans="1:4">
      <c r="A10" s="3" t="s">
        <v>784</v>
      </c>
    </row>
    <row r="11" spans="1:4">
      <c r="A11" s="4" t="s">
        <v>858</v>
      </c>
      <c r="B11" s="6" t="n">
        <v>32100000</v>
      </c>
    </row>
    <row r="12" spans="1:4">
      <c r="A12" s="4" t="s">
        <v>828</v>
      </c>
      <c r="B12" s="4" t="s">
        <v>860</v>
      </c>
    </row>
    <row r="13" spans="1:4">
      <c r="A13" s="4" t="s">
        <v>854</v>
      </c>
    </row>
    <row r="14" spans="1:4">
      <c r="A14" s="3" t="s">
        <v>784</v>
      </c>
    </row>
    <row r="15" spans="1:4">
      <c r="A15" s="4" t="s">
        <v>858</v>
      </c>
      <c r="B15" s="6" t="n">
        <v>19691000</v>
      </c>
    </row>
    <row r="16" spans="1:4">
      <c r="A16" s="4" t="s">
        <v>828</v>
      </c>
      <c r="B16" s="4" t="s">
        <v>861</v>
      </c>
    </row>
    <row r="17" spans="1:4">
      <c r="A17" s="4" t="s">
        <v>862</v>
      </c>
      <c r="B17" s="6" t="n">
        <v>3811000</v>
      </c>
      <c r="C17" s="5" t="n">
        <v>0</v>
      </c>
      <c r="D17" s="6" t="n">
        <v>0</v>
      </c>
    </row>
    <row r="18" spans="1:4">
      <c r="A18" s="4" t="s">
        <v>863</v>
      </c>
    </row>
    <row r="19" spans="1:4">
      <c r="A19" s="3" t="s">
        <v>784</v>
      </c>
    </row>
    <row r="20" spans="1:4">
      <c r="A20" s="4" t="s">
        <v>857</v>
      </c>
      <c r="B20" s="6" t="n">
        <v>5964000</v>
      </c>
      <c r="C20" s="6" t="n">
        <v>2111000</v>
      </c>
    </row>
    <row r="21" spans="1:4">
      <c r="A21" s="4" t="s">
        <v>715</v>
      </c>
    </row>
    <row r="22" spans="1:4">
      <c r="A22" s="3" t="s">
        <v>784</v>
      </c>
    </row>
    <row r="23" spans="1:4">
      <c r="A23" s="4" t="s">
        <v>826</v>
      </c>
      <c r="B23" s="4" t="s">
        <v>602</v>
      </c>
    </row>
    <row r="24" spans="1:4">
      <c r="A24" s="4" t="s">
        <v>864</v>
      </c>
    </row>
    <row r="25" spans="1:4">
      <c r="A25" s="3" t="s">
        <v>784</v>
      </c>
    </row>
    <row r="26" spans="1:4">
      <c r="A26" s="4" t="s">
        <v>865</v>
      </c>
      <c r="B26" s="4" t="s">
        <v>866</v>
      </c>
    </row>
    <row r="27" spans="1:4">
      <c r="A27" s="4" t="s">
        <v>867</v>
      </c>
    </row>
    <row r="28" spans="1:4">
      <c r="A28" s="3" t="s">
        <v>784</v>
      </c>
    </row>
    <row r="29" spans="1:4">
      <c r="A29" s="4" t="s">
        <v>865</v>
      </c>
      <c r="B29" s="4" t="s">
        <v>866</v>
      </c>
    </row>
    <row r="30" spans="1:4">
      <c r="A30" s="4" t="s">
        <v>868</v>
      </c>
    </row>
    <row r="31" spans="1:4">
      <c r="A31" s="3" t="s">
        <v>784</v>
      </c>
    </row>
    <row r="32" spans="1:4">
      <c r="A32" s="4" t="s">
        <v>865</v>
      </c>
      <c r="B32" s="4" t="s">
        <v>8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9</v>
      </c>
      <c r="B1" s="2" t="s">
        <v>387</v>
      </c>
      <c r="R1" s="2" t="s">
        <v>1</v>
      </c>
    </row>
    <row r="2" spans="1:20">
      <c r="B2" s="2" t="s">
        <v>2</v>
      </c>
      <c r="D2" s="2" t="s">
        <v>388</v>
      </c>
      <c r="F2" s="2" t="s">
        <v>4</v>
      </c>
      <c r="H2" s="2" t="s">
        <v>389</v>
      </c>
      <c r="J2" s="2" t="s">
        <v>32</v>
      </c>
      <c r="L2" s="2" t="s">
        <v>390</v>
      </c>
      <c r="N2" s="2" t="s">
        <v>391</v>
      </c>
      <c r="P2" s="2" t="s">
        <v>392</v>
      </c>
      <c r="R2" s="2" t="s">
        <v>2</v>
      </c>
      <c r="S2" s="2" t="s">
        <v>32</v>
      </c>
      <c r="T2" s="2" t="s">
        <v>81</v>
      </c>
    </row>
    <row r="3" spans="1:20">
      <c r="A3" s="3" t="s">
        <v>870</v>
      </c>
    </row>
    <row r="4" spans="1:20">
      <c r="A4" s="4" t="s">
        <v>94</v>
      </c>
      <c r="B4" s="6" t="n">
        <v>-30874</v>
      </c>
      <c r="D4" s="6" t="n">
        <v>42634</v>
      </c>
      <c r="F4" s="6" t="n">
        <v>37359</v>
      </c>
      <c r="H4" s="6" t="n">
        <v>23641</v>
      </c>
      <c r="J4" s="6" t="n">
        <v>24763</v>
      </c>
      <c r="L4" s="6" t="n">
        <v>26174</v>
      </c>
      <c r="N4" s="6" t="n">
        <v>24430</v>
      </c>
      <c r="P4" s="6" t="n">
        <v>23899</v>
      </c>
      <c r="R4" s="6" t="n">
        <v>72760</v>
      </c>
      <c r="S4" s="6" t="n">
        <v>99266</v>
      </c>
      <c r="T4" s="6" t="n">
        <v>84456</v>
      </c>
    </row>
    <row r="5" spans="1:20">
      <c r="A5" s="4" t="s">
        <v>871</v>
      </c>
      <c r="R5" s="6" t="n">
        <v>72760</v>
      </c>
      <c r="S5" s="6" t="n">
        <v>99266</v>
      </c>
      <c r="T5" s="6" t="n">
        <v>84456</v>
      </c>
    </row>
    <row r="6" spans="1:20">
      <c r="A6" s="3" t="s">
        <v>872</v>
      </c>
    </row>
    <row r="7" spans="1:20">
      <c r="A7" s="4" t="s">
        <v>873</v>
      </c>
      <c r="R7" s="5" t="n">
        <v>52077011</v>
      </c>
      <c r="S7" s="5" t="n">
        <v>50309362</v>
      </c>
      <c r="T7" s="5" t="n">
        <v>48720844</v>
      </c>
    </row>
    <row r="8" spans="1:20">
      <c r="A8" s="4" t="s">
        <v>874</v>
      </c>
      <c r="B8" s="5" t="n">
        <v>0</v>
      </c>
      <c r="R8" s="5" t="n">
        <v>2907162</v>
      </c>
      <c r="S8" s="5" t="n">
        <v>2906030</v>
      </c>
      <c r="T8" s="5" t="n">
        <v>3265029</v>
      </c>
    </row>
    <row r="9" spans="1:20">
      <c r="A9" s="4" t="s">
        <v>875</v>
      </c>
      <c r="R9" s="5" t="n">
        <v>54984173</v>
      </c>
      <c r="S9" s="5" t="n">
        <v>53215392</v>
      </c>
      <c r="T9" s="5" t="n">
        <v>51985873</v>
      </c>
    </row>
    <row r="10" spans="1:20">
      <c r="A10" s="3" t="s">
        <v>876</v>
      </c>
    </row>
    <row r="11" spans="1:20">
      <c r="A11" s="4" t="s">
        <v>98</v>
      </c>
      <c r="B11" s="8" t="n">
        <v>-0.58</v>
      </c>
      <c r="C11" s="4" t="s">
        <v>877</v>
      </c>
      <c r="D11" s="8" t="n">
        <v>0.8100000000000001</v>
      </c>
      <c r="E11" s="4" t="s">
        <v>878</v>
      </c>
      <c r="F11" s="8" t="n">
        <v>0.72</v>
      </c>
      <c r="G11" s="4" t="s">
        <v>878</v>
      </c>
      <c r="H11" s="8" t="n">
        <v>0.46</v>
      </c>
      <c r="I11" s="4" t="s">
        <v>878</v>
      </c>
      <c r="J11" s="8" t="n">
        <v>0.49</v>
      </c>
      <c r="K11" s="4" t="s">
        <v>878</v>
      </c>
      <c r="L11" s="8" t="n">
        <v>0.51</v>
      </c>
      <c r="M11" s="4" t="s">
        <v>878</v>
      </c>
      <c r="N11" s="8" t="n">
        <v>0.49</v>
      </c>
      <c r="O11" s="4" t="s">
        <v>878</v>
      </c>
      <c r="P11" s="8" t="n">
        <v>0.48</v>
      </c>
      <c r="Q11" s="4" t="s">
        <v>878</v>
      </c>
      <c r="R11" s="8" t="n">
        <v>1.4</v>
      </c>
      <c r="S11" s="8" t="n">
        <v>1.97</v>
      </c>
      <c r="T11" s="8" t="n">
        <v>1.73</v>
      </c>
    </row>
    <row r="12" spans="1:20">
      <c r="A12" s="4" t="s">
        <v>99</v>
      </c>
      <c r="B12" s="8" t="n">
        <v>-0.58</v>
      </c>
      <c r="C12" s="4" t="s">
        <v>877</v>
      </c>
      <c r="D12" s="8" t="n">
        <v>0.77</v>
      </c>
      <c r="E12" s="4" t="s">
        <v>878</v>
      </c>
      <c r="F12" s="8" t="n">
        <v>0.68</v>
      </c>
      <c r="G12" s="4" t="s">
        <v>878</v>
      </c>
      <c r="H12" s="8" t="n">
        <v>0.44</v>
      </c>
      <c r="I12" s="4" t="s">
        <v>878</v>
      </c>
      <c r="J12" s="8" t="n">
        <v>0.46</v>
      </c>
      <c r="K12" s="4" t="s">
        <v>878</v>
      </c>
      <c r="L12" s="8" t="n">
        <v>0.49</v>
      </c>
      <c r="M12" s="4" t="s">
        <v>878</v>
      </c>
      <c r="N12" s="8" t="n">
        <v>0.46</v>
      </c>
      <c r="O12" s="4" t="s">
        <v>878</v>
      </c>
      <c r="P12" s="8" t="n">
        <v>0.45</v>
      </c>
      <c r="Q12" s="4" t="s">
        <v>878</v>
      </c>
      <c r="R12" s="8" t="n">
        <v>1.32</v>
      </c>
      <c r="S12" s="8" t="n">
        <v>1.87</v>
      </c>
      <c r="T12" s="8" t="n">
        <v>1.62</v>
      </c>
    </row>
    <row r="13" spans="1:20">
      <c r="A13" s="4" t="s">
        <v>879</v>
      </c>
      <c r="R13" s="5" t="n">
        <v>883350</v>
      </c>
      <c r="S13" s="5" t="n">
        <v>2324667</v>
      </c>
      <c r="T13" s="5" t="n">
        <v>1637048</v>
      </c>
    </row>
    <row r="14" spans="1:20"/>
    <row r="15" spans="1:20">
      <c r="A15" s="4" t="s">
        <v>878</v>
      </c>
      <c r="B15" s="4" t="s">
        <v>880</v>
      </c>
    </row>
    <row r="16" spans="1:20">
      <c r="A16" s="4" t="s">
        <v>881</v>
      </c>
      <c r="B16" s="4" t="s">
        <v>882</v>
      </c>
    </row>
  </sheetData>
  <mergeCells count="14">
    <mergeCell ref="A1:A2"/>
    <mergeCell ref="B1:Q1"/>
    <mergeCell ref="R1:T1"/>
    <mergeCell ref="B2:C2"/>
    <mergeCell ref="D2:E2"/>
    <mergeCell ref="F2:G2"/>
    <mergeCell ref="H2:I2"/>
    <mergeCell ref="J2:K2"/>
    <mergeCell ref="L2:M2"/>
    <mergeCell ref="N2:O2"/>
    <mergeCell ref="P2:Q2"/>
    <mergeCell ref="A14:T14"/>
    <mergeCell ref="B15:T15"/>
    <mergeCell ref="B16:T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1</v>
      </c>
    </row>
    <row r="3" spans="1:4">
      <c r="A3" s="3" t="s">
        <v>884</v>
      </c>
    </row>
    <row r="4" spans="1:4">
      <c r="A4" s="5" t="n">
        <v>2018</v>
      </c>
      <c r="B4" s="6" t="n">
        <v>39359</v>
      </c>
    </row>
    <row r="5" spans="1:4">
      <c r="A5" s="5" t="n">
        <v>2019</v>
      </c>
      <c r="B5" s="5" t="n">
        <v>27739</v>
      </c>
    </row>
    <row r="6" spans="1:4">
      <c r="A6" s="5" t="n">
        <v>2020</v>
      </c>
      <c r="B6" s="5" t="n">
        <v>20175</v>
      </c>
    </row>
    <row r="7" spans="1:4">
      <c r="A7" s="5" t="n">
        <v>2021</v>
      </c>
      <c r="B7" s="5" t="n">
        <v>15517</v>
      </c>
    </row>
    <row r="8" spans="1:4">
      <c r="A8" s="5" t="n">
        <v>2022</v>
      </c>
      <c r="B8" s="5" t="n">
        <v>10111</v>
      </c>
    </row>
    <row r="9" spans="1:4">
      <c r="A9" s="4" t="s">
        <v>593</v>
      </c>
      <c r="B9" s="5" t="n">
        <v>25600</v>
      </c>
    </row>
    <row r="10" spans="1:4">
      <c r="A10" s="4" t="s">
        <v>885</v>
      </c>
      <c r="B10" s="5" t="n">
        <v>138501</v>
      </c>
    </row>
    <row r="11" spans="1:4">
      <c r="A11" s="4" t="s">
        <v>886</v>
      </c>
      <c r="B11" s="6" t="n">
        <v>37916</v>
      </c>
      <c r="C11" s="6" t="n">
        <v>28220</v>
      </c>
      <c r="D11" s="6" t="n">
        <v>200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888</v>
      </c>
    </row>
    <row r="3" spans="1:3">
      <c r="A3" s="4" t="s">
        <v>889</v>
      </c>
      <c r="B3" s="6" t="n">
        <v>0</v>
      </c>
      <c r="C3" s="6" t="n">
        <v>3789</v>
      </c>
    </row>
    <row r="4" spans="1:3">
      <c r="A4" s="4" t="s">
        <v>890</v>
      </c>
    </row>
    <row r="5" spans="1:3">
      <c r="A5" s="3" t="s">
        <v>888</v>
      </c>
    </row>
    <row r="6" spans="1:3">
      <c r="A6" s="4" t="s">
        <v>891</v>
      </c>
      <c r="C6" s="5" t="n">
        <v>3789</v>
      </c>
    </row>
    <row r="7" spans="1:3">
      <c r="A7" s="11" t="n">
        <v>1</v>
      </c>
    </row>
    <row r="8" spans="1:3">
      <c r="A8" s="3" t="s">
        <v>888</v>
      </c>
    </row>
    <row r="9" spans="1:3">
      <c r="A9" s="4" t="s">
        <v>889</v>
      </c>
      <c r="C9" s="5" t="n">
        <v>3789</v>
      </c>
    </row>
    <row r="10" spans="1:3">
      <c r="A10" s="4" t="s">
        <v>892</v>
      </c>
    </row>
    <row r="11" spans="1:3">
      <c r="A11" s="3" t="s">
        <v>888</v>
      </c>
    </row>
    <row r="12" spans="1:3">
      <c r="A12" s="4" t="s">
        <v>891</v>
      </c>
      <c r="C12" s="5" t="n">
        <v>3789</v>
      </c>
    </row>
    <row r="13" spans="1:3">
      <c r="A13" s="11" t="n">
        <v>2</v>
      </c>
    </row>
    <row r="14" spans="1:3">
      <c r="A14" s="3" t="s">
        <v>888</v>
      </c>
    </row>
    <row r="15" spans="1:3">
      <c r="A15" s="4" t="s">
        <v>889</v>
      </c>
      <c r="C15" s="5" t="n">
        <v>0</v>
      </c>
    </row>
    <row r="16" spans="1:3">
      <c r="A16" s="4" t="s">
        <v>893</v>
      </c>
    </row>
    <row r="17" spans="1:3">
      <c r="A17" s="3" t="s">
        <v>888</v>
      </c>
    </row>
    <row r="18" spans="1:3">
      <c r="A18" s="4" t="s">
        <v>891</v>
      </c>
      <c r="C18" s="5" t="n">
        <v>0</v>
      </c>
    </row>
    <row r="19" spans="1:3">
      <c r="A19" s="11" t="n">
        <v>3</v>
      </c>
    </row>
    <row r="20" spans="1:3">
      <c r="A20" s="3" t="s">
        <v>888</v>
      </c>
    </row>
    <row r="21" spans="1:3">
      <c r="A21" s="4" t="s">
        <v>889</v>
      </c>
      <c r="C21" s="5" t="n">
        <v>0</v>
      </c>
    </row>
    <row r="22" spans="1:3">
      <c r="A22" s="4" t="s">
        <v>894</v>
      </c>
    </row>
    <row r="23" spans="1:3">
      <c r="A23" s="3" t="s">
        <v>888</v>
      </c>
    </row>
    <row r="24" spans="1:3">
      <c r="A24" s="4" t="s">
        <v>891</v>
      </c>
      <c r="C2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1</v>
      </c>
    </row>
    <row r="3" spans="1:4">
      <c r="A3" s="3" t="s">
        <v>896</v>
      </c>
    </row>
    <row r="4" spans="1:4">
      <c r="A4" s="4" t="s">
        <v>897</v>
      </c>
      <c r="B4" s="6" t="n">
        <v>0</v>
      </c>
      <c r="C4" s="6" t="n">
        <v>5364</v>
      </c>
      <c r="D4" s="6" t="n">
        <v>40623</v>
      </c>
    </row>
    <row r="5" spans="1:4">
      <c r="A5" s="4" t="s">
        <v>898</v>
      </c>
      <c r="C5" s="5" t="n">
        <v>5148</v>
      </c>
      <c r="D5" s="5" t="n">
        <v>5148</v>
      </c>
    </row>
    <row r="6" spans="1:4">
      <c r="A6" s="4" t="s">
        <v>899</v>
      </c>
      <c r="C6" s="5" t="n">
        <v>1232</v>
      </c>
      <c r="D6" s="5" t="n">
        <v>4355</v>
      </c>
    </row>
    <row r="7" spans="1:4">
      <c r="A7" s="4" t="s">
        <v>900</v>
      </c>
      <c r="B7" s="5" t="n">
        <v>200</v>
      </c>
    </row>
    <row r="8" spans="1:4">
      <c r="A8" s="4" t="s">
        <v>901</v>
      </c>
      <c r="C8" s="5" t="n">
        <v>-8955</v>
      </c>
      <c r="D8" s="5" t="n">
        <v>-45008</v>
      </c>
    </row>
    <row r="9" spans="1:4">
      <c r="A9" s="4" t="s">
        <v>622</v>
      </c>
      <c r="D9" s="5" t="n">
        <v>246</v>
      </c>
    </row>
    <row r="10" spans="1:4">
      <c r="A10" s="4" t="s">
        <v>902</v>
      </c>
      <c r="C10" s="5" t="n">
        <v>-3789</v>
      </c>
    </row>
    <row r="11" spans="1:4">
      <c r="A11" s="4" t="s">
        <v>903</v>
      </c>
      <c r="B11" s="5" t="n">
        <v>0</v>
      </c>
    </row>
    <row r="12" spans="1:4">
      <c r="A12" s="4" t="s">
        <v>904</v>
      </c>
      <c r="B12" s="6" t="n">
        <v>0</v>
      </c>
      <c r="C12" s="6" t="n">
        <v>0</v>
      </c>
      <c r="D12" s="5" t="n">
        <v>5364</v>
      </c>
    </row>
    <row r="13" spans="1:4">
      <c r="A13" s="4" t="s">
        <v>572</v>
      </c>
    </row>
    <row r="14" spans="1:4">
      <c r="A14" s="3" t="s">
        <v>896</v>
      </c>
    </row>
    <row r="15" spans="1:4">
      <c r="A15" s="4" t="s">
        <v>905</v>
      </c>
      <c r="D15" s="6" t="n">
        <v>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4" t="s">
        <v>907</v>
      </c>
    </row>
    <row r="3" spans="1:3">
      <c r="A3" s="3" t="s">
        <v>908</v>
      </c>
    </row>
    <row r="4" spans="1:3">
      <c r="A4" s="4" t="s">
        <v>909</v>
      </c>
      <c r="B4" s="6" t="n">
        <v>582585</v>
      </c>
      <c r="C4" s="6" t="n">
        <v>362025</v>
      </c>
    </row>
    <row r="5" spans="1:3">
      <c r="A5" s="4" t="s">
        <v>910</v>
      </c>
      <c r="B5" s="5" t="n">
        <v>673</v>
      </c>
      <c r="C5" s="5" t="n">
        <v>3042</v>
      </c>
    </row>
    <row r="6" spans="1:3">
      <c r="A6" s="4" t="s">
        <v>911</v>
      </c>
      <c r="B6" s="5" t="n">
        <v>4210</v>
      </c>
      <c r="C6" s="5" t="n">
        <v>5978</v>
      </c>
    </row>
    <row r="7" spans="1:3">
      <c r="A7" s="4" t="s">
        <v>912</v>
      </c>
    </row>
    <row r="8" spans="1:3">
      <c r="A8" s="3" t="s">
        <v>888</v>
      </c>
    </row>
    <row r="9" spans="1:3">
      <c r="A9" s="4" t="s">
        <v>913</v>
      </c>
      <c r="B9" s="5" t="n">
        <v>25009</v>
      </c>
    </row>
    <row r="10" spans="1:3">
      <c r="A10" s="4" t="s">
        <v>914</v>
      </c>
    </row>
    <row r="11" spans="1:3">
      <c r="A11" s="3" t="s">
        <v>888</v>
      </c>
    </row>
    <row r="12" spans="1:3">
      <c r="A12" s="4" t="s">
        <v>913</v>
      </c>
      <c r="C12" s="5" t="n">
        <v>25019</v>
      </c>
    </row>
    <row r="13" spans="1:3">
      <c r="A13" s="4" t="s">
        <v>915</v>
      </c>
    </row>
    <row r="14" spans="1:3">
      <c r="A14" s="3" t="s">
        <v>908</v>
      </c>
    </row>
    <row r="15" spans="1:3">
      <c r="A15" s="4" t="s">
        <v>909</v>
      </c>
      <c r="B15" s="5" t="n">
        <v>582585</v>
      </c>
      <c r="C15" s="5" t="n">
        <v>362025</v>
      </c>
    </row>
    <row r="16" spans="1:3">
      <c r="A16" s="4" t="s">
        <v>910</v>
      </c>
      <c r="B16" s="5" t="n">
        <v>673</v>
      </c>
      <c r="C16" s="5" t="n">
        <v>3042</v>
      </c>
    </row>
    <row r="17" spans="1:3">
      <c r="A17" s="4" t="s">
        <v>911</v>
      </c>
      <c r="B17" s="5" t="n">
        <v>4210</v>
      </c>
      <c r="C17" s="5" t="n">
        <v>5978</v>
      </c>
    </row>
    <row r="18" spans="1:3">
      <c r="A18" s="4" t="s">
        <v>916</v>
      </c>
    </row>
    <row r="19" spans="1:3">
      <c r="A19" s="3" t="s">
        <v>888</v>
      </c>
    </row>
    <row r="20" spans="1:3">
      <c r="A20" s="4" t="s">
        <v>913</v>
      </c>
      <c r="B20" s="5" t="n">
        <v>25009</v>
      </c>
    </row>
    <row r="21" spans="1:3">
      <c r="A21" s="4" t="s">
        <v>917</v>
      </c>
    </row>
    <row r="22" spans="1:3">
      <c r="A22" s="3" t="s">
        <v>888</v>
      </c>
    </row>
    <row r="23" spans="1:3">
      <c r="A23" s="4" t="s">
        <v>913</v>
      </c>
      <c r="C23" s="5" t="n">
        <v>25019</v>
      </c>
    </row>
    <row r="24" spans="1:3">
      <c r="A24" s="4" t="s">
        <v>918</v>
      </c>
    </row>
    <row r="25" spans="1:3">
      <c r="A25" s="3" t="s">
        <v>908</v>
      </c>
    </row>
    <row r="26" spans="1:3">
      <c r="A26" s="4" t="s">
        <v>909</v>
      </c>
      <c r="B26" s="5" t="n">
        <v>582585</v>
      </c>
      <c r="C26" s="5" t="n">
        <v>362025</v>
      </c>
    </row>
    <row r="27" spans="1:3">
      <c r="A27" s="4" t="s">
        <v>910</v>
      </c>
      <c r="B27" s="5" t="n">
        <v>0</v>
      </c>
      <c r="C27" s="5" t="n">
        <v>0</v>
      </c>
    </row>
    <row r="28" spans="1:3">
      <c r="A28" s="4" t="s">
        <v>911</v>
      </c>
      <c r="B28" s="5" t="n">
        <v>0</v>
      </c>
      <c r="C28" s="5" t="n">
        <v>0</v>
      </c>
    </row>
    <row r="29" spans="1:3">
      <c r="A29" s="4" t="s">
        <v>919</v>
      </c>
    </row>
    <row r="30" spans="1:3">
      <c r="A30" s="3" t="s">
        <v>888</v>
      </c>
    </row>
    <row r="31" spans="1:3">
      <c r="A31" s="4" t="s">
        <v>913</v>
      </c>
      <c r="B31" s="5" t="n">
        <v>0</v>
      </c>
    </row>
    <row r="32" spans="1:3">
      <c r="A32" s="4" t="s">
        <v>920</v>
      </c>
    </row>
    <row r="33" spans="1:3">
      <c r="A33" s="3" t="s">
        <v>888</v>
      </c>
    </row>
    <row r="34" spans="1:3">
      <c r="A34" s="4" t="s">
        <v>913</v>
      </c>
      <c r="C34" s="5" t="n">
        <v>0</v>
      </c>
    </row>
    <row r="35" spans="1:3">
      <c r="A35" s="4" t="s">
        <v>921</v>
      </c>
    </row>
    <row r="36" spans="1:3">
      <c r="A36" s="3" t="s">
        <v>908</v>
      </c>
    </row>
    <row r="37" spans="1:3">
      <c r="A37" s="4" t="s">
        <v>909</v>
      </c>
      <c r="B37" s="5" t="n">
        <v>0</v>
      </c>
      <c r="C37" s="5" t="n">
        <v>0</v>
      </c>
    </row>
    <row r="38" spans="1:3">
      <c r="A38" s="4" t="s">
        <v>910</v>
      </c>
      <c r="B38" s="5" t="n">
        <v>673</v>
      </c>
      <c r="C38" s="5" t="n">
        <v>3042</v>
      </c>
    </row>
    <row r="39" spans="1:3">
      <c r="A39" s="4" t="s">
        <v>911</v>
      </c>
      <c r="B39" s="5" t="n">
        <v>0</v>
      </c>
      <c r="C39" s="5" t="n">
        <v>0</v>
      </c>
    </row>
    <row r="40" spans="1:3">
      <c r="A40" s="4" t="s">
        <v>922</v>
      </c>
    </row>
    <row r="41" spans="1:3">
      <c r="A41" s="3" t="s">
        <v>888</v>
      </c>
    </row>
    <row r="42" spans="1:3">
      <c r="A42" s="4" t="s">
        <v>913</v>
      </c>
      <c r="B42" s="5" t="n">
        <v>25009</v>
      </c>
    </row>
    <row r="43" spans="1:3">
      <c r="A43" s="4" t="s">
        <v>923</v>
      </c>
    </row>
    <row r="44" spans="1:3">
      <c r="A44" s="3" t="s">
        <v>888</v>
      </c>
    </row>
    <row r="45" spans="1:3">
      <c r="A45" s="4" t="s">
        <v>913</v>
      </c>
      <c r="C45" s="5" t="n">
        <v>25019</v>
      </c>
    </row>
    <row r="46" spans="1:3">
      <c r="A46" s="4" t="s">
        <v>924</v>
      </c>
    </row>
    <row r="47" spans="1:3">
      <c r="A47" s="3" t="s">
        <v>908</v>
      </c>
    </row>
    <row r="48" spans="1:3">
      <c r="A48" s="4" t="s">
        <v>909</v>
      </c>
      <c r="B48" s="5" t="n">
        <v>0</v>
      </c>
      <c r="C48" s="5" t="n">
        <v>0</v>
      </c>
    </row>
    <row r="49" spans="1:3">
      <c r="A49" s="4" t="s">
        <v>910</v>
      </c>
      <c r="B49" s="5" t="n">
        <v>0</v>
      </c>
      <c r="C49" s="5" t="n">
        <v>0</v>
      </c>
    </row>
    <row r="50" spans="1:3">
      <c r="A50" s="4" t="s">
        <v>911</v>
      </c>
      <c r="B50" s="5" t="n">
        <v>4210</v>
      </c>
      <c r="C50" s="5" t="n">
        <v>5978</v>
      </c>
    </row>
    <row r="51" spans="1:3">
      <c r="A51" s="4" t="s">
        <v>925</v>
      </c>
    </row>
    <row r="52" spans="1:3">
      <c r="A52" s="3" t="s">
        <v>888</v>
      </c>
    </row>
    <row r="53" spans="1:3">
      <c r="A53" s="4" t="s">
        <v>913</v>
      </c>
      <c r="B53" s="6" t="n">
        <v>0</v>
      </c>
    </row>
    <row r="54" spans="1:3">
      <c r="A54" s="4" t="s">
        <v>926</v>
      </c>
    </row>
    <row r="55" spans="1:3">
      <c r="A55" s="3" t="s">
        <v>888</v>
      </c>
    </row>
    <row r="56" spans="1:3">
      <c r="A56" s="4" t="s">
        <v>913</v>
      </c>
      <c r="C5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928</v>
      </c>
    </row>
    <row r="4" spans="1:12">
      <c r="A4" s="4" t="s">
        <v>83</v>
      </c>
      <c r="B4" s="6" t="n">
        <v>399297</v>
      </c>
      <c r="C4" s="6" t="n">
        <v>377523</v>
      </c>
      <c r="D4" s="6" t="n">
        <v>348977</v>
      </c>
      <c r="E4" s="6" t="n">
        <v>324651</v>
      </c>
      <c r="F4" s="6" t="n">
        <v>313525</v>
      </c>
      <c r="G4" s="6" t="n">
        <v>298293</v>
      </c>
      <c r="H4" s="6" t="n">
        <v>283832</v>
      </c>
      <c r="I4" s="6" t="n">
        <v>264482</v>
      </c>
      <c r="J4" s="6" t="n">
        <v>1450448</v>
      </c>
      <c r="K4" s="6" t="n">
        <v>1160132</v>
      </c>
      <c r="L4" s="6" t="n">
        <v>914128</v>
      </c>
    </row>
    <row r="5" spans="1:12">
      <c r="A5" s="4" t="s">
        <v>929</v>
      </c>
      <c r="B5" s="6" t="n">
        <v>52050</v>
      </c>
      <c r="C5" s="6" t="n">
        <v>49248</v>
      </c>
      <c r="D5" s="6" t="n">
        <v>40682</v>
      </c>
      <c r="E5" s="6" t="n">
        <v>30966</v>
      </c>
      <c r="F5" s="6" t="n">
        <v>37383</v>
      </c>
      <c r="G5" s="6" t="n">
        <v>33902</v>
      </c>
      <c r="H5" s="6" t="n">
        <v>32080</v>
      </c>
      <c r="I5" s="6" t="n">
        <v>30331</v>
      </c>
      <c r="J5" s="5" t="n">
        <v>172946</v>
      </c>
      <c r="K5" s="5" t="n">
        <v>133696</v>
      </c>
      <c r="L5" s="5" t="n">
        <v>105967</v>
      </c>
    </row>
    <row r="6" spans="1:12">
      <c r="A6" s="4" t="s">
        <v>400</v>
      </c>
    </row>
    <row r="7" spans="1:12">
      <c r="A7" s="3" t="s">
        <v>928</v>
      </c>
    </row>
    <row r="8" spans="1:12">
      <c r="A8" s="4" t="s">
        <v>83</v>
      </c>
      <c r="J8" s="5" t="n">
        <v>61222</v>
      </c>
      <c r="K8" s="5" t="n">
        <v>40944</v>
      </c>
      <c r="L8" s="5" t="n">
        <v>36585</v>
      </c>
    </row>
    <row r="9" spans="1:12">
      <c r="A9" s="4" t="s">
        <v>930</v>
      </c>
    </row>
    <row r="10" spans="1:12">
      <c r="A10" s="3" t="s">
        <v>928</v>
      </c>
    </row>
    <row r="11" spans="1:12">
      <c r="A11" s="4" t="s">
        <v>83</v>
      </c>
      <c r="J11" s="5" t="n">
        <v>1452287</v>
      </c>
      <c r="K11" s="5" t="n">
        <v>1160815</v>
      </c>
      <c r="L11" s="5" t="n">
        <v>914966</v>
      </c>
    </row>
    <row r="12" spans="1:12">
      <c r="A12" s="4" t="s">
        <v>929</v>
      </c>
      <c r="J12" s="5" t="n">
        <v>275326</v>
      </c>
      <c r="K12" s="5" t="n">
        <v>218121</v>
      </c>
      <c r="L12" s="5" t="n">
        <v>186133</v>
      </c>
    </row>
    <row r="13" spans="1:12">
      <c r="A13" s="4" t="s">
        <v>931</v>
      </c>
    </row>
    <row r="14" spans="1:12">
      <c r="A14" s="3" t="s">
        <v>928</v>
      </c>
    </row>
    <row r="15" spans="1:12">
      <c r="A15" s="4" t="s">
        <v>83</v>
      </c>
      <c r="J15" s="5" t="n">
        <v>796126</v>
      </c>
      <c r="K15" s="5" t="n">
        <v>642216</v>
      </c>
      <c r="L15" s="5" t="n">
        <v>471603</v>
      </c>
    </row>
    <row r="16" spans="1:12">
      <c r="A16" s="4" t="s">
        <v>929</v>
      </c>
      <c r="J16" s="5" t="n">
        <v>169340</v>
      </c>
      <c r="K16" s="5" t="n">
        <v>143021</v>
      </c>
      <c r="L16" s="5" t="n">
        <v>112312</v>
      </c>
    </row>
    <row r="17" spans="1:12">
      <c r="A17" s="4" t="s">
        <v>932</v>
      </c>
    </row>
    <row r="18" spans="1:12">
      <c r="A18" s="3" t="s">
        <v>928</v>
      </c>
    </row>
    <row r="19" spans="1:12">
      <c r="A19" s="4" t="s">
        <v>83</v>
      </c>
      <c r="J19" s="5" t="n">
        <v>593167</v>
      </c>
      <c r="K19" s="5" t="n">
        <v>474988</v>
      </c>
      <c r="L19" s="5" t="n">
        <v>400460</v>
      </c>
    </row>
    <row r="20" spans="1:12">
      <c r="A20" s="4" t="s">
        <v>929</v>
      </c>
      <c r="J20" s="5" t="n">
        <v>92080</v>
      </c>
      <c r="K20" s="5" t="n">
        <v>67545</v>
      </c>
      <c r="L20" s="5" t="n">
        <v>68717</v>
      </c>
    </row>
    <row r="21" spans="1:12">
      <c r="A21" s="4" t="s">
        <v>933</v>
      </c>
    </row>
    <row r="22" spans="1:12">
      <c r="A22" s="3" t="s">
        <v>928</v>
      </c>
    </row>
    <row r="23" spans="1:12">
      <c r="A23" s="4" t="s">
        <v>83</v>
      </c>
      <c r="J23" s="5" t="n">
        <v>62994</v>
      </c>
      <c r="K23" s="5" t="n">
        <v>43611</v>
      </c>
      <c r="L23" s="5" t="n">
        <v>37992</v>
      </c>
    </row>
    <row r="24" spans="1:12">
      <c r="A24" s="4" t="s">
        <v>929</v>
      </c>
      <c r="J24" s="5" t="n">
        <v>13906</v>
      </c>
      <c r="K24" s="5" t="n">
        <v>7555</v>
      </c>
      <c r="L24" s="5" t="n">
        <v>5198</v>
      </c>
    </row>
    <row r="25" spans="1:12">
      <c r="A25" s="4" t="s">
        <v>934</v>
      </c>
    </row>
    <row r="26" spans="1:12">
      <c r="A26" s="3" t="s">
        <v>928</v>
      </c>
    </row>
    <row r="27" spans="1:12">
      <c r="A27" s="4" t="s">
        <v>83</v>
      </c>
      <c r="J27" s="5" t="n">
        <v>0</v>
      </c>
      <c r="K27" s="5" t="n">
        <v>0</v>
      </c>
      <c r="L27" s="5" t="n">
        <v>4911</v>
      </c>
    </row>
    <row r="28" spans="1:12">
      <c r="A28" s="4" t="s">
        <v>929</v>
      </c>
      <c r="J28" s="6" t="n">
        <v>0</v>
      </c>
      <c r="K28" s="6" t="n">
        <v>0</v>
      </c>
      <c r="L28" s="6" t="n">
        <v>-9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35</v>
      </c>
      <c r="B1" s="2" t="s">
        <v>387</v>
      </c>
      <c r="J1" s="2" t="s">
        <v>1</v>
      </c>
    </row>
    <row r="2" spans="1:12">
      <c r="B2" s="2" t="s">
        <v>492</v>
      </c>
      <c r="C2" s="2" t="s">
        <v>936</v>
      </c>
      <c r="D2" s="2" t="s">
        <v>527</v>
      </c>
      <c r="E2" s="2" t="s">
        <v>937</v>
      </c>
      <c r="F2" s="2" t="s">
        <v>528</v>
      </c>
      <c r="G2" s="2" t="s">
        <v>938</v>
      </c>
      <c r="H2" s="2" t="s">
        <v>939</v>
      </c>
      <c r="I2" s="2" t="s">
        <v>940</v>
      </c>
      <c r="J2" s="2" t="s">
        <v>492</v>
      </c>
      <c r="K2" s="2" t="s">
        <v>528</v>
      </c>
      <c r="L2" s="2" t="s">
        <v>529</v>
      </c>
    </row>
    <row r="3" spans="1:12">
      <c r="A3" s="3" t="s">
        <v>941</v>
      </c>
    </row>
    <row r="4" spans="1:12">
      <c r="A4" s="4" t="s">
        <v>83</v>
      </c>
      <c r="B4" s="6" t="n">
        <v>399297</v>
      </c>
      <c r="C4" s="6" t="n">
        <v>377523</v>
      </c>
      <c r="D4" s="6" t="n">
        <v>348977</v>
      </c>
      <c r="E4" s="6" t="n">
        <v>324651</v>
      </c>
      <c r="F4" s="6" t="n">
        <v>313525</v>
      </c>
      <c r="G4" s="6" t="n">
        <v>298293</v>
      </c>
      <c r="H4" s="6" t="n">
        <v>283832</v>
      </c>
      <c r="I4" s="6" t="n">
        <v>264482</v>
      </c>
      <c r="J4" s="6" t="n">
        <v>1450448</v>
      </c>
      <c r="K4" s="6" t="n">
        <v>1160132</v>
      </c>
      <c r="L4" s="6" t="n">
        <v>914128</v>
      </c>
    </row>
    <row r="5" spans="1:12">
      <c r="A5" s="4" t="s">
        <v>942</v>
      </c>
    </row>
    <row r="6" spans="1:12">
      <c r="A6" s="3" t="s">
        <v>941</v>
      </c>
    </row>
    <row r="7" spans="1:12">
      <c r="A7" s="4" t="s">
        <v>943</v>
      </c>
      <c r="J7" s="5" t="n">
        <v>0</v>
      </c>
      <c r="K7" s="5" t="n">
        <v>0</v>
      </c>
    </row>
    <row r="8" spans="1:12">
      <c r="A8" s="4" t="s">
        <v>944</v>
      </c>
    </row>
    <row r="9" spans="1:12">
      <c r="A9" s="3" t="s">
        <v>941</v>
      </c>
    </row>
    <row r="10" spans="1:12">
      <c r="A10" s="4" t="s">
        <v>943</v>
      </c>
      <c r="J10" s="5" t="n">
        <v>1</v>
      </c>
      <c r="K10" s="5" t="n">
        <v>2</v>
      </c>
    </row>
    <row r="11" spans="1:12">
      <c r="A11" s="4" t="s">
        <v>483</v>
      </c>
      <c r="J11" s="4" t="s">
        <v>945</v>
      </c>
      <c r="K11" s="4" t="s">
        <v>946</v>
      </c>
    </row>
    <row r="12" spans="1:12">
      <c r="A12" s="4" t="s">
        <v>930</v>
      </c>
    </row>
    <row r="13" spans="1:12">
      <c r="A13" s="3" t="s">
        <v>941</v>
      </c>
    </row>
    <row r="14" spans="1:12">
      <c r="A14" s="4" t="s">
        <v>83</v>
      </c>
      <c r="J14" s="6" t="n">
        <v>1452287</v>
      </c>
      <c r="K14" s="6" t="n">
        <v>1160815</v>
      </c>
      <c r="L14" s="5" t="n">
        <v>914966</v>
      </c>
    </row>
    <row r="15" spans="1:12">
      <c r="A15" s="4" t="s">
        <v>932</v>
      </c>
    </row>
    <row r="16" spans="1:12">
      <c r="A16" s="3" t="s">
        <v>941</v>
      </c>
    </row>
    <row r="17" spans="1:12">
      <c r="A17" s="4" t="s">
        <v>83</v>
      </c>
      <c r="J17" s="6" t="n">
        <v>593167</v>
      </c>
      <c r="K17" s="6" t="n">
        <v>474988</v>
      </c>
      <c r="L17" s="6" t="n">
        <v>400460</v>
      </c>
    </row>
    <row r="18" spans="1:12">
      <c r="A18" s="4" t="s">
        <v>947</v>
      </c>
    </row>
    <row r="19" spans="1:12">
      <c r="A19" s="3" t="s">
        <v>941</v>
      </c>
    </row>
    <row r="20" spans="1:12">
      <c r="A20" s="4" t="s">
        <v>943</v>
      </c>
      <c r="J20" s="5" t="n">
        <v>0</v>
      </c>
    </row>
    <row r="21" spans="1:12">
      <c r="A21" s="4" t="s">
        <v>948</v>
      </c>
    </row>
    <row r="22" spans="1:12">
      <c r="A22" s="3" t="s">
        <v>941</v>
      </c>
    </row>
    <row r="23" spans="1:12">
      <c r="A23" s="4" t="s">
        <v>943</v>
      </c>
      <c r="K23" s="5" t="n">
        <v>1</v>
      </c>
      <c r="L23" s="5" t="n">
        <v>1</v>
      </c>
    </row>
    <row r="24" spans="1:12">
      <c r="A24" s="4" t="s">
        <v>83</v>
      </c>
      <c r="K24" s="6" t="n">
        <v>138124</v>
      </c>
      <c r="L24" s="6" t="n">
        <v>13060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950</v>
      </c>
    </row>
    <row r="4" spans="1:12">
      <c r="A4" s="4" t="s">
        <v>83</v>
      </c>
      <c r="J4" s="6" t="n">
        <v>1450448</v>
      </c>
      <c r="K4" s="6" t="n">
        <v>1160132</v>
      </c>
      <c r="L4" s="6" t="n">
        <v>914128</v>
      </c>
    </row>
    <row r="5" spans="1:12">
      <c r="A5" s="3" t="s">
        <v>928</v>
      </c>
    </row>
    <row r="6" spans="1:12">
      <c r="A6" s="4" t="s">
        <v>951</v>
      </c>
      <c r="B6" s="6" t="n">
        <v>52050</v>
      </c>
      <c r="C6" s="6" t="n">
        <v>49248</v>
      </c>
      <c r="D6" s="6" t="n">
        <v>40682</v>
      </c>
      <c r="E6" s="6" t="n">
        <v>30966</v>
      </c>
      <c r="F6" s="6" t="n">
        <v>37383</v>
      </c>
      <c r="G6" s="6" t="n">
        <v>33902</v>
      </c>
      <c r="H6" s="6" t="n">
        <v>32080</v>
      </c>
      <c r="I6" s="6" t="n">
        <v>30331</v>
      </c>
      <c r="J6" s="5" t="n">
        <v>172946</v>
      </c>
      <c r="K6" s="5" t="n">
        <v>133696</v>
      </c>
      <c r="L6" s="5" t="n">
        <v>105967</v>
      </c>
    </row>
    <row r="7" spans="1:12">
      <c r="A7" s="4" t="s">
        <v>122</v>
      </c>
      <c r="J7" s="5" t="n">
        <v>-52407</v>
      </c>
      <c r="K7" s="5" t="n">
        <v>-49244</v>
      </c>
      <c r="L7" s="5" t="n">
        <v>-45833</v>
      </c>
    </row>
    <row r="8" spans="1:12">
      <c r="A8" s="4" t="s">
        <v>152</v>
      </c>
      <c r="B8" s="5" t="n">
        <v>-7696</v>
      </c>
      <c r="C8" s="5" t="n">
        <v>-7174</v>
      </c>
      <c r="D8" s="5" t="n">
        <v>-7020</v>
      </c>
      <c r="E8" s="5" t="n">
        <v>-6672</v>
      </c>
      <c r="F8" s="5" t="n">
        <v>-6237</v>
      </c>
      <c r="G8" s="5" t="n">
        <v>-5925</v>
      </c>
      <c r="H8" s="5" t="n">
        <v>-6123</v>
      </c>
      <c r="I8" s="5" t="n">
        <v>-5102</v>
      </c>
      <c r="J8" s="5" t="n">
        <v>-28562</v>
      </c>
      <c r="K8" s="5" t="n">
        <v>-23387</v>
      </c>
      <c r="L8" s="5" t="n">
        <v>-17395</v>
      </c>
    </row>
    <row r="9" spans="1:12">
      <c r="A9" s="4" t="s">
        <v>90</v>
      </c>
      <c r="B9" s="5" t="n">
        <v>1799</v>
      </c>
      <c r="C9" s="5" t="n">
        <v>1416</v>
      </c>
      <c r="D9" s="5" t="n">
        <v>802</v>
      </c>
      <c r="E9" s="5" t="n">
        <v>584</v>
      </c>
      <c r="F9" s="5" t="n">
        <v>1432</v>
      </c>
      <c r="G9" s="5" t="n">
        <v>1067</v>
      </c>
      <c r="H9" s="5" t="n">
        <v>1138</v>
      </c>
      <c r="I9" s="5" t="n">
        <v>1211</v>
      </c>
      <c r="J9" s="5" t="n">
        <v>4601</v>
      </c>
      <c r="K9" s="5" t="n">
        <v>4848</v>
      </c>
      <c r="L9" s="5" t="n">
        <v>4731</v>
      </c>
    </row>
    <row r="10" spans="1:12">
      <c r="A10" s="4" t="s">
        <v>91</v>
      </c>
      <c r="B10" s="5" t="n">
        <v>-1772</v>
      </c>
      <c r="C10" s="5" t="n">
        <v>-77</v>
      </c>
      <c r="D10" s="5" t="n">
        <v>1562</v>
      </c>
      <c r="E10" s="5" t="n">
        <v>-2955</v>
      </c>
      <c r="F10" s="5" t="n">
        <v>-6765</v>
      </c>
      <c r="G10" s="5" t="n">
        <v>-1728</v>
      </c>
      <c r="H10" s="5" t="n">
        <v>-2295</v>
      </c>
      <c r="I10" s="5" t="n">
        <v>-1290</v>
      </c>
      <c r="J10" s="5" t="n">
        <v>-3242</v>
      </c>
      <c r="K10" s="5" t="n">
        <v>-12078</v>
      </c>
      <c r="L10" s="5" t="n">
        <v>-4628</v>
      </c>
    </row>
    <row r="11" spans="1:12">
      <c r="A11" s="4" t="s">
        <v>92</v>
      </c>
      <c r="B11" s="6" t="n">
        <v>52077</v>
      </c>
      <c r="C11" s="6" t="n">
        <v>50587</v>
      </c>
      <c r="D11" s="6" t="n">
        <v>43046</v>
      </c>
      <c r="E11" s="6" t="n">
        <v>28595</v>
      </c>
      <c r="F11" s="6" t="n">
        <v>32050</v>
      </c>
      <c r="G11" s="6" t="n">
        <v>33241</v>
      </c>
      <c r="H11" s="6" t="n">
        <v>30923</v>
      </c>
      <c r="I11" s="6" t="n">
        <v>30252</v>
      </c>
      <c r="J11" s="5" t="n">
        <v>174305</v>
      </c>
      <c r="K11" s="5" t="n">
        <v>126466</v>
      </c>
      <c r="L11" s="5" t="n">
        <v>106070</v>
      </c>
    </row>
    <row r="12" spans="1:12">
      <c r="A12" s="4" t="s">
        <v>930</v>
      </c>
    </row>
    <row r="13" spans="1:12">
      <c r="A13" s="3" t="s">
        <v>950</v>
      </c>
    </row>
    <row r="14" spans="1:12">
      <c r="A14" s="4" t="s">
        <v>83</v>
      </c>
      <c r="J14" s="5" t="n">
        <v>1452287</v>
      </c>
      <c r="K14" s="5" t="n">
        <v>1160815</v>
      </c>
      <c r="L14" s="5" t="n">
        <v>914966</v>
      </c>
    </row>
    <row r="15" spans="1:12">
      <c r="A15" s="3" t="s">
        <v>928</v>
      </c>
    </row>
    <row r="16" spans="1:12">
      <c r="A16" s="4" t="s">
        <v>951</v>
      </c>
      <c r="J16" s="5" t="n">
        <v>275326</v>
      </c>
      <c r="K16" s="5" t="n">
        <v>218121</v>
      </c>
      <c r="L16" s="5" t="n">
        <v>186133</v>
      </c>
    </row>
    <row r="17" spans="1:12">
      <c r="A17" s="4" t="s">
        <v>952</v>
      </c>
    </row>
    <row r="18" spans="1:12">
      <c r="A18" s="3" t="s">
        <v>950</v>
      </c>
    </row>
    <row r="19" spans="1:12">
      <c r="A19" s="4" t="s">
        <v>953</v>
      </c>
      <c r="J19" s="5" t="n">
        <v>-1839</v>
      </c>
      <c r="K19" s="5" t="n">
        <v>-683</v>
      </c>
      <c r="L19" s="5" t="n">
        <v>-838</v>
      </c>
    </row>
    <row r="20" spans="1:12">
      <c r="A20" s="3" t="s">
        <v>928</v>
      </c>
    </row>
    <row r="21" spans="1:12">
      <c r="A21" s="4" t="s">
        <v>953</v>
      </c>
      <c r="J21" s="5" t="n">
        <v>-1839</v>
      </c>
      <c r="K21" s="5" t="n">
        <v>-683</v>
      </c>
      <c r="L21" s="5" t="n">
        <v>-838</v>
      </c>
    </row>
    <row r="22" spans="1:12">
      <c r="A22" s="4" t="s">
        <v>122</v>
      </c>
      <c r="J22" s="5" t="n">
        <v>-52407</v>
      </c>
      <c r="K22" s="5" t="n">
        <v>-49244</v>
      </c>
      <c r="L22" s="5" t="n">
        <v>-45833</v>
      </c>
    </row>
    <row r="23" spans="1:12">
      <c r="A23" s="4" t="s">
        <v>954</v>
      </c>
      <c r="J23" s="5" t="n">
        <v>-9659</v>
      </c>
      <c r="K23" s="5" t="n">
        <v>-5909</v>
      </c>
      <c r="L23" s="5" t="n">
        <v>-4274</v>
      </c>
    </row>
    <row r="24" spans="1:12">
      <c r="A24" s="4" t="s">
        <v>955</v>
      </c>
      <c r="J24" s="5" t="n">
        <v>-8032</v>
      </c>
      <c r="K24" s="5" t="n">
        <v>-8265</v>
      </c>
      <c r="L24" s="5" t="n">
        <v>-7104</v>
      </c>
    </row>
    <row r="25" spans="1:12">
      <c r="A25" s="4" t="s">
        <v>152</v>
      </c>
      <c r="J25" s="5" t="n">
        <v>-7632</v>
      </c>
      <c r="K25" s="5" t="n">
        <v>-8290</v>
      </c>
      <c r="L25" s="5" t="n">
        <v>-5581</v>
      </c>
    </row>
    <row r="26" spans="1:12">
      <c r="A26" s="4" t="s">
        <v>956</v>
      </c>
      <c r="J26" s="5" t="n">
        <v>-1969</v>
      </c>
      <c r="K26" s="5" t="n">
        <v>-1515</v>
      </c>
      <c r="L26" s="5" t="n">
        <v>-1352</v>
      </c>
    </row>
    <row r="27" spans="1:12">
      <c r="A27" s="4" t="s">
        <v>957</v>
      </c>
      <c r="J27" s="5" t="n">
        <v>-1741</v>
      </c>
      <c r="K27" s="5" t="n">
        <v>-706</v>
      </c>
      <c r="L27" s="5" t="n">
        <v>-747</v>
      </c>
    </row>
    <row r="28" spans="1:12">
      <c r="A28" s="4" t="s">
        <v>958</v>
      </c>
      <c r="J28" s="6" t="n">
        <v>-19101</v>
      </c>
      <c r="K28" s="6" t="n">
        <v>-9813</v>
      </c>
      <c r="L28" s="6" t="n">
        <v>-1443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2</v>
      </c>
      <c r="D1" s="2" t="s">
        <v>81</v>
      </c>
    </row>
    <row r="2" spans="1:4">
      <c r="A2" s="3" t="s">
        <v>960</v>
      </c>
    </row>
    <row r="3" spans="1:4">
      <c r="A3" s="4" t="s">
        <v>961</v>
      </c>
      <c r="B3" s="6" t="n">
        <v>86419</v>
      </c>
      <c r="C3" s="6" t="n">
        <v>73616</v>
      </c>
      <c r="D3" s="6" t="n">
        <v>60499</v>
      </c>
    </row>
    <row r="4" spans="1:4">
      <c r="A4" s="4" t="s">
        <v>962</v>
      </c>
    </row>
    <row r="5" spans="1:4">
      <c r="A5" s="3" t="s">
        <v>960</v>
      </c>
    </row>
    <row r="6" spans="1:4">
      <c r="A6" s="4" t="s">
        <v>961</v>
      </c>
      <c r="B6" s="5" t="n">
        <v>49866</v>
      </c>
      <c r="C6" s="5" t="n">
        <v>46011</v>
      </c>
      <c r="D6" s="5" t="n">
        <v>44879</v>
      </c>
    </row>
    <row r="7" spans="1:4">
      <c r="A7" s="4" t="s">
        <v>400</v>
      </c>
    </row>
    <row r="8" spans="1:4">
      <c r="A8" s="3" t="s">
        <v>960</v>
      </c>
    </row>
    <row r="9" spans="1:4">
      <c r="A9" s="4" t="s">
        <v>961</v>
      </c>
      <c r="B9" s="5" t="n">
        <v>9617</v>
      </c>
      <c r="C9" s="5" t="n">
        <v>7203</v>
      </c>
      <c r="D9" s="5" t="n">
        <v>2084</v>
      </c>
    </row>
    <row r="10" spans="1:4">
      <c r="A10" s="4" t="s">
        <v>963</v>
      </c>
    </row>
    <row r="11" spans="1:4">
      <c r="A11" s="3" t="s">
        <v>960</v>
      </c>
    </row>
    <row r="12" spans="1:4">
      <c r="A12" s="4" t="s">
        <v>961</v>
      </c>
      <c r="B12" s="5" t="n">
        <v>6995</v>
      </c>
      <c r="C12" s="5" t="n">
        <v>5610</v>
      </c>
      <c r="D12" s="5" t="n">
        <v>4487</v>
      </c>
    </row>
    <row r="13" spans="1:4">
      <c r="A13" s="4" t="s">
        <v>964</v>
      </c>
    </row>
    <row r="14" spans="1:4">
      <c r="A14" s="3" t="s">
        <v>960</v>
      </c>
    </row>
    <row r="15" spans="1:4">
      <c r="A15" s="4" t="s">
        <v>961</v>
      </c>
      <c r="B15" s="5" t="n">
        <v>3901</v>
      </c>
      <c r="C15" s="5" t="n">
        <v>3485</v>
      </c>
      <c r="D15" s="5" t="n">
        <v>2485</v>
      </c>
    </row>
    <row r="16" spans="1:4">
      <c r="A16" s="4" t="s">
        <v>395</v>
      </c>
    </row>
    <row r="17" spans="1:4">
      <c r="A17" s="3" t="s">
        <v>960</v>
      </c>
    </row>
    <row r="18" spans="1:4">
      <c r="A18" s="4" t="s">
        <v>961</v>
      </c>
      <c r="B18" s="5" t="n">
        <v>3371</v>
      </c>
      <c r="C18" s="5" t="n">
        <v>2618</v>
      </c>
      <c r="D18" s="5" t="n">
        <v>1969</v>
      </c>
    </row>
    <row r="19" spans="1:4">
      <c r="A19" s="4" t="s">
        <v>965</v>
      </c>
    </row>
    <row r="20" spans="1:4">
      <c r="A20" s="3" t="s">
        <v>960</v>
      </c>
    </row>
    <row r="21" spans="1:4">
      <c r="A21" s="4" t="s">
        <v>961</v>
      </c>
      <c r="B21" s="5" t="n">
        <v>2893</v>
      </c>
      <c r="C21" s="5" t="n">
        <v>2213</v>
      </c>
      <c r="D21" s="5" t="n">
        <v>1088</v>
      </c>
    </row>
    <row r="22" spans="1:4">
      <c r="A22" s="4" t="s">
        <v>966</v>
      </c>
    </row>
    <row r="23" spans="1:4">
      <c r="A23" s="3" t="s">
        <v>960</v>
      </c>
    </row>
    <row r="24" spans="1:4">
      <c r="A24" s="4" t="s">
        <v>961</v>
      </c>
      <c r="B24" s="5" t="n">
        <v>2698</v>
      </c>
      <c r="C24" s="5" t="n">
        <v>1650</v>
      </c>
      <c r="D24" s="5" t="n">
        <v>1099</v>
      </c>
    </row>
    <row r="25" spans="1:4">
      <c r="A25" s="4" t="s">
        <v>406</v>
      </c>
    </row>
    <row r="26" spans="1:4">
      <c r="A26" s="3" t="s">
        <v>960</v>
      </c>
    </row>
    <row r="27" spans="1:4">
      <c r="A27" s="4" t="s">
        <v>961</v>
      </c>
      <c r="B27" s="5" t="n">
        <v>2608</v>
      </c>
      <c r="C27" s="5" t="n">
        <v>1887</v>
      </c>
      <c r="D27" s="5" t="n">
        <v>514</v>
      </c>
    </row>
    <row r="28" spans="1:4">
      <c r="A28" s="4" t="s">
        <v>967</v>
      </c>
    </row>
    <row r="29" spans="1:4">
      <c r="A29" s="3" t="s">
        <v>960</v>
      </c>
    </row>
    <row r="30" spans="1:4">
      <c r="A30" s="4" t="s">
        <v>961</v>
      </c>
      <c r="B30" s="5" t="n">
        <v>922</v>
      </c>
      <c r="C30" s="5" t="n">
        <v>722</v>
      </c>
      <c r="D30" s="5" t="n">
        <v>317</v>
      </c>
    </row>
    <row r="31" spans="1:4">
      <c r="A31" s="4" t="s">
        <v>157</v>
      </c>
    </row>
    <row r="32" spans="1:4">
      <c r="A32" s="3" t="s">
        <v>960</v>
      </c>
    </row>
    <row r="33" spans="1:4">
      <c r="A33" s="4" t="s">
        <v>961</v>
      </c>
      <c r="B33" s="6" t="n">
        <v>3548</v>
      </c>
      <c r="C33" s="6" t="n">
        <v>2217</v>
      </c>
      <c r="D33" s="6" t="n">
        <v>15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950</v>
      </c>
    </row>
    <row r="4" spans="1:12">
      <c r="A4" s="4" t="s">
        <v>83</v>
      </c>
      <c r="B4" s="6" t="n">
        <v>399297</v>
      </c>
      <c r="C4" s="6" t="n">
        <v>377523</v>
      </c>
      <c r="D4" s="6" t="n">
        <v>348977</v>
      </c>
      <c r="E4" s="6" t="n">
        <v>324651</v>
      </c>
      <c r="F4" s="6" t="n">
        <v>313525</v>
      </c>
      <c r="G4" s="6" t="n">
        <v>298293</v>
      </c>
      <c r="H4" s="6" t="n">
        <v>283832</v>
      </c>
      <c r="I4" s="6" t="n">
        <v>264482</v>
      </c>
      <c r="J4" s="6" t="n">
        <v>1450448</v>
      </c>
      <c r="K4" s="6" t="n">
        <v>1160132</v>
      </c>
      <c r="L4" s="6" t="n">
        <v>914128</v>
      </c>
    </row>
    <row r="5" spans="1:12">
      <c r="A5" s="4" t="s">
        <v>394</v>
      </c>
    </row>
    <row r="6" spans="1:12">
      <c r="A6" s="3" t="s">
        <v>950</v>
      </c>
    </row>
    <row r="7" spans="1:12">
      <c r="A7" s="4" t="s">
        <v>83</v>
      </c>
      <c r="J7" s="5" t="n">
        <v>17138</v>
      </c>
      <c r="K7" s="5" t="n">
        <v>12521</v>
      </c>
      <c r="L7" s="5" t="n">
        <v>9511</v>
      </c>
    </row>
    <row r="8" spans="1:12">
      <c r="A8" s="4" t="s">
        <v>395</v>
      </c>
    </row>
    <row r="9" spans="1:12">
      <c r="A9" s="3" t="s">
        <v>950</v>
      </c>
    </row>
    <row r="10" spans="1:12">
      <c r="A10" s="4" t="s">
        <v>83</v>
      </c>
      <c r="J10" s="5" t="n">
        <v>783563</v>
      </c>
      <c r="K10" s="5" t="n">
        <v>611392</v>
      </c>
      <c r="L10" s="5" t="n">
        <v>431992</v>
      </c>
    </row>
    <row r="11" spans="1:12">
      <c r="A11" s="4" t="s">
        <v>396</v>
      </c>
    </row>
    <row r="12" spans="1:12">
      <c r="A12" s="3" t="s">
        <v>950</v>
      </c>
    </row>
    <row r="13" spans="1:12">
      <c r="A13" s="4" t="s">
        <v>83</v>
      </c>
      <c r="J13" s="5" t="n">
        <v>188995</v>
      </c>
      <c r="K13" s="5" t="n">
        <v>177194</v>
      </c>
      <c r="L13" s="5" t="n">
        <v>166418</v>
      </c>
    </row>
    <row r="14" spans="1:12">
      <c r="A14" s="4" t="s">
        <v>397</v>
      </c>
    </row>
    <row r="15" spans="1:12">
      <c r="A15" s="3" t="s">
        <v>950</v>
      </c>
    </row>
    <row r="16" spans="1:12">
      <c r="A16" s="4" t="s">
        <v>83</v>
      </c>
      <c r="J16" s="5" t="n">
        <v>123281</v>
      </c>
      <c r="K16" s="5" t="n">
        <v>122919</v>
      </c>
      <c r="L16" s="5" t="n">
        <v>111686</v>
      </c>
    </row>
    <row r="17" spans="1:12">
      <c r="A17" s="4" t="s">
        <v>400</v>
      </c>
    </row>
    <row r="18" spans="1:12">
      <c r="A18" s="3" t="s">
        <v>950</v>
      </c>
    </row>
    <row r="19" spans="1:12">
      <c r="A19" s="4" t="s">
        <v>83</v>
      </c>
      <c r="J19" s="5" t="n">
        <v>61222</v>
      </c>
      <c r="K19" s="5" t="n">
        <v>40944</v>
      </c>
      <c r="L19" s="5" t="n">
        <v>36585</v>
      </c>
    </row>
    <row r="20" spans="1:12">
      <c r="A20" s="4" t="s">
        <v>399</v>
      </c>
    </row>
    <row r="21" spans="1:12">
      <c r="A21" s="3" t="s">
        <v>950</v>
      </c>
    </row>
    <row r="22" spans="1:12">
      <c r="A22" s="4" t="s">
        <v>83</v>
      </c>
      <c r="J22" s="5" t="n">
        <v>60158</v>
      </c>
      <c r="K22" s="5" t="n">
        <v>43621</v>
      </c>
      <c r="L22" s="5" t="n">
        <v>36403</v>
      </c>
    </row>
    <row r="23" spans="1:12">
      <c r="A23" s="4" t="s">
        <v>398</v>
      </c>
    </row>
    <row r="24" spans="1:12">
      <c r="A24" s="3" t="s">
        <v>950</v>
      </c>
    </row>
    <row r="25" spans="1:12">
      <c r="A25" s="4" t="s">
        <v>83</v>
      </c>
      <c r="J25" s="5" t="n">
        <v>57129</v>
      </c>
      <c r="K25" s="5" t="n">
        <v>59189</v>
      </c>
      <c r="L25" s="5" t="n">
        <v>58319</v>
      </c>
    </row>
    <row r="26" spans="1:12">
      <c r="A26" s="4" t="s">
        <v>403</v>
      </c>
    </row>
    <row r="27" spans="1:12">
      <c r="A27" s="3" t="s">
        <v>950</v>
      </c>
    </row>
    <row r="28" spans="1:12">
      <c r="A28" s="4" t="s">
        <v>83</v>
      </c>
      <c r="J28" s="5" t="n">
        <v>51556</v>
      </c>
      <c r="K28" s="5" t="n">
        <v>17521</v>
      </c>
      <c r="L28" s="5" t="n">
        <v>10373</v>
      </c>
    </row>
    <row r="29" spans="1:12">
      <c r="A29" s="4" t="s">
        <v>401</v>
      </c>
    </row>
    <row r="30" spans="1:12">
      <c r="A30" s="3" t="s">
        <v>950</v>
      </c>
    </row>
    <row r="31" spans="1:12">
      <c r="A31" s="4" t="s">
        <v>83</v>
      </c>
      <c r="J31" s="5" t="n">
        <v>32161</v>
      </c>
      <c r="K31" s="5" t="n">
        <v>23838</v>
      </c>
      <c r="L31" s="5" t="n">
        <v>10775</v>
      </c>
    </row>
    <row r="32" spans="1:12">
      <c r="A32" s="4" t="s">
        <v>402</v>
      </c>
    </row>
    <row r="33" spans="1:12">
      <c r="A33" s="3" t="s">
        <v>950</v>
      </c>
    </row>
    <row r="34" spans="1:12">
      <c r="A34" s="4" t="s">
        <v>83</v>
      </c>
      <c r="J34" s="5" t="n">
        <v>19795</v>
      </c>
      <c r="K34" s="5" t="n">
        <v>21010</v>
      </c>
      <c r="L34" s="5" t="n">
        <v>23285</v>
      </c>
    </row>
    <row r="35" spans="1:12">
      <c r="A35" s="4" t="s">
        <v>408</v>
      </c>
    </row>
    <row r="36" spans="1:12">
      <c r="A36" s="3" t="s">
        <v>950</v>
      </c>
    </row>
    <row r="37" spans="1:12">
      <c r="A37" s="4" t="s">
        <v>83</v>
      </c>
      <c r="J37" s="5" t="n">
        <v>12403</v>
      </c>
      <c r="K37" s="5" t="n">
        <v>3615</v>
      </c>
      <c r="L37" s="5" t="n">
        <v>0</v>
      </c>
    </row>
    <row r="38" spans="1:12">
      <c r="A38" s="4" t="s">
        <v>404</v>
      </c>
    </row>
    <row r="39" spans="1:12">
      <c r="A39" s="3" t="s">
        <v>950</v>
      </c>
    </row>
    <row r="40" spans="1:12">
      <c r="A40" s="4" t="s">
        <v>83</v>
      </c>
      <c r="J40" s="5" t="n">
        <v>8725</v>
      </c>
      <c r="K40" s="5" t="n">
        <v>8627</v>
      </c>
      <c r="L40" s="5" t="n">
        <v>8113</v>
      </c>
    </row>
    <row r="41" spans="1:12">
      <c r="A41" s="4" t="s">
        <v>405</v>
      </c>
    </row>
    <row r="42" spans="1:12">
      <c r="A42" s="3" t="s">
        <v>950</v>
      </c>
    </row>
    <row r="43" spans="1:12">
      <c r="A43" s="4" t="s">
        <v>83</v>
      </c>
      <c r="J43" s="5" t="n">
        <v>8674</v>
      </c>
      <c r="K43" s="5" t="n">
        <v>5167</v>
      </c>
      <c r="L43" s="5" t="n">
        <v>5536</v>
      </c>
    </row>
    <row r="44" spans="1:12">
      <c r="A44" s="4" t="s">
        <v>406</v>
      </c>
    </row>
    <row r="45" spans="1:12">
      <c r="A45" s="3" t="s">
        <v>950</v>
      </c>
    </row>
    <row r="46" spans="1:12">
      <c r="A46" s="4" t="s">
        <v>83</v>
      </c>
      <c r="J46" s="5" t="n">
        <v>7379</v>
      </c>
      <c r="K46" s="5" t="n">
        <v>4479</v>
      </c>
      <c r="L46" s="5" t="n">
        <v>817</v>
      </c>
    </row>
    <row r="47" spans="1:12">
      <c r="A47" s="4" t="s">
        <v>407</v>
      </c>
    </row>
    <row r="48" spans="1:12">
      <c r="A48" s="3" t="s">
        <v>950</v>
      </c>
    </row>
    <row r="49" spans="1:12">
      <c r="A49" s="4" t="s">
        <v>83</v>
      </c>
      <c r="J49" s="5" t="n">
        <v>6505</v>
      </c>
      <c r="K49" s="5" t="n">
        <v>4052</v>
      </c>
      <c r="L49" s="5" t="n">
        <v>2342</v>
      </c>
    </row>
    <row r="50" spans="1:12">
      <c r="A50" s="4" t="s">
        <v>409</v>
      </c>
    </row>
    <row r="51" spans="1:12">
      <c r="A51" s="3" t="s">
        <v>950</v>
      </c>
    </row>
    <row r="52" spans="1:12">
      <c r="A52" s="4" t="s">
        <v>83</v>
      </c>
      <c r="J52" s="6" t="n">
        <v>28902</v>
      </c>
      <c r="K52" s="6" t="n">
        <v>16564</v>
      </c>
      <c r="L52" s="6" t="n">
        <v>1148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387</v>
      </c>
      <c r="J1" s="2" t="s">
        <v>1</v>
      </c>
    </row>
    <row r="2" spans="1:12">
      <c r="B2" s="2" t="s">
        <v>2</v>
      </c>
      <c r="C2" s="2" t="s">
        <v>388</v>
      </c>
      <c r="D2" s="2" t="s">
        <v>4</v>
      </c>
      <c r="E2" s="2" t="s">
        <v>389</v>
      </c>
      <c r="F2" s="2" t="s">
        <v>32</v>
      </c>
      <c r="G2" s="2" t="s">
        <v>390</v>
      </c>
      <c r="H2" s="2" t="s">
        <v>391</v>
      </c>
      <c r="I2" s="2" t="s">
        <v>392</v>
      </c>
      <c r="J2" s="2" t="s">
        <v>2</v>
      </c>
      <c r="K2" s="2" t="s">
        <v>32</v>
      </c>
      <c r="L2" s="2" t="s">
        <v>81</v>
      </c>
    </row>
    <row r="3" spans="1:12">
      <c r="A3" s="3" t="s">
        <v>970</v>
      </c>
    </row>
    <row r="4" spans="1:12">
      <c r="A4" s="4" t="s">
        <v>83</v>
      </c>
      <c r="B4" s="6" t="n">
        <v>399297</v>
      </c>
      <c r="C4" s="6" t="n">
        <v>377523</v>
      </c>
      <c r="D4" s="6" t="n">
        <v>348977</v>
      </c>
      <c r="E4" s="6" t="n">
        <v>324651</v>
      </c>
      <c r="F4" s="6" t="n">
        <v>313525</v>
      </c>
      <c r="G4" s="6" t="n">
        <v>298293</v>
      </c>
      <c r="H4" s="6" t="n">
        <v>283832</v>
      </c>
      <c r="I4" s="6" t="n">
        <v>264482</v>
      </c>
      <c r="J4" s="6" t="n">
        <v>1450448</v>
      </c>
      <c r="K4" s="6" t="n">
        <v>1160132</v>
      </c>
      <c r="L4" s="6" t="n">
        <v>914128</v>
      </c>
    </row>
    <row r="5" spans="1:12">
      <c r="A5" s="4" t="s">
        <v>971</v>
      </c>
    </row>
    <row r="6" spans="1:12">
      <c r="A6" s="3" t="s">
        <v>970</v>
      </c>
    </row>
    <row r="7" spans="1:12">
      <c r="A7" s="4" t="s">
        <v>83</v>
      </c>
      <c r="J7" s="5" t="n">
        <v>1060286</v>
      </c>
      <c r="K7" s="5" t="n">
        <v>841916</v>
      </c>
      <c r="L7" s="5" t="n">
        <v>644732</v>
      </c>
    </row>
    <row r="8" spans="1:12">
      <c r="A8" s="4" t="s">
        <v>972</v>
      </c>
    </row>
    <row r="9" spans="1:12">
      <c r="A9" s="3" t="s">
        <v>970</v>
      </c>
    </row>
    <row r="10" spans="1:12">
      <c r="A10" s="4" t="s">
        <v>83</v>
      </c>
      <c r="J10" s="5" t="n">
        <v>276270</v>
      </c>
      <c r="K10" s="5" t="n">
        <v>223010</v>
      </c>
      <c r="L10" s="5" t="n">
        <v>174259</v>
      </c>
    </row>
    <row r="11" spans="1:12">
      <c r="A11" s="4" t="s">
        <v>973</v>
      </c>
    </row>
    <row r="12" spans="1:12">
      <c r="A12" s="3" t="s">
        <v>970</v>
      </c>
    </row>
    <row r="13" spans="1:12">
      <c r="A13" s="4" t="s">
        <v>83</v>
      </c>
      <c r="J13" s="5" t="n">
        <v>92630</v>
      </c>
      <c r="K13" s="5" t="n">
        <v>74475</v>
      </c>
      <c r="L13" s="5" t="n">
        <v>70551</v>
      </c>
    </row>
    <row r="14" spans="1:12">
      <c r="A14" s="4" t="s">
        <v>974</v>
      </c>
    </row>
    <row r="15" spans="1:12">
      <c r="A15" s="3" t="s">
        <v>970</v>
      </c>
    </row>
    <row r="16" spans="1:12">
      <c r="A16" s="4" t="s">
        <v>83</v>
      </c>
      <c r="J16" s="5" t="n">
        <v>3529</v>
      </c>
      <c r="K16" s="5" t="n">
        <v>3141</v>
      </c>
      <c r="L16" s="5" t="n">
        <v>3764</v>
      </c>
    </row>
    <row r="17" spans="1:12">
      <c r="A17" s="4" t="s">
        <v>975</v>
      </c>
    </row>
    <row r="18" spans="1:12">
      <c r="A18" s="3" t="s">
        <v>970</v>
      </c>
    </row>
    <row r="19" spans="1:12">
      <c r="A19" s="4" t="s">
        <v>83</v>
      </c>
      <c r="J19" s="5" t="n">
        <v>595</v>
      </c>
      <c r="K19" s="5" t="n">
        <v>5069</v>
      </c>
      <c r="L19" s="5" t="n">
        <v>11311</v>
      </c>
    </row>
    <row r="20" spans="1:12">
      <c r="A20" s="4" t="s">
        <v>394</v>
      </c>
    </row>
    <row r="21" spans="1:12">
      <c r="A21" s="3" t="s">
        <v>970</v>
      </c>
    </row>
    <row r="22" spans="1:12">
      <c r="A22" s="4" t="s">
        <v>83</v>
      </c>
      <c r="J22" s="6" t="n">
        <v>17138</v>
      </c>
      <c r="K22" s="6" t="n">
        <v>12521</v>
      </c>
      <c r="L22" s="6" t="n">
        <v>951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6</v>
      </c>
      <c r="B1" s="2" t="s">
        <v>387</v>
      </c>
      <c r="R1" s="2" t="s">
        <v>1</v>
      </c>
    </row>
    <row r="2" spans="1:20">
      <c r="B2" s="2" t="s">
        <v>2</v>
      </c>
      <c r="D2" s="2" t="s">
        <v>388</v>
      </c>
      <c r="F2" s="2" t="s">
        <v>4</v>
      </c>
      <c r="H2" s="2" t="s">
        <v>389</v>
      </c>
      <c r="J2" s="2" t="s">
        <v>32</v>
      </c>
      <c r="L2" s="2" t="s">
        <v>390</v>
      </c>
      <c r="N2" s="2" t="s">
        <v>391</v>
      </c>
      <c r="P2" s="2" t="s">
        <v>392</v>
      </c>
      <c r="R2" s="2" t="s">
        <v>2</v>
      </c>
      <c r="S2" s="2" t="s">
        <v>32</v>
      </c>
      <c r="T2" s="2" t="s">
        <v>81</v>
      </c>
    </row>
    <row r="3" spans="1:20">
      <c r="A3" s="3" t="s">
        <v>245</v>
      </c>
    </row>
    <row r="4" spans="1:20">
      <c r="A4" s="4" t="s">
        <v>83</v>
      </c>
      <c r="B4" s="6" t="n">
        <v>399297</v>
      </c>
      <c r="D4" s="6" t="n">
        <v>377523</v>
      </c>
      <c r="F4" s="6" t="n">
        <v>348977</v>
      </c>
      <c r="H4" s="6" t="n">
        <v>324651</v>
      </c>
      <c r="J4" s="6" t="n">
        <v>313525</v>
      </c>
      <c r="L4" s="6" t="n">
        <v>298293</v>
      </c>
      <c r="N4" s="6" t="n">
        <v>283832</v>
      </c>
      <c r="P4" s="6" t="n">
        <v>264482</v>
      </c>
      <c r="R4" s="6" t="n">
        <v>1450448</v>
      </c>
      <c r="S4" s="6" t="n">
        <v>1160132</v>
      </c>
      <c r="T4" s="6" t="n">
        <v>914128</v>
      </c>
    </row>
    <row r="5" spans="1:20">
      <c r="A5" s="4" t="s">
        <v>85</v>
      </c>
      <c r="B5" s="5" t="n">
        <v>254121</v>
      </c>
      <c r="D5" s="5" t="n">
        <v>239369</v>
      </c>
      <c r="F5" s="5" t="n">
        <v>220132</v>
      </c>
      <c r="H5" s="5" t="n">
        <v>207730</v>
      </c>
      <c r="J5" s="5" t="n">
        <v>198226</v>
      </c>
      <c r="L5" s="5" t="n">
        <v>190797</v>
      </c>
      <c r="N5" s="5" t="n">
        <v>180782</v>
      </c>
      <c r="P5" s="5" t="n">
        <v>167381</v>
      </c>
      <c r="R5" s="5" t="n">
        <v>921352</v>
      </c>
      <c r="S5" s="5" t="n">
        <v>737186</v>
      </c>
      <c r="T5" s="5" t="n">
        <v>566913</v>
      </c>
    </row>
    <row r="6" spans="1:20">
      <c r="A6" s="4" t="s">
        <v>86</v>
      </c>
      <c r="B6" s="5" t="n">
        <v>84793</v>
      </c>
      <c r="D6" s="5" t="n">
        <v>81190</v>
      </c>
      <c r="F6" s="5" t="n">
        <v>80419</v>
      </c>
      <c r="H6" s="5" t="n">
        <v>78453</v>
      </c>
      <c r="J6" s="5" t="n">
        <v>71432</v>
      </c>
      <c r="L6" s="5" t="n">
        <v>67491</v>
      </c>
      <c r="N6" s="5" t="n">
        <v>64241</v>
      </c>
      <c r="P6" s="5" t="n">
        <v>61494</v>
      </c>
      <c r="R6" s="5" t="n">
        <v>324855</v>
      </c>
      <c r="S6" s="5" t="n">
        <v>264658</v>
      </c>
      <c r="T6" s="5" t="n">
        <v>222759</v>
      </c>
    </row>
    <row r="7" spans="1:20">
      <c r="A7" s="4" t="s">
        <v>87</v>
      </c>
      <c r="B7" s="5" t="n">
        <v>7696</v>
      </c>
      <c r="D7" s="5" t="n">
        <v>7174</v>
      </c>
      <c r="F7" s="5" t="n">
        <v>7020</v>
      </c>
      <c r="H7" s="5" t="n">
        <v>6672</v>
      </c>
      <c r="J7" s="5" t="n">
        <v>6237</v>
      </c>
      <c r="L7" s="5" t="n">
        <v>5925</v>
      </c>
      <c r="N7" s="5" t="n">
        <v>6123</v>
      </c>
      <c r="P7" s="5" t="n">
        <v>5102</v>
      </c>
      <c r="R7" s="5" t="n">
        <v>28562</v>
      </c>
      <c r="S7" s="5" t="n">
        <v>23387</v>
      </c>
      <c r="T7" s="5" t="n">
        <v>17395</v>
      </c>
    </row>
    <row r="8" spans="1:20">
      <c r="A8" s="4" t="s">
        <v>88</v>
      </c>
      <c r="B8" s="5" t="n">
        <v>637</v>
      </c>
      <c r="D8" s="5" t="n">
        <v>542</v>
      </c>
      <c r="F8" s="5" t="n">
        <v>724</v>
      </c>
      <c r="H8" s="5" t="n">
        <v>830</v>
      </c>
      <c r="J8" s="5" t="n">
        <v>247</v>
      </c>
      <c r="L8" s="5" t="n">
        <v>178</v>
      </c>
      <c r="N8" s="5" t="n">
        <v>606</v>
      </c>
      <c r="P8" s="5" t="n">
        <v>174</v>
      </c>
      <c r="R8" s="5" t="n">
        <v>2733</v>
      </c>
      <c r="S8" s="5" t="n">
        <v>1205</v>
      </c>
      <c r="T8" s="5" t="n">
        <v>1094</v>
      </c>
    </row>
    <row r="9" spans="1:20">
      <c r="A9" s="4" t="s">
        <v>951</v>
      </c>
      <c r="B9" s="5" t="n">
        <v>52050</v>
      </c>
      <c r="D9" s="5" t="n">
        <v>49248</v>
      </c>
      <c r="F9" s="5" t="n">
        <v>40682</v>
      </c>
      <c r="H9" s="5" t="n">
        <v>30966</v>
      </c>
      <c r="J9" s="5" t="n">
        <v>37383</v>
      </c>
      <c r="L9" s="5" t="n">
        <v>33902</v>
      </c>
      <c r="N9" s="5" t="n">
        <v>32080</v>
      </c>
      <c r="P9" s="5" t="n">
        <v>30331</v>
      </c>
      <c r="R9" s="5" t="n">
        <v>172946</v>
      </c>
      <c r="S9" s="5" t="n">
        <v>133696</v>
      </c>
      <c r="T9" s="5" t="n">
        <v>105967</v>
      </c>
    </row>
    <row r="10" spans="1:20">
      <c r="A10" s="4" t="s">
        <v>90</v>
      </c>
      <c r="B10" s="5" t="n">
        <v>1799</v>
      </c>
      <c r="D10" s="5" t="n">
        <v>1416</v>
      </c>
      <c r="F10" s="5" t="n">
        <v>802</v>
      </c>
      <c r="H10" s="5" t="n">
        <v>584</v>
      </c>
      <c r="J10" s="5" t="n">
        <v>1432</v>
      </c>
      <c r="L10" s="5" t="n">
        <v>1067</v>
      </c>
      <c r="N10" s="5" t="n">
        <v>1138</v>
      </c>
      <c r="P10" s="5" t="n">
        <v>1211</v>
      </c>
      <c r="R10" s="5" t="n">
        <v>4601</v>
      </c>
      <c r="S10" s="5" t="n">
        <v>4848</v>
      </c>
      <c r="T10" s="5" t="n">
        <v>4731</v>
      </c>
    </row>
    <row r="11" spans="1:20">
      <c r="A11" s="4" t="s">
        <v>91</v>
      </c>
      <c r="B11" s="5" t="n">
        <v>-1772</v>
      </c>
      <c r="D11" s="5" t="n">
        <v>-77</v>
      </c>
      <c r="F11" s="5" t="n">
        <v>1562</v>
      </c>
      <c r="H11" s="5" t="n">
        <v>-2955</v>
      </c>
      <c r="J11" s="5" t="n">
        <v>-6765</v>
      </c>
      <c r="L11" s="5" t="n">
        <v>-1728</v>
      </c>
      <c r="N11" s="5" t="n">
        <v>-2295</v>
      </c>
      <c r="P11" s="5" t="n">
        <v>-1290</v>
      </c>
      <c r="R11" s="5" t="n">
        <v>-3242</v>
      </c>
      <c r="S11" s="5" t="n">
        <v>-12078</v>
      </c>
      <c r="T11" s="5" t="n">
        <v>-4628</v>
      </c>
    </row>
    <row r="12" spans="1:20">
      <c r="A12" s="4" t="s">
        <v>92</v>
      </c>
      <c r="B12" s="5" t="n">
        <v>52077</v>
      </c>
      <c r="D12" s="5" t="n">
        <v>50587</v>
      </c>
      <c r="F12" s="5" t="n">
        <v>43046</v>
      </c>
      <c r="H12" s="5" t="n">
        <v>28595</v>
      </c>
      <c r="J12" s="5" t="n">
        <v>32050</v>
      </c>
      <c r="L12" s="5" t="n">
        <v>33241</v>
      </c>
      <c r="N12" s="5" t="n">
        <v>30923</v>
      </c>
      <c r="P12" s="5" t="n">
        <v>30252</v>
      </c>
      <c r="R12" s="5" t="n">
        <v>174305</v>
      </c>
      <c r="S12" s="5" t="n">
        <v>126466</v>
      </c>
      <c r="T12" s="5" t="n">
        <v>106070</v>
      </c>
    </row>
    <row r="13" spans="1:20">
      <c r="A13" s="4" t="s">
        <v>93</v>
      </c>
      <c r="B13" s="5" t="n">
        <v>82951</v>
      </c>
      <c r="D13" s="5" t="n">
        <v>7953</v>
      </c>
      <c r="F13" s="5" t="n">
        <v>5687</v>
      </c>
      <c r="H13" s="5" t="n">
        <v>4954</v>
      </c>
      <c r="J13" s="5" t="n">
        <v>7287</v>
      </c>
      <c r="L13" s="5" t="n">
        <v>7067</v>
      </c>
      <c r="N13" s="5" t="n">
        <v>6493</v>
      </c>
      <c r="P13" s="5" t="n">
        <v>6353</v>
      </c>
      <c r="R13" s="5" t="n">
        <v>101545</v>
      </c>
      <c r="S13" s="5" t="n">
        <v>27200</v>
      </c>
      <c r="T13" s="5" t="n">
        <v>21614</v>
      </c>
    </row>
    <row r="14" spans="1:20">
      <c r="A14" s="4" t="s">
        <v>94</v>
      </c>
      <c r="B14" s="5" t="n">
        <v>-30874</v>
      </c>
      <c r="D14" s="5" t="n">
        <v>42634</v>
      </c>
      <c r="F14" s="5" t="n">
        <v>37359</v>
      </c>
      <c r="H14" s="5" t="n">
        <v>23641</v>
      </c>
      <c r="J14" s="5" t="n">
        <v>24763</v>
      </c>
      <c r="L14" s="5" t="n">
        <v>26174</v>
      </c>
      <c r="N14" s="5" t="n">
        <v>24430</v>
      </c>
      <c r="P14" s="5" t="n">
        <v>23899</v>
      </c>
      <c r="R14" s="5" t="n">
        <v>72760</v>
      </c>
      <c r="S14" s="5" t="n">
        <v>99266</v>
      </c>
      <c r="T14" s="5" t="n">
        <v>84456</v>
      </c>
    </row>
    <row r="15" spans="1:20">
      <c r="A15" s="4" t="s">
        <v>977</v>
      </c>
      <c r="B15" s="6" t="n">
        <v>-27449</v>
      </c>
      <c r="D15" s="6" t="n">
        <v>48337</v>
      </c>
      <c r="F15" s="6" t="n">
        <v>41910</v>
      </c>
      <c r="H15" s="6" t="n">
        <v>30027</v>
      </c>
      <c r="J15" s="6" t="n">
        <v>19554</v>
      </c>
      <c r="L15" s="6" t="n">
        <v>26532</v>
      </c>
      <c r="N15" s="6" t="n">
        <v>22044</v>
      </c>
      <c r="P15" s="6" t="n">
        <v>28598</v>
      </c>
      <c r="R15" s="6" t="n">
        <v>92825</v>
      </c>
      <c r="S15" s="6" t="n">
        <v>96728</v>
      </c>
      <c r="T15" s="6" t="n">
        <v>71360</v>
      </c>
    </row>
    <row r="16" spans="1:20">
      <c r="A16" s="4" t="s">
        <v>978</v>
      </c>
      <c r="B16" s="8" t="n">
        <v>-0.58</v>
      </c>
      <c r="C16" s="4" t="s">
        <v>877</v>
      </c>
      <c r="D16" s="8" t="n">
        <v>0.8100000000000001</v>
      </c>
      <c r="E16" s="4" t="s">
        <v>878</v>
      </c>
      <c r="F16" s="8" t="n">
        <v>0.72</v>
      </c>
      <c r="G16" s="4" t="s">
        <v>878</v>
      </c>
      <c r="H16" s="8" t="n">
        <v>0.46</v>
      </c>
      <c r="I16" s="4" t="s">
        <v>878</v>
      </c>
      <c r="J16" s="8" t="n">
        <v>0.49</v>
      </c>
      <c r="K16" s="4" t="s">
        <v>878</v>
      </c>
      <c r="L16" s="8" t="n">
        <v>0.51</v>
      </c>
      <c r="M16" s="4" t="s">
        <v>878</v>
      </c>
      <c r="N16" s="8" t="n">
        <v>0.49</v>
      </c>
      <c r="O16" s="4" t="s">
        <v>878</v>
      </c>
      <c r="P16" s="8" t="n">
        <v>0.48</v>
      </c>
      <c r="Q16" s="4" t="s">
        <v>878</v>
      </c>
      <c r="R16" s="8" t="n">
        <v>1.4</v>
      </c>
      <c r="S16" s="8" t="n">
        <v>1.97</v>
      </c>
      <c r="T16" s="8" t="n">
        <v>1.73</v>
      </c>
    </row>
    <row r="17" spans="1:20">
      <c r="A17" s="4" t="s">
        <v>979</v>
      </c>
      <c r="B17" s="8" t="n">
        <v>-0.58</v>
      </c>
      <c r="C17" s="4" t="s">
        <v>877</v>
      </c>
      <c r="D17" s="8" t="n">
        <v>0.77</v>
      </c>
      <c r="E17" s="4" t="s">
        <v>878</v>
      </c>
      <c r="F17" s="8" t="n">
        <v>0.68</v>
      </c>
      <c r="G17" s="4" t="s">
        <v>878</v>
      </c>
      <c r="H17" s="8" t="n">
        <v>0.44</v>
      </c>
      <c r="I17" s="4" t="s">
        <v>878</v>
      </c>
      <c r="J17" s="8" t="n">
        <v>0.46</v>
      </c>
      <c r="K17" s="4" t="s">
        <v>878</v>
      </c>
      <c r="L17" s="8" t="n">
        <v>0.49</v>
      </c>
      <c r="M17" s="4" t="s">
        <v>878</v>
      </c>
      <c r="N17" s="8" t="n">
        <v>0.46</v>
      </c>
      <c r="O17" s="4" t="s">
        <v>878</v>
      </c>
      <c r="P17" s="8" t="n">
        <v>0.45</v>
      </c>
      <c r="Q17" s="4" t="s">
        <v>878</v>
      </c>
      <c r="R17" s="8" t="n">
        <v>1.32</v>
      </c>
      <c r="S17" s="8" t="n">
        <v>1.87</v>
      </c>
      <c r="T17" s="8" t="n">
        <v>1.62</v>
      </c>
    </row>
    <row r="18" spans="1:20">
      <c r="A18" s="4" t="s">
        <v>980</v>
      </c>
      <c r="B18" s="5" t="n">
        <v>0</v>
      </c>
      <c r="R18" s="5" t="n">
        <v>2907162</v>
      </c>
      <c r="S18" s="5" t="n">
        <v>2906030</v>
      </c>
      <c r="T18" s="5" t="n">
        <v>3265029</v>
      </c>
    </row>
    <row r="19" spans="1:20"/>
    <row r="20" spans="1:20">
      <c r="A20" s="4" t="s">
        <v>878</v>
      </c>
      <c r="B20" s="4" t="s">
        <v>880</v>
      </c>
    </row>
    <row r="21" spans="1:20">
      <c r="A21" s="4" t="s">
        <v>881</v>
      </c>
      <c r="B21" s="4" t="s">
        <v>882</v>
      </c>
    </row>
  </sheetData>
  <mergeCells count="14">
    <mergeCell ref="A1:A2"/>
    <mergeCell ref="B1:Q1"/>
    <mergeCell ref="R1:T1"/>
    <mergeCell ref="B2:C2"/>
    <mergeCell ref="D2:E2"/>
    <mergeCell ref="F2:G2"/>
    <mergeCell ref="H2:I2"/>
    <mergeCell ref="J2:K2"/>
    <mergeCell ref="L2:M2"/>
    <mergeCell ref="N2:O2"/>
    <mergeCell ref="P2:Q2"/>
    <mergeCell ref="A19:T19"/>
    <mergeCell ref="B20:T20"/>
    <mergeCell ref="B21:T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81</v>
      </c>
    </row>
    <row r="3" spans="1:4">
      <c r="A3" s="4" t="s">
        <v>982</v>
      </c>
    </row>
    <row r="4" spans="1:4">
      <c r="A4" s="3" t="s">
        <v>983</v>
      </c>
    </row>
    <row r="5" spans="1:4">
      <c r="A5" s="4" t="s">
        <v>984</v>
      </c>
      <c r="B5" s="6" t="n">
        <v>2014</v>
      </c>
      <c r="C5" s="6" t="n">
        <v>1729</v>
      </c>
      <c r="D5" s="6" t="n">
        <v>2181</v>
      </c>
    </row>
    <row r="6" spans="1:4">
      <c r="A6" s="4" t="s">
        <v>985</v>
      </c>
      <c r="B6" s="5" t="n">
        <v>998</v>
      </c>
      <c r="C6" s="5" t="n">
        <v>3500</v>
      </c>
      <c r="D6" s="5" t="n">
        <v>1704</v>
      </c>
    </row>
    <row r="7" spans="1:4">
      <c r="A7" s="4" t="s">
        <v>986</v>
      </c>
      <c r="B7" s="5" t="n">
        <v>-1826</v>
      </c>
      <c r="C7" s="5" t="n">
        <v>-3215</v>
      </c>
      <c r="D7" s="5" t="n">
        <v>-2156</v>
      </c>
    </row>
    <row r="8" spans="1:4">
      <c r="A8" s="4" t="s">
        <v>987</v>
      </c>
      <c r="B8" s="5" t="n">
        <v>1186</v>
      </c>
      <c r="C8" s="5" t="n">
        <v>2014</v>
      </c>
      <c r="D8" s="6" t="n">
        <v>1729</v>
      </c>
    </row>
    <row r="9" spans="1:4">
      <c r="A9" s="4" t="s">
        <v>988</v>
      </c>
    </row>
    <row r="10" spans="1:4">
      <c r="A10" s="3" t="s">
        <v>983</v>
      </c>
    </row>
    <row r="11" spans="1:4">
      <c r="A11" s="4" t="s">
        <v>984</v>
      </c>
      <c r="B11" s="5" t="n">
        <v>0</v>
      </c>
    </row>
    <row r="12" spans="1:4">
      <c r="A12" s="4" t="s">
        <v>985</v>
      </c>
      <c r="B12" s="5" t="n">
        <v>924</v>
      </c>
    </row>
    <row r="13" spans="1:4">
      <c r="A13" s="4" t="s">
        <v>986</v>
      </c>
      <c r="B13" s="5" t="n">
        <v>0</v>
      </c>
    </row>
    <row r="14" spans="1:4">
      <c r="A14" s="4" t="s">
        <v>987</v>
      </c>
      <c r="B14" s="6" t="n">
        <v>924</v>
      </c>
      <c r="C14"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1:56Z</dcterms:created>
  <dcterms:modified xmlns:dcterms="http://purl.org/dc/terms/" xmlns:xsi="http://www.w3.org/2001/XMLSchema-instance" xsi:type="dcterms:W3CDTF">2018-02-27T17:01:56Z</dcterms:modified>
</cp:coreProperties>
</file>